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REVENUE EARNING EQUIPMENT, NET" sheetId="13" state="visible" r:id="rId13"/>
    <sheet xmlns:r="http://schemas.openxmlformats.org/officeDocument/2006/relationships" name="OPERATING PROPERTY AND EQUIPMEN"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AND OTHER LIAB"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GUARANTEES" sheetId="21" state="visible" r:id="rId21"/>
    <sheet xmlns:r="http://schemas.openxmlformats.org/officeDocument/2006/relationships" name="SHARE REPURCHASE PROGRAM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SHARE-BASED COMPENSATION PLANS" sheetId="25" state="visible" r:id="rId25"/>
    <sheet xmlns:r="http://schemas.openxmlformats.org/officeDocument/2006/relationships" name="EMPLOYEE BENEFIT PLANS" sheetId="26" state="visible" r:id="rId26"/>
    <sheet xmlns:r="http://schemas.openxmlformats.org/officeDocument/2006/relationships" name="ENVIRONMENTAL MATTERS" sheetId="27" state="visible" r:id="rId27"/>
    <sheet xmlns:r="http://schemas.openxmlformats.org/officeDocument/2006/relationships" name="OTHER ITEMS IMPACTING COMPARABI" sheetId="28" state="visible" r:id="rId28"/>
    <sheet xmlns:r="http://schemas.openxmlformats.org/officeDocument/2006/relationships" name="CONTINGENCIES AND OTHER MATTERS" sheetId="29" state="visible" r:id="rId29"/>
    <sheet xmlns:r="http://schemas.openxmlformats.org/officeDocument/2006/relationships" name="SUPPLEMENTAL CASH FLOW INFORMAT" sheetId="30" state="visible" r:id="rId30"/>
    <sheet xmlns:r="http://schemas.openxmlformats.org/officeDocument/2006/relationships" name="SEGMENT REPORTING"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RECEIVABLES, NET (Tables)" sheetId="35" state="visible" r:id="rId35"/>
    <sheet xmlns:r="http://schemas.openxmlformats.org/officeDocument/2006/relationships" name="REVENUE EARNING EQUIPMENT, NET " sheetId="36" state="visible" r:id="rId36"/>
    <sheet xmlns:r="http://schemas.openxmlformats.org/officeDocument/2006/relationships" name="OPERATING PROPERTY AND EQUIPM_2"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ACCRUED EXPENSES AND OTHER LI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GUARANTEES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SHARE-BASED COMPENSATION PLANS " sheetId="47" state="visible" r:id="rId47"/>
    <sheet xmlns:r="http://schemas.openxmlformats.org/officeDocument/2006/relationships" name="EMPLOYEE BENEFIT PLANS (Tables)" sheetId="48" state="visible" r:id="rId48"/>
    <sheet xmlns:r="http://schemas.openxmlformats.org/officeDocument/2006/relationships" name="OTHER ITEMS IMPACTING COMPARA_2" sheetId="49" state="visible" r:id="rId49"/>
    <sheet xmlns:r="http://schemas.openxmlformats.org/officeDocument/2006/relationships" name="SUPPLEMENTAL CASH FLOW INFORM_2" sheetId="50" state="visible" r:id="rId50"/>
    <sheet xmlns:r="http://schemas.openxmlformats.org/officeDocument/2006/relationships" name="SEGMENT REPORTING (Tables)" sheetId="51" state="visible" r:id="rId51"/>
    <sheet xmlns:r="http://schemas.openxmlformats.org/officeDocument/2006/relationships" name="SUMMARY OF SIGNIFICANT ACCOUN_3" sheetId="52" state="visible" r:id="rId52"/>
    <sheet xmlns:r="http://schemas.openxmlformats.org/officeDocument/2006/relationships" name="REVENUE - Disaggregation of Rev" sheetId="53" state="visible" r:id="rId53"/>
    <sheet xmlns:r="http://schemas.openxmlformats.org/officeDocument/2006/relationships" name="REVENUE - Disaggregation of R_2" sheetId="54" state="visible" r:id="rId54"/>
    <sheet xmlns:r="http://schemas.openxmlformats.org/officeDocument/2006/relationships" name="REVENUE - Narrative (Details)" sheetId="55" state="visible" r:id="rId55"/>
    <sheet xmlns:r="http://schemas.openxmlformats.org/officeDocument/2006/relationships" name="REVENUE - Changes in Contract L" sheetId="56" state="visible" r:id="rId56"/>
    <sheet xmlns:r="http://schemas.openxmlformats.org/officeDocument/2006/relationships" name="RECEIVABLES, NET - Summary (Det" sheetId="57" state="visible" r:id="rId57"/>
    <sheet xmlns:r="http://schemas.openxmlformats.org/officeDocument/2006/relationships" name="RECEIVABLES, NET - Allowance fo" sheetId="58" state="visible" r:id="rId58"/>
    <sheet xmlns:r="http://schemas.openxmlformats.org/officeDocument/2006/relationships" name="REVENUE EARNING EQUIPMENT, NE_2" sheetId="59" state="visible" r:id="rId59"/>
    <sheet xmlns:r="http://schemas.openxmlformats.org/officeDocument/2006/relationships" name="REVENUE EARNING EQUIPMENT, NE_3" sheetId="60" state="visible" r:id="rId60"/>
    <sheet xmlns:r="http://schemas.openxmlformats.org/officeDocument/2006/relationships" name="REVENUE EARNING EQUIPMENT, NE_4" sheetId="61" state="visible" r:id="rId61"/>
    <sheet xmlns:r="http://schemas.openxmlformats.org/officeDocument/2006/relationships" name="REVENUE EARNING EQUIPMENT, NE_5" sheetId="62" state="visible" r:id="rId62"/>
    <sheet xmlns:r="http://schemas.openxmlformats.org/officeDocument/2006/relationships" name="REVENUE EARNING EQUIPMENT, NE_6" sheetId="63" state="visible" r:id="rId63"/>
    <sheet xmlns:r="http://schemas.openxmlformats.org/officeDocument/2006/relationships" name="OPERATING PROPERTY AND EQUIPM_3" sheetId="64" state="visible" r:id="rId64"/>
    <sheet xmlns:r="http://schemas.openxmlformats.org/officeDocument/2006/relationships" name="OPERATING PROPERTY AND EQUIPM_4" sheetId="65" state="visible" r:id="rId65"/>
    <sheet xmlns:r="http://schemas.openxmlformats.org/officeDocument/2006/relationships" name="GOODWILL - Summary (Details)" sheetId="66" state="visible" r:id="rId66"/>
    <sheet xmlns:r="http://schemas.openxmlformats.org/officeDocument/2006/relationships" name="GOODWILL - Narrative (Details)" sheetId="67" state="visible" r:id="rId67"/>
    <sheet xmlns:r="http://schemas.openxmlformats.org/officeDocument/2006/relationships" name="INTANGIBLE ASSETS, NET - Summar" sheetId="68" state="visible" r:id="rId68"/>
    <sheet xmlns:r="http://schemas.openxmlformats.org/officeDocument/2006/relationships" name="INTANGIBLE ASSETS, NET - Narrat"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INCOME TAXES - Income Taxes fro" sheetId="72" state="visible" r:id="rId72"/>
    <sheet xmlns:r="http://schemas.openxmlformats.org/officeDocument/2006/relationships" name="INCOME TAXES - Income Tax Rate " sheetId="73" state="visible" r:id="rId73"/>
    <sheet xmlns:r="http://schemas.openxmlformats.org/officeDocument/2006/relationships" name="INCOME TAXES - Narrative (Detai" sheetId="74" state="visible" r:id="rId74"/>
    <sheet xmlns:r="http://schemas.openxmlformats.org/officeDocument/2006/relationships" name="INCOME TAXES - Net Deferred Inc" sheetId="75" state="visible" r:id="rId75"/>
    <sheet xmlns:r="http://schemas.openxmlformats.org/officeDocument/2006/relationships" name="INCOME TAXES - Unrecognized Tax" sheetId="76" state="visible" r:id="rId76"/>
    <sheet xmlns:r="http://schemas.openxmlformats.org/officeDocument/2006/relationships" name="LEASES - Lease Income (Details)" sheetId="77" state="visible" r:id="rId77"/>
    <sheet xmlns:r="http://schemas.openxmlformats.org/officeDocument/2006/relationships" name="LEASES - Components of Net Inve" sheetId="78" state="visible" r:id="rId78"/>
    <sheet xmlns:r="http://schemas.openxmlformats.org/officeDocument/2006/relationships" name="LEASES - Maturity of Sales-Type" sheetId="79" state="visible" r:id="rId79"/>
    <sheet xmlns:r="http://schemas.openxmlformats.org/officeDocument/2006/relationships" name="LEASES - Maturity of Operating " sheetId="80" state="visible" r:id="rId80"/>
    <sheet xmlns:r="http://schemas.openxmlformats.org/officeDocument/2006/relationships" name="LEASES - Lease Cost (Details)" sheetId="81" state="visible" r:id="rId81"/>
    <sheet xmlns:r="http://schemas.openxmlformats.org/officeDocument/2006/relationships" name="LEASES - Supplemental Balance S" sheetId="82" state="visible" r:id="rId82"/>
    <sheet xmlns:r="http://schemas.openxmlformats.org/officeDocument/2006/relationships" name="LEASES - Lease Term and Discoun" sheetId="83" state="visible" r:id="rId83"/>
    <sheet xmlns:r="http://schemas.openxmlformats.org/officeDocument/2006/relationships" name="LEASES - Maturity of Lease Liab" sheetId="84" state="visible" r:id="rId84"/>
    <sheet xmlns:r="http://schemas.openxmlformats.org/officeDocument/2006/relationships" name="DEBT - Summary (Details)" sheetId="85" state="visible" r:id="rId85"/>
    <sheet xmlns:r="http://schemas.openxmlformats.org/officeDocument/2006/relationships" name="DEBT - Maturity of Debt (Detail" sheetId="86" state="visible" r:id="rId86"/>
    <sheet xmlns:r="http://schemas.openxmlformats.org/officeDocument/2006/relationships" name="DEBT - Narrative (Details)" sheetId="87" state="visible" r:id="rId87"/>
    <sheet xmlns:r="http://schemas.openxmlformats.org/officeDocument/2006/relationships" name="GUARANTEES - Summary (Details)" sheetId="88" state="visible" r:id="rId88"/>
    <sheet xmlns:r="http://schemas.openxmlformats.org/officeDocument/2006/relationships" name="SHARE REPURCHASE PROGRAMS (Deta" sheetId="89" state="visible" r:id="rId89"/>
    <sheet xmlns:r="http://schemas.openxmlformats.org/officeDocument/2006/relationships" name="ACCUMULATED OTHER COMPREHENSI_3" sheetId="90" state="visible" r:id="rId90"/>
    <sheet xmlns:r="http://schemas.openxmlformats.org/officeDocument/2006/relationships" name="Earnings Per Share - Summary (D" sheetId="91" state="visible" r:id="rId91"/>
    <sheet xmlns:r="http://schemas.openxmlformats.org/officeDocument/2006/relationships" name="SHARE-BASED COMPENSATION PLAN_2" sheetId="92" state="visible" r:id="rId92"/>
    <sheet xmlns:r="http://schemas.openxmlformats.org/officeDocument/2006/relationships" name="SHARE-BASED COMPENSATION PLAN_3" sheetId="93" state="visible" r:id="rId93"/>
    <sheet xmlns:r="http://schemas.openxmlformats.org/officeDocument/2006/relationships" name="SHARE-BASED COMPENSATION PLAN_4" sheetId="94" state="visible" r:id="rId94"/>
    <sheet xmlns:r="http://schemas.openxmlformats.org/officeDocument/2006/relationships" name="SHARE-BASED COMPENSATION PLAN_5" sheetId="95" state="visible" r:id="rId95"/>
    <sheet xmlns:r="http://schemas.openxmlformats.org/officeDocument/2006/relationships" name="SHARE-BASED COMPENSATION PLAN_6" sheetId="96" state="visible" r:id="rId96"/>
    <sheet xmlns:r="http://schemas.openxmlformats.org/officeDocument/2006/relationships" name="EMPLOYEE BENEFIT PLANS - Narrat" sheetId="97" state="visible" r:id="rId97"/>
    <sheet xmlns:r="http://schemas.openxmlformats.org/officeDocument/2006/relationships" name="EMPLOYEE BENEFIT PLANS - Pensio" sheetId="98" state="visible" r:id="rId98"/>
    <sheet xmlns:r="http://schemas.openxmlformats.org/officeDocument/2006/relationships" name="EMPLOYEE BENEFIT PLANS - Weight" sheetId="99" state="visible" r:id="rId99"/>
    <sheet xmlns:r="http://schemas.openxmlformats.org/officeDocument/2006/relationships" name="EMPLOYEE BENEFIT PLANS - Obliga" sheetId="100" state="visible" r:id="rId100"/>
    <sheet xmlns:r="http://schemas.openxmlformats.org/officeDocument/2006/relationships" name="EMPLOYEE BENEFIT PLANS - Funded" sheetId="101" state="visible" r:id="rId101"/>
    <sheet xmlns:r="http://schemas.openxmlformats.org/officeDocument/2006/relationships" name="EMPLOYEE BENEFIT PLANS - Actuar" sheetId="102" state="visible" r:id="rId102"/>
    <sheet xmlns:r="http://schemas.openxmlformats.org/officeDocument/2006/relationships" name="EMPLOYEE BENEFIT PLANS - ABO an" sheetId="103" state="visible" r:id="rId103"/>
    <sheet xmlns:r="http://schemas.openxmlformats.org/officeDocument/2006/relationships" name="EMPLOYEE BENEFIT PLANS - Fair V" sheetId="104" state="visible" r:id="rId104"/>
    <sheet xmlns:r="http://schemas.openxmlformats.org/officeDocument/2006/relationships" name="EMPLOYEE BENEFIT PLANS - Change" sheetId="105" state="visible" r:id="rId105"/>
    <sheet xmlns:r="http://schemas.openxmlformats.org/officeDocument/2006/relationships" name="EMPLOYEE BENEFIT PLANS - Expect" sheetId="106" state="visible" r:id="rId106"/>
    <sheet xmlns:r="http://schemas.openxmlformats.org/officeDocument/2006/relationships" name="EMPLOYEE BENEFIT PLANS - Invest" sheetId="107" state="visible" r:id="rId107"/>
    <sheet xmlns:r="http://schemas.openxmlformats.org/officeDocument/2006/relationships" name="ENVIRONMENTAL MATTERS - Narrati" sheetId="108" state="visible" r:id="rId108"/>
    <sheet xmlns:r="http://schemas.openxmlformats.org/officeDocument/2006/relationships" name="OTHER ITEMS IMPACTING COMPARA_3" sheetId="109" state="visible" r:id="rId109"/>
    <sheet xmlns:r="http://schemas.openxmlformats.org/officeDocument/2006/relationships" name="OTHER ITEMS IMPACTING COMPARA_4" sheetId="110" state="visible" r:id="rId110"/>
    <sheet xmlns:r="http://schemas.openxmlformats.org/officeDocument/2006/relationships" name="CONTINGENCIES AND OTHER MATTE_2" sheetId="111" state="visible" r:id="rId111"/>
    <sheet xmlns:r="http://schemas.openxmlformats.org/officeDocument/2006/relationships" name="SUPPLEMENTAL CASH FLOW INFORM_3" sheetId="112" state="visible" r:id="rId112"/>
    <sheet xmlns:r="http://schemas.openxmlformats.org/officeDocument/2006/relationships" name="SEGMENT REPORTING - Summary (De" sheetId="113" state="visible" r:id="rId113"/>
    <sheet xmlns:r="http://schemas.openxmlformats.org/officeDocument/2006/relationships" name="SEGMENT REPORTING - Other Segme" sheetId="114" state="visible" r:id="rId114"/>
    <sheet xmlns:r="http://schemas.openxmlformats.org/officeDocument/2006/relationships" name="SEGMENT REPORTING - Geographic " sheetId="115" state="visible" r:id="rId115"/>
    <sheet xmlns:r="http://schemas.openxmlformats.org/officeDocument/2006/relationships" name="SCHEDULE II - VALUATION AND Q_2" sheetId="116" state="visible" r:id="rId116"/>
    <sheet xmlns:r="http://schemas.openxmlformats.org/officeDocument/2006/relationships" name="Uncategorized Items - r-2020123" sheetId="117" state="visible" r:id="rId1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364</t>
        </is>
      </c>
    </row>
    <row r="10">
      <c r="A10" s="4" t="inlineStr">
        <is>
          <t>Entity Registrant Name</t>
        </is>
      </c>
      <c r="B10" s="4" t="inlineStr">
        <is>
          <t>RYDER SYSTEM, INC.</t>
        </is>
      </c>
    </row>
    <row r="11">
      <c r="A11" s="4" t="inlineStr">
        <is>
          <t>Entity Incorporation, State or Country Code</t>
        </is>
      </c>
      <c r="B11" s="4" t="inlineStr">
        <is>
          <t>FL</t>
        </is>
      </c>
    </row>
    <row r="12">
      <c r="A12" s="4" t="inlineStr">
        <is>
          <t>Entity Tax Identification Number</t>
        </is>
      </c>
      <c r="B12" s="4" t="inlineStr">
        <is>
          <t>59-0739250</t>
        </is>
      </c>
    </row>
    <row r="13">
      <c r="A13" s="4" t="inlineStr">
        <is>
          <t>Entity Address, Address Line One</t>
        </is>
      </c>
      <c r="B13" s="4" t="inlineStr">
        <is>
          <t>11690 N.W. 105th Street</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78</t>
        </is>
      </c>
    </row>
    <row r="17">
      <c r="A17" s="4" t="inlineStr">
        <is>
          <t>City Area Code</t>
        </is>
      </c>
      <c r="B17" s="4" t="inlineStr">
        <is>
          <t>(305)</t>
        </is>
      </c>
    </row>
    <row r="18">
      <c r="A18" s="4" t="inlineStr">
        <is>
          <t>Local Phone Number</t>
        </is>
      </c>
      <c r="B18" s="4" t="inlineStr">
        <is>
          <t>500-3726</t>
        </is>
      </c>
    </row>
    <row r="19">
      <c r="A19" s="4" t="inlineStr">
        <is>
          <t>Title of 12(b) Security</t>
        </is>
      </c>
      <c r="B19" s="4" t="inlineStr">
        <is>
          <t>Ryder System, Inc. Common Stock ($0.50 par value)</t>
        </is>
      </c>
    </row>
    <row r="20">
      <c r="A20" s="4" t="inlineStr">
        <is>
          <t>Trading Symbol</t>
        </is>
      </c>
      <c r="B20" s="4" t="inlineStr">
        <is>
          <t>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55</v>
      </c>
    </row>
    <row r="32">
      <c r="A32" s="4" t="inlineStr">
        <is>
          <t>Entity Common Stock, Shares Outstanding</t>
        </is>
      </c>
      <c r="C32" s="6" t="n">
        <v>53697961</v>
      </c>
    </row>
    <row r="33">
      <c r="A33" s="4" t="inlineStr">
        <is>
          <t>Entity Central Index Key</t>
        </is>
      </c>
      <c r="B33" s="4" t="inlineStr">
        <is>
          <t>000008596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 limited time for U.S. GAAP to contracts, hedging relationships, and other transactions that reference LIBOR or another rate expected to be discontinued at the end of 2021 due to reference rate reform. The update is effective immediately and may be applied prospectively to contracts and other transactions entered into or evaluated on or before December 31, 2022. We are currently evaluating the impact on our consolidated financial position, results of operations, and cash flows. Income Taxes In December 2019, the FASB issued ASU No. 2019-12, Simplifying the Accounting for Income Taxes (Topic 740). This pronouncement enhances and simplifies various aspects of income tax accounting guidance. Among other things, the amendment removes the year-to-date loss limitations in interim-period tax accounting and requires entities to reflect the effect of an enacted change in tax laws in the interim period that includes the enactment date of the new legislation. We adopted this update in the first quarter of 2020, under the modified retrospective basis and prospective transition approaches, and it did not have a material impact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which addresses a customer’s accounting for implementation costs incurred in a cloud computing arrangement (CCA) that is a service contract. The new standard aligns the accounting for costs incurred to implement a CCA that is a service arrangement with the guidance on capitalizing costs associated with developing or obtaining internal-use software. We adopted the new standard prospectively on January 1, 2020 and it did not have a material impact on our consolidated financial position, results of operations, and cash flows. Measurement of Credit Losses on Financial Instruments In June 2016, the FASB issued ASU No. 2016-13, Financial Instruments - Credit Losses (Topic 326). The new standard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requires a cumulative-effect adjustment to the statement of financial position as of the beginning of the first reporting period in which the guidance is effective. Periods prior to the adoption date that are presented for comparative purposes are not adjusted. We adopted this new standard as of January 1, 2020 and it did not have a material impact on our consolidated financial pos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bligations and Funded Status (Details) - Pension Plans - USD ($) $ in Thousands</t>
        </is>
      </c>
      <c r="B1" s="2" t="inlineStr">
        <is>
          <t>12 Months Ended</t>
        </is>
      </c>
    </row>
    <row r="2">
      <c r="B2" s="2" t="inlineStr">
        <is>
          <t>Dec. 31, 2020</t>
        </is>
      </c>
      <c r="C2" s="2" t="inlineStr">
        <is>
          <t>Dec. 31, 2019</t>
        </is>
      </c>
    </row>
    <row r="3">
      <c r="A3" s="3" t="inlineStr">
        <is>
          <t>Change in benefit obligations:</t>
        </is>
      </c>
    </row>
    <row r="4">
      <c r="A4" s="4" t="inlineStr">
        <is>
          <t>Benefit obligations at January 1</t>
        </is>
      </c>
      <c r="B4" s="5" t="n">
        <v>2324080</v>
      </c>
      <c r="C4" s="5" t="n">
        <v>2135143</v>
      </c>
    </row>
    <row r="5">
      <c r="A5" s="4" t="inlineStr">
        <is>
          <t>Service cost</t>
        </is>
      </c>
      <c r="B5" s="6" t="n">
        <v>11915</v>
      </c>
      <c r="C5" s="6" t="n">
        <v>11007</v>
      </c>
    </row>
    <row r="6">
      <c r="A6" s="4" t="inlineStr">
        <is>
          <t>Interest cost</t>
        </is>
      </c>
      <c r="B6" s="6" t="n">
        <v>67781</v>
      </c>
      <c r="C6" s="6" t="n">
        <v>84960</v>
      </c>
    </row>
    <row r="7">
      <c r="A7" s="4" t="inlineStr">
        <is>
          <t>Actuarial (gain) loss</t>
        </is>
      </c>
      <c r="B7" s="6" t="n">
        <v>212099</v>
      </c>
      <c r="C7" s="6" t="n">
        <v>274456</v>
      </c>
    </row>
    <row r="8">
      <c r="A8" s="4" t="inlineStr">
        <is>
          <t>Pension curtailment and settlement</t>
        </is>
      </c>
      <c r="B8" s="6" t="n">
        <v>-19052</v>
      </c>
      <c r="C8" s="6" t="n">
        <v>-102905</v>
      </c>
    </row>
    <row r="9">
      <c r="A9" s="4" t="inlineStr">
        <is>
          <t>Benefits paid</t>
        </is>
      </c>
      <c r="B9" s="6" t="n">
        <v>-104977</v>
      </c>
      <c r="C9" s="6" t="n">
        <v>-96290</v>
      </c>
    </row>
    <row r="10">
      <c r="A10" s="4" t="inlineStr">
        <is>
          <t>Foreign currency exchange rate changes</t>
        </is>
      </c>
      <c r="B10" s="6" t="n">
        <v>17247</v>
      </c>
      <c r="C10" s="6" t="n">
        <v>17709</v>
      </c>
    </row>
    <row r="11">
      <c r="A11" s="4" t="inlineStr">
        <is>
          <t>Benefit obligations at December 31</t>
        </is>
      </c>
      <c r="B11" s="6" t="n">
        <v>2509093</v>
      </c>
      <c r="C11" s="6" t="n">
        <v>2324080</v>
      </c>
    </row>
    <row r="12">
      <c r="A12" s="3" t="inlineStr">
        <is>
          <t>Change in plan assets:</t>
        </is>
      </c>
    </row>
    <row r="13">
      <c r="A13" s="4" t="inlineStr">
        <is>
          <t>Fair value of plan assets at January 1</t>
        </is>
      </c>
      <c r="B13" s="6" t="n">
        <v>1978708</v>
      </c>
      <c r="C13" s="6" t="n">
        <v>1725543</v>
      </c>
    </row>
    <row r="14">
      <c r="A14" s="4" t="inlineStr">
        <is>
          <t>Actual return on plan assets</t>
        </is>
      </c>
      <c r="B14" s="6" t="n">
        <v>275372</v>
      </c>
      <c r="C14" s="6" t="n">
        <v>348354</v>
      </c>
    </row>
    <row r="15">
      <c r="A15" s="4" t="inlineStr">
        <is>
          <t>Employer contribution</t>
        </is>
      </c>
      <c r="B15" s="6" t="n">
        <v>136029</v>
      </c>
      <c r="C15" s="6" t="n">
        <v>72202</v>
      </c>
    </row>
    <row r="16">
      <c r="A16" s="4" t="inlineStr">
        <is>
          <t>Benefits paid</t>
        </is>
      </c>
      <c r="B16" s="6" t="n">
        <v>-104977</v>
      </c>
      <c r="C16" s="6" t="n">
        <v>-96290</v>
      </c>
    </row>
    <row r="17">
      <c r="A17" s="4" t="inlineStr">
        <is>
          <t>Pension settlement</t>
        </is>
      </c>
      <c r="B17" s="6" t="n">
        <v>0</v>
      </c>
      <c r="C17" s="6" t="n">
        <v>-93049</v>
      </c>
    </row>
    <row r="18">
      <c r="A18" s="4" t="inlineStr">
        <is>
          <t>Foreign currency exchange rate changes</t>
        </is>
      </c>
      <c r="B18" s="6" t="n">
        <v>18864</v>
      </c>
      <c r="C18" s="6" t="n">
        <v>21948</v>
      </c>
    </row>
    <row r="19">
      <c r="A19" s="4" t="inlineStr">
        <is>
          <t>Fair value of plan assets at December 31</t>
        </is>
      </c>
      <c r="B19" s="6" t="n">
        <v>2303996</v>
      </c>
      <c r="C19" s="6" t="n">
        <v>1978708</v>
      </c>
    </row>
    <row r="20">
      <c r="A20" s="4" t="inlineStr">
        <is>
          <t>Funded status</t>
        </is>
      </c>
      <c r="B20" s="5" t="n">
        <v>-205097</v>
      </c>
      <c r="C20" s="5" t="n">
        <v>-345372</v>
      </c>
    </row>
    <row r="21">
      <c r="A21" s="4" t="inlineStr">
        <is>
          <t>Funded percent</t>
        </is>
      </c>
      <c r="B21" s="4" t="inlineStr">
        <is>
          <t>92.00%</t>
        </is>
      </c>
      <c r="C21" s="4" t="inlineStr">
        <is>
          <t>85.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ension Plan (Details) - Pension Plans - USD ($) $ in Thousands</t>
        </is>
      </c>
      <c r="B1" s="2" t="inlineStr">
        <is>
          <t>Dec. 31, 2020</t>
        </is>
      </c>
      <c r="C1" s="2" t="inlineStr">
        <is>
          <t>Dec. 31, 2019</t>
        </is>
      </c>
    </row>
    <row r="2">
      <c r="A2" s="3" t="inlineStr">
        <is>
          <t>Amounts recognized in the Consolidated Balance Sheets</t>
        </is>
      </c>
    </row>
    <row r="3">
      <c r="A3" s="4" t="inlineStr">
        <is>
          <t>Noncurrent asset</t>
        </is>
      </c>
      <c r="B3" s="5" t="n">
        <v>63857</v>
      </c>
      <c r="C3" s="5" t="n">
        <v>72320</v>
      </c>
    </row>
    <row r="4">
      <c r="A4" s="4" t="inlineStr">
        <is>
          <t>Current liability</t>
        </is>
      </c>
      <c r="B4" s="6" t="n">
        <v>-3776</v>
      </c>
      <c r="C4" s="6" t="n">
        <v>-3863</v>
      </c>
    </row>
    <row r="5">
      <c r="A5" s="4" t="inlineStr">
        <is>
          <t>Noncurrent liability</t>
        </is>
      </c>
      <c r="B5" s="6" t="n">
        <v>-265178</v>
      </c>
      <c r="C5" s="6" t="n">
        <v>-413829</v>
      </c>
    </row>
    <row r="6">
      <c r="A6" s="4" t="inlineStr">
        <is>
          <t>Net amount recognized</t>
        </is>
      </c>
      <c r="B6" s="6" t="n">
        <v>-205097</v>
      </c>
      <c r="C6" s="6" t="n">
        <v>-345372</v>
      </c>
    </row>
    <row r="7">
      <c r="A7" s="3" t="inlineStr">
        <is>
          <t>Amounts recognized in accumulated other comprehensive loss (pre-tax)</t>
        </is>
      </c>
    </row>
    <row r="8">
      <c r="A8" s="4" t="inlineStr">
        <is>
          <t>Prior service cost</t>
        </is>
      </c>
      <c r="B8" s="6" t="n">
        <v>3816</v>
      </c>
      <c r="C8" s="6" t="n">
        <v>13798</v>
      </c>
    </row>
    <row r="9">
      <c r="A9" s="4" t="inlineStr">
        <is>
          <t>Net actuarial loss</t>
        </is>
      </c>
      <c r="B9" s="6" t="n">
        <v>855300</v>
      </c>
      <c r="C9" s="6" t="n">
        <v>869907</v>
      </c>
    </row>
    <row r="10">
      <c r="A10" s="4" t="inlineStr">
        <is>
          <t>Net amount recognized</t>
        </is>
      </c>
      <c r="B10" s="5" t="n">
        <v>859116</v>
      </c>
      <c r="C10" s="5" t="n">
        <v>8837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rial Assumptions to Determined Funded Status (Details)</t>
        </is>
      </c>
      <c r="B1" s="2" t="inlineStr">
        <is>
          <t>Dec. 31, 2020</t>
        </is>
      </c>
      <c r="C1" s="2" t="inlineStr">
        <is>
          <t>Dec. 31, 2019</t>
        </is>
      </c>
    </row>
    <row r="2">
      <c r="A2" s="4" t="inlineStr">
        <is>
          <t>United States</t>
        </is>
      </c>
    </row>
    <row r="3">
      <c r="A3" s="3" t="inlineStr">
        <is>
          <t>Summary of weighted-average actuarial assumptions used in determining funded status</t>
        </is>
      </c>
    </row>
    <row r="4">
      <c r="A4" s="4" t="inlineStr">
        <is>
          <t>Discount rate (as a percent)</t>
        </is>
      </c>
      <c r="B4" s="4" t="inlineStr">
        <is>
          <t>2.60%</t>
        </is>
      </c>
      <c r="C4" s="4" t="inlineStr">
        <is>
          <t>3.30%</t>
        </is>
      </c>
    </row>
    <row r="5">
      <c r="A5" s="4" t="inlineStr">
        <is>
          <t>Rate of increase in compensation levels (as a percent)</t>
        </is>
      </c>
      <c r="B5" s="4" t="inlineStr">
        <is>
          <t>3.00%</t>
        </is>
      </c>
      <c r="C5" s="4" t="inlineStr">
        <is>
          <t>3.00%</t>
        </is>
      </c>
    </row>
    <row r="6">
      <c r="A6" s="4" t="inlineStr">
        <is>
          <t>Foreign</t>
        </is>
      </c>
    </row>
    <row r="7">
      <c r="A7" s="3" t="inlineStr">
        <is>
          <t>Summary of weighted-average actuarial assumptions used in determining funded status</t>
        </is>
      </c>
    </row>
    <row r="8">
      <c r="A8" s="4" t="inlineStr">
        <is>
          <t>Discount rate (as a percent)</t>
        </is>
      </c>
      <c r="B8" s="4" t="inlineStr">
        <is>
          <t>1.53%</t>
        </is>
      </c>
      <c r="C8" s="4" t="inlineStr">
        <is>
          <t>2.30%</t>
        </is>
      </c>
    </row>
    <row r="9">
      <c r="A9" s="4" t="inlineStr">
        <is>
          <t>Rate of increase in compensation levels (as a percent)</t>
        </is>
      </c>
      <c r="B9" s="4" t="inlineStr">
        <is>
          <t>3.11%</t>
        </is>
      </c>
      <c r="C9" s="4" t="inlineStr">
        <is>
          <t>3.11%</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BO and PBO (Details) - USD ($) $ in Thousands</t>
        </is>
      </c>
      <c r="B1" s="2" t="inlineStr">
        <is>
          <t>Dec. 31, 2020</t>
        </is>
      </c>
      <c r="C1" s="2" t="inlineStr">
        <is>
          <t>Dec. 31, 2019</t>
        </is>
      </c>
    </row>
    <row r="2">
      <c r="A2" s="3" t="inlineStr">
        <is>
          <t>Summary of pension obligations greater than fair value of related plan assets</t>
        </is>
      </c>
    </row>
    <row r="3">
      <c r="A3" s="4" t="inlineStr">
        <is>
          <t>Total accumulated benefit obligations</t>
        </is>
      </c>
      <c r="B3" s="5" t="n">
        <v>2506726</v>
      </c>
      <c r="C3" s="5" t="n">
        <v>2301948</v>
      </c>
    </row>
    <row r="4">
      <c r="A4" s="3" t="inlineStr">
        <is>
          <t>Plans with pension obligations in excess of plan assets:</t>
        </is>
      </c>
    </row>
    <row r="5">
      <c r="A5" s="4" t="inlineStr">
        <is>
          <t>PBO</t>
        </is>
      </c>
      <c r="B5" s="6" t="n">
        <v>1950552</v>
      </c>
      <c r="C5" s="6" t="n">
        <v>1841479</v>
      </c>
    </row>
    <row r="6">
      <c r="A6" s="4" t="inlineStr">
        <is>
          <t>ABO</t>
        </is>
      </c>
      <c r="B6" s="6" t="n">
        <v>1948544</v>
      </c>
      <c r="C6" s="6" t="n">
        <v>1819838</v>
      </c>
    </row>
    <row r="7">
      <c r="A7" s="4" t="inlineStr">
        <is>
          <t>Fair value of plan assets</t>
        </is>
      </c>
      <c r="B7" s="6" t="n">
        <v>1681598</v>
      </c>
      <c r="C7" s="6" t="n">
        <v>1423787</v>
      </c>
    </row>
    <row r="8">
      <c r="A8" s="4" t="inlineStr">
        <is>
          <t>United States</t>
        </is>
      </c>
    </row>
    <row r="9">
      <c r="A9" s="3" t="inlineStr">
        <is>
          <t>Summary of pension obligations greater than fair value of related plan assets</t>
        </is>
      </c>
    </row>
    <row r="10">
      <c r="A10" s="4" t="inlineStr">
        <is>
          <t>Total accumulated benefit obligations</t>
        </is>
      </c>
      <c r="B10" s="6" t="n">
        <v>1940549</v>
      </c>
      <c r="C10" s="6" t="n">
        <v>1812813</v>
      </c>
    </row>
    <row r="11">
      <c r="A11" s="3" t="inlineStr">
        <is>
          <t>Plans with pension obligations in excess of plan assets:</t>
        </is>
      </c>
    </row>
    <row r="12">
      <c r="A12" s="4" t="inlineStr">
        <is>
          <t>PBO</t>
        </is>
      </c>
      <c r="B12" s="6" t="n">
        <v>1940704</v>
      </c>
      <c r="C12" s="6" t="n">
        <v>1832786</v>
      </c>
    </row>
    <row r="13">
      <c r="A13" s="4" t="inlineStr">
        <is>
          <t>ABO</t>
        </is>
      </c>
      <c r="B13" s="6" t="n">
        <v>1940549</v>
      </c>
      <c r="C13" s="6" t="n">
        <v>1812813</v>
      </c>
    </row>
    <row r="14">
      <c r="A14" s="4" t="inlineStr">
        <is>
          <t>Fair value of plan assets</t>
        </is>
      </c>
      <c r="B14" s="6" t="n">
        <v>1681598</v>
      </c>
      <c r="C14" s="6" t="n">
        <v>1423787</v>
      </c>
    </row>
    <row r="15">
      <c r="A15" s="4" t="inlineStr">
        <is>
          <t>Foreign</t>
        </is>
      </c>
    </row>
    <row r="16">
      <c r="A16" s="3" t="inlineStr">
        <is>
          <t>Summary of pension obligations greater than fair value of related plan assets</t>
        </is>
      </c>
    </row>
    <row r="17">
      <c r="A17" s="4" t="inlineStr">
        <is>
          <t>Total accumulated benefit obligations</t>
        </is>
      </c>
      <c r="B17" s="6" t="n">
        <v>566177</v>
      </c>
      <c r="C17" s="6" t="n">
        <v>489135</v>
      </c>
    </row>
    <row r="18">
      <c r="A18" s="3" t="inlineStr">
        <is>
          <t>Plans with pension obligations in excess of plan assets:</t>
        </is>
      </c>
    </row>
    <row r="19">
      <c r="A19" s="4" t="inlineStr">
        <is>
          <t>PBO</t>
        </is>
      </c>
      <c r="B19" s="6" t="n">
        <v>9848</v>
      </c>
      <c r="C19" s="6" t="n">
        <v>8693</v>
      </c>
    </row>
    <row r="20">
      <c r="A20" s="4" t="inlineStr">
        <is>
          <t>ABO</t>
        </is>
      </c>
      <c r="B20" s="6" t="n">
        <v>7995</v>
      </c>
      <c r="C20" s="6" t="n">
        <v>7025</v>
      </c>
    </row>
    <row r="21">
      <c r="A21" s="4" t="inlineStr">
        <is>
          <t>Fair value of plan assets</t>
        </is>
      </c>
      <c r="B21" s="5" t="n">
        <v>0</v>
      </c>
      <c r="C2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Pension Plan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303996</v>
      </c>
      <c r="C3" s="5" t="n">
        <v>1978708</v>
      </c>
      <c r="D3" s="5" t="n">
        <v>1725543</v>
      </c>
    </row>
    <row r="4">
      <c r="A4" s="4" t="inlineStr">
        <is>
          <t>Level 1</t>
        </is>
      </c>
    </row>
    <row r="5">
      <c r="A5" s="3" t="inlineStr">
        <is>
          <t>Defined Benefit Plan Disclosure [Line Items]</t>
        </is>
      </c>
    </row>
    <row r="6">
      <c r="A6" s="4" t="inlineStr">
        <is>
          <t>Fair value of plan assets</t>
        </is>
      </c>
      <c r="B6" s="6" t="n">
        <v>0</v>
      </c>
      <c r="C6" s="6" t="n">
        <v>0</v>
      </c>
    </row>
    <row r="7">
      <c r="A7" s="4" t="inlineStr">
        <is>
          <t>Level 2</t>
        </is>
      </c>
    </row>
    <row r="8">
      <c r="A8" s="3" t="inlineStr">
        <is>
          <t>Defined Benefit Plan Disclosure [Line Items]</t>
        </is>
      </c>
    </row>
    <row r="9">
      <c r="A9" s="4" t="inlineStr">
        <is>
          <t>Fair value of plan assets</t>
        </is>
      </c>
      <c r="B9" s="6" t="n">
        <v>2180856</v>
      </c>
      <c r="C9" s="6" t="n">
        <v>1860490</v>
      </c>
    </row>
    <row r="10">
      <c r="A10" s="4" t="inlineStr">
        <is>
          <t>Level 3</t>
        </is>
      </c>
    </row>
    <row r="11">
      <c r="A11" s="3" t="inlineStr">
        <is>
          <t>Defined Benefit Plan Disclosure [Line Items]</t>
        </is>
      </c>
    </row>
    <row r="12">
      <c r="A12" s="4" t="inlineStr">
        <is>
          <t>Fair value of plan assets</t>
        </is>
      </c>
      <c r="B12" s="6" t="n">
        <v>123140</v>
      </c>
      <c r="C12" s="6" t="n">
        <v>118218</v>
      </c>
      <c r="D12" s="5" t="n">
        <v>121836</v>
      </c>
    </row>
    <row r="13">
      <c r="A13" s="4" t="inlineStr">
        <is>
          <t>U.S. common collective trusts</t>
        </is>
      </c>
    </row>
    <row r="14">
      <c r="A14" s="3" t="inlineStr">
        <is>
          <t>Defined Benefit Plan Disclosure [Line Items]</t>
        </is>
      </c>
    </row>
    <row r="15">
      <c r="A15" s="4" t="inlineStr">
        <is>
          <t>Fair value of plan assets</t>
        </is>
      </c>
      <c r="B15" s="6" t="n">
        <v>371893</v>
      </c>
      <c r="C15" s="6" t="n">
        <v>384739</v>
      </c>
    </row>
    <row r="16">
      <c r="A16" s="4" t="inlineStr">
        <is>
          <t>U.S. common collective trusts | Level 1</t>
        </is>
      </c>
    </row>
    <row r="17">
      <c r="A17" s="3" t="inlineStr">
        <is>
          <t>Defined Benefit Plan Disclosure [Line Items]</t>
        </is>
      </c>
    </row>
    <row r="18">
      <c r="A18" s="4" t="inlineStr">
        <is>
          <t>Fair value of plan assets</t>
        </is>
      </c>
      <c r="B18" s="6" t="n">
        <v>0</v>
      </c>
      <c r="C18" s="6" t="n">
        <v>0</v>
      </c>
    </row>
    <row r="19">
      <c r="A19" s="4" t="inlineStr">
        <is>
          <t>U.S. common collective trusts | Level 2</t>
        </is>
      </c>
    </row>
    <row r="20">
      <c r="A20" s="3" t="inlineStr">
        <is>
          <t>Defined Benefit Plan Disclosure [Line Items]</t>
        </is>
      </c>
    </row>
    <row r="21">
      <c r="A21" s="4" t="inlineStr">
        <is>
          <t>Fair value of plan assets</t>
        </is>
      </c>
      <c r="B21" s="6" t="n">
        <v>371893</v>
      </c>
      <c r="C21" s="6" t="n">
        <v>384739</v>
      </c>
    </row>
    <row r="22">
      <c r="A22" s="4" t="inlineStr">
        <is>
          <t>U.S. common collective trusts | Level 3</t>
        </is>
      </c>
    </row>
    <row r="23">
      <c r="A23" s="3" t="inlineStr">
        <is>
          <t>Defined Benefit Plan Disclosure [Line Items]</t>
        </is>
      </c>
    </row>
    <row r="24">
      <c r="A24" s="4" t="inlineStr">
        <is>
          <t>Fair value of plan assets</t>
        </is>
      </c>
      <c r="B24" s="6" t="n">
        <v>0</v>
      </c>
      <c r="C24" s="6" t="n">
        <v>0</v>
      </c>
    </row>
    <row r="25">
      <c r="A25" s="4" t="inlineStr">
        <is>
          <t>Foreign common collective trusts</t>
        </is>
      </c>
    </row>
    <row r="26">
      <c r="A26" s="3" t="inlineStr">
        <is>
          <t>Defined Benefit Plan Disclosure [Line Items]</t>
        </is>
      </c>
    </row>
    <row r="27">
      <c r="A27" s="4" t="inlineStr">
        <is>
          <t>Fair value of plan assets</t>
        </is>
      </c>
      <c r="B27" s="6" t="n">
        <v>263023</v>
      </c>
      <c r="C27" s="6" t="n">
        <v>379717</v>
      </c>
    </row>
    <row r="28">
      <c r="A28" s="4" t="inlineStr">
        <is>
          <t>Foreign common collective trusts | Level 1</t>
        </is>
      </c>
    </row>
    <row r="29">
      <c r="A29" s="3" t="inlineStr">
        <is>
          <t>Defined Benefit Plan Disclosure [Line Items]</t>
        </is>
      </c>
    </row>
    <row r="30">
      <c r="A30" s="4" t="inlineStr">
        <is>
          <t>Fair value of plan assets</t>
        </is>
      </c>
      <c r="B30" s="6" t="n">
        <v>0</v>
      </c>
      <c r="C30" s="6" t="n">
        <v>0</v>
      </c>
    </row>
    <row r="31">
      <c r="A31" s="4" t="inlineStr">
        <is>
          <t>Foreign common collective trusts | Level 2</t>
        </is>
      </c>
    </row>
    <row r="32">
      <c r="A32" s="3" t="inlineStr">
        <is>
          <t>Defined Benefit Plan Disclosure [Line Items]</t>
        </is>
      </c>
    </row>
    <row r="33">
      <c r="A33" s="4" t="inlineStr">
        <is>
          <t>Fair value of plan assets</t>
        </is>
      </c>
      <c r="B33" s="6" t="n">
        <v>263023</v>
      </c>
      <c r="C33" s="6" t="n">
        <v>379717</v>
      </c>
    </row>
    <row r="34">
      <c r="A34" s="4" t="inlineStr">
        <is>
          <t>Foreign common collective trusts | Level 3</t>
        </is>
      </c>
    </row>
    <row r="35">
      <c r="A35" s="3" t="inlineStr">
        <is>
          <t>Defined Benefit Plan Disclosure [Line Items]</t>
        </is>
      </c>
    </row>
    <row r="36">
      <c r="A36" s="4" t="inlineStr">
        <is>
          <t>Fair value of plan assets</t>
        </is>
      </c>
      <c r="B36" s="6" t="n">
        <v>0</v>
      </c>
      <c r="C36" s="6" t="n">
        <v>0</v>
      </c>
    </row>
    <row r="37">
      <c r="A37" s="4" t="inlineStr">
        <is>
          <t>Corporate bonds</t>
        </is>
      </c>
    </row>
    <row r="38">
      <c r="A38" s="3" t="inlineStr">
        <is>
          <t>Defined Benefit Plan Disclosure [Line Items]</t>
        </is>
      </c>
    </row>
    <row r="39">
      <c r="A39" s="4" t="inlineStr">
        <is>
          <t>Fair value of plan assets</t>
        </is>
      </c>
      <c r="B39" s="6" t="n">
        <v>98715</v>
      </c>
      <c r="C39" s="6" t="n">
        <v>84519</v>
      </c>
    </row>
    <row r="40">
      <c r="A40" s="4" t="inlineStr">
        <is>
          <t>Corporate bonds | Level 1</t>
        </is>
      </c>
    </row>
    <row r="41">
      <c r="A41" s="3" t="inlineStr">
        <is>
          <t>Defined Benefit Plan Disclosure [Line Items]</t>
        </is>
      </c>
    </row>
    <row r="42">
      <c r="A42" s="4" t="inlineStr">
        <is>
          <t>Fair value of plan assets</t>
        </is>
      </c>
      <c r="B42" s="6" t="n">
        <v>0</v>
      </c>
      <c r="C42" s="6" t="n">
        <v>0</v>
      </c>
    </row>
    <row r="43">
      <c r="A43" s="4" t="inlineStr">
        <is>
          <t>Corporate bonds | Level 2</t>
        </is>
      </c>
    </row>
    <row r="44">
      <c r="A44" s="3" t="inlineStr">
        <is>
          <t>Defined Benefit Plan Disclosure [Line Items]</t>
        </is>
      </c>
    </row>
    <row r="45">
      <c r="A45" s="4" t="inlineStr">
        <is>
          <t>Fair value of plan assets</t>
        </is>
      </c>
      <c r="B45" s="6" t="n">
        <v>98715</v>
      </c>
      <c r="C45" s="6" t="n">
        <v>84519</v>
      </c>
    </row>
    <row r="46">
      <c r="A46" s="4" t="inlineStr">
        <is>
          <t>Corporate bonds | Level 3</t>
        </is>
      </c>
    </row>
    <row r="47">
      <c r="A47" s="3" t="inlineStr">
        <is>
          <t>Defined Benefit Plan Disclosure [Line Items]</t>
        </is>
      </c>
    </row>
    <row r="48">
      <c r="A48" s="4" t="inlineStr">
        <is>
          <t>Fair value of plan assets</t>
        </is>
      </c>
      <c r="B48" s="6" t="n">
        <v>0</v>
      </c>
      <c r="C48" s="6" t="n">
        <v>0</v>
      </c>
    </row>
    <row r="49">
      <c r="A49" s="4" t="inlineStr">
        <is>
          <t>Common collective trusts</t>
        </is>
      </c>
    </row>
    <row r="50">
      <c r="A50" s="3" t="inlineStr">
        <is>
          <t>Defined Benefit Plan Disclosure [Line Items]</t>
        </is>
      </c>
    </row>
    <row r="51">
      <c r="A51" s="4" t="inlineStr">
        <is>
          <t>Fair value of plan assets</t>
        </is>
      </c>
      <c r="B51" s="6" t="n">
        <v>1447225</v>
      </c>
      <c r="C51" s="6" t="n">
        <v>1011515</v>
      </c>
    </row>
    <row r="52">
      <c r="A52" s="4" t="inlineStr">
        <is>
          <t>Common collective trusts | Level 1</t>
        </is>
      </c>
    </row>
    <row r="53">
      <c r="A53" s="3" t="inlineStr">
        <is>
          <t>Defined Benefit Plan Disclosure [Line Items]</t>
        </is>
      </c>
    </row>
    <row r="54">
      <c r="A54" s="4" t="inlineStr">
        <is>
          <t>Fair value of plan assets</t>
        </is>
      </c>
      <c r="B54" s="6" t="n">
        <v>0</v>
      </c>
      <c r="C54" s="6" t="n">
        <v>0</v>
      </c>
    </row>
    <row r="55">
      <c r="A55" s="4" t="inlineStr">
        <is>
          <t>Common collective trusts | Level 2</t>
        </is>
      </c>
    </row>
    <row r="56">
      <c r="A56" s="3" t="inlineStr">
        <is>
          <t>Defined Benefit Plan Disclosure [Line Items]</t>
        </is>
      </c>
    </row>
    <row r="57">
      <c r="A57" s="4" t="inlineStr">
        <is>
          <t>Fair value of plan assets</t>
        </is>
      </c>
      <c r="B57" s="6" t="n">
        <v>1447225</v>
      </c>
      <c r="C57" s="6" t="n">
        <v>1011515</v>
      </c>
    </row>
    <row r="58">
      <c r="A58" s="4" t="inlineStr">
        <is>
          <t>Common collective trusts | Level 3</t>
        </is>
      </c>
    </row>
    <row r="59">
      <c r="A59" s="3" t="inlineStr">
        <is>
          <t>Defined Benefit Plan Disclosure [Line Items]</t>
        </is>
      </c>
    </row>
    <row r="60">
      <c r="A60" s="4" t="inlineStr">
        <is>
          <t>Fair value of plan assets</t>
        </is>
      </c>
      <c r="B60" s="6" t="n">
        <v>0</v>
      </c>
      <c r="C60" s="6" t="n">
        <v>0</v>
      </c>
    </row>
    <row r="61">
      <c r="A61" s="4" t="inlineStr">
        <is>
          <t>Private equity and hedge funds</t>
        </is>
      </c>
    </row>
    <row r="62">
      <c r="A62" s="3" t="inlineStr">
        <is>
          <t>Defined Benefit Plan Disclosure [Line Items]</t>
        </is>
      </c>
    </row>
    <row r="63">
      <c r="A63" s="4" t="inlineStr">
        <is>
          <t>Fair value of plan assets</t>
        </is>
      </c>
      <c r="B63" s="6" t="n">
        <v>123140</v>
      </c>
      <c r="C63" s="6" t="n">
        <v>118218</v>
      </c>
    </row>
    <row r="64">
      <c r="A64" s="4" t="inlineStr">
        <is>
          <t>Private equity and hedge funds | Level 1</t>
        </is>
      </c>
    </row>
    <row r="65">
      <c r="A65" s="3" t="inlineStr">
        <is>
          <t>Defined Benefit Plan Disclosure [Line Items]</t>
        </is>
      </c>
    </row>
    <row r="66">
      <c r="A66" s="4" t="inlineStr">
        <is>
          <t>Fair value of plan assets</t>
        </is>
      </c>
      <c r="B66" s="6" t="n">
        <v>0</v>
      </c>
      <c r="C66" s="6" t="n">
        <v>0</v>
      </c>
    </row>
    <row r="67">
      <c r="A67" s="4" t="inlineStr">
        <is>
          <t>Private equity and hedge funds | Level 2</t>
        </is>
      </c>
    </row>
    <row r="68">
      <c r="A68" s="3" t="inlineStr">
        <is>
          <t>Defined Benefit Plan Disclosure [Line Items]</t>
        </is>
      </c>
    </row>
    <row r="69">
      <c r="A69" s="4" t="inlineStr">
        <is>
          <t>Fair value of plan assets</t>
        </is>
      </c>
      <c r="B69" s="6" t="n">
        <v>0</v>
      </c>
      <c r="C69" s="6" t="n">
        <v>0</v>
      </c>
    </row>
    <row r="70">
      <c r="A70" s="4" t="inlineStr">
        <is>
          <t>Private equity and hedge funds | Level 3</t>
        </is>
      </c>
    </row>
    <row r="71">
      <c r="A71" s="3" t="inlineStr">
        <is>
          <t>Defined Benefit Plan Disclosure [Line Items]</t>
        </is>
      </c>
    </row>
    <row r="72">
      <c r="A72" s="4" t="inlineStr">
        <is>
          <t>Fair value of plan assets</t>
        </is>
      </c>
      <c r="B72" s="5" t="n">
        <v>123140</v>
      </c>
      <c r="C72" s="5" t="n">
        <v>1182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ension Plan Level 3 Assets (Details) - Pension Plans - USD ($) $ in Thousands</t>
        </is>
      </c>
      <c r="B1" s="2" t="inlineStr">
        <is>
          <t>12 Months Ended</t>
        </is>
      </c>
    </row>
    <row r="2">
      <c r="B2" s="2" t="inlineStr">
        <is>
          <t>Dec. 31, 2020</t>
        </is>
      </c>
      <c r="C2" s="2" t="inlineStr">
        <is>
          <t>Dec. 31, 2019</t>
        </is>
      </c>
    </row>
    <row r="3">
      <c r="A3" s="3" t="inlineStr">
        <is>
          <t>Summary of changes in fair value of the pension plans' level 3 assets</t>
        </is>
      </c>
    </row>
    <row r="4">
      <c r="A4" s="4" t="inlineStr">
        <is>
          <t>Fair value of plan assets at January 1</t>
        </is>
      </c>
      <c r="B4" s="5" t="n">
        <v>1978708</v>
      </c>
      <c r="C4" s="5" t="n">
        <v>1725543</v>
      </c>
    </row>
    <row r="5">
      <c r="A5" s="3" t="inlineStr">
        <is>
          <t>Return on plan assets:</t>
        </is>
      </c>
    </row>
    <row r="6">
      <c r="A6" s="4" t="inlineStr">
        <is>
          <t>Fair value of plan assets at December 31</t>
        </is>
      </c>
      <c r="B6" s="6" t="n">
        <v>2303996</v>
      </c>
      <c r="C6" s="6" t="n">
        <v>1978708</v>
      </c>
    </row>
    <row r="7">
      <c r="A7" s="4" t="inlineStr">
        <is>
          <t>Level 3</t>
        </is>
      </c>
    </row>
    <row r="8">
      <c r="A8" s="3" t="inlineStr">
        <is>
          <t>Summary of changes in fair value of the pension plans' level 3 assets</t>
        </is>
      </c>
    </row>
    <row r="9">
      <c r="A9" s="4" t="inlineStr">
        <is>
          <t>Fair value of plan assets at January 1</t>
        </is>
      </c>
      <c r="B9" s="6" t="n">
        <v>118218</v>
      </c>
      <c r="C9" s="6" t="n">
        <v>121836</v>
      </c>
    </row>
    <row r="10">
      <c r="A10" s="3" t="inlineStr">
        <is>
          <t>Return on plan assets:</t>
        </is>
      </c>
    </row>
    <row r="11">
      <c r="A11" s="4" t="inlineStr">
        <is>
          <t>Relating to assets still held at the reporting date</t>
        </is>
      </c>
      <c r="B11" s="6" t="n">
        <v>8969</v>
      </c>
      <c r="C11" s="6" t="n">
        <v>5752</v>
      </c>
    </row>
    <row r="12">
      <c r="A12" s="4" t="inlineStr">
        <is>
          <t>Relating to assets sold during the period</t>
        </is>
      </c>
      <c r="B12" s="6" t="n">
        <v>0</v>
      </c>
      <c r="C12" s="6" t="n">
        <v>-44</v>
      </c>
    </row>
    <row r="13">
      <c r="A13" s="4" t="inlineStr">
        <is>
          <t>Purchases, sales, settlements and expenses</t>
        </is>
      </c>
      <c r="B13" s="6" t="n">
        <v>-4047</v>
      </c>
      <c r="C13" s="6" t="n">
        <v>-9326</v>
      </c>
    </row>
    <row r="14">
      <c r="A14" s="4" t="inlineStr">
        <is>
          <t>Fair value of plan assets at December 31</t>
        </is>
      </c>
      <c r="B14" s="5" t="n">
        <v>123140</v>
      </c>
      <c r="C14" s="5" t="n">
        <v>1182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Pension Plans $ in Thousands</t>
        </is>
      </c>
      <c r="B1" s="2" t="inlineStr">
        <is>
          <t>Dec. 31, 2020USD ($)</t>
        </is>
      </c>
    </row>
    <row r="2">
      <c r="A2" s="3" t="inlineStr">
        <is>
          <t>Pension benefits expected to be paid</t>
        </is>
      </c>
    </row>
    <row r="3">
      <c r="A3" s="4" t="inlineStr">
        <is>
          <t>2021</t>
        </is>
      </c>
      <c r="B3" s="5" t="n">
        <v>108724</v>
      </c>
    </row>
    <row r="4">
      <c r="A4" s="4" t="inlineStr">
        <is>
          <t>2022</t>
        </is>
      </c>
      <c r="B4" s="6" t="n">
        <v>111015</v>
      </c>
    </row>
    <row r="5">
      <c r="A5" s="4" t="inlineStr">
        <is>
          <t>2023</t>
        </is>
      </c>
      <c r="B5" s="6" t="n">
        <v>114655</v>
      </c>
    </row>
    <row r="6">
      <c r="A6" s="4" t="inlineStr">
        <is>
          <t>2024</t>
        </is>
      </c>
      <c r="B6" s="6" t="n">
        <v>118086</v>
      </c>
    </row>
    <row r="7">
      <c r="A7" s="4" t="inlineStr">
        <is>
          <t>2025</t>
        </is>
      </c>
      <c r="B7" s="6" t="n">
        <v>120260</v>
      </c>
    </row>
    <row r="8">
      <c r="A8" s="4" t="inlineStr">
        <is>
          <t>2026-2030</t>
        </is>
      </c>
      <c r="B8" s="5" t="n">
        <v>6236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s Held in Rabbi Trusts (Details) - Rabbi Trusts - Level 1 - USD ($) $ in Thousands</t>
        </is>
      </c>
      <c r="B1" s="2" t="inlineStr">
        <is>
          <t>Dec. 31, 2020</t>
        </is>
      </c>
      <c r="C1" s="2" t="inlineStr">
        <is>
          <t>Dec. 31, 2019</t>
        </is>
      </c>
    </row>
    <row r="2">
      <c r="A2" s="3" t="inlineStr">
        <is>
          <t>Defined Benefit Plan Disclosure [Line Items]</t>
        </is>
      </c>
    </row>
    <row r="3">
      <c r="A3" s="4" t="inlineStr">
        <is>
          <t>Total Investments held in Rabbi Trusts</t>
        </is>
      </c>
      <c r="B3" s="5" t="n">
        <v>82297</v>
      </c>
      <c r="C3" s="5" t="n">
        <v>70953</v>
      </c>
    </row>
    <row r="4">
      <c r="A4" s="4" t="inlineStr">
        <is>
          <t>Cash and Cash Equivalents</t>
        </is>
      </c>
    </row>
    <row r="5">
      <c r="A5" s="3" t="inlineStr">
        <is>
          <t>Defined Benefit Plan Disclosure [Line Items]</t>
        </is>
      </c>
    </row>
    <row r="6">
      <c r="A6" s="4" t="inlineStr">
        <is>
          <t>Total Investments held in Rabbi Trusts</t>
        </is>
      </c>
      <c r="B6" s="6" t="n">
        <v>24573</v>
      </c>
      <c r="C6" s="6" t="n">
        <v>18460</v>
      </c>
    </row>
    <row r="7">
      <c r="A7" s="4" t="inlineStr">
        <is>
          <t>Fixed income mutual funds</t>
        </is>
      </c>
    </row>
    <row r="8">
      <c r="A8" s="3" t="inlineStr">
        <is>
          <t>Defined Benefit Plan Disclosure [Line Items]</t>
        </is>
      </c>
    </row>
    <row r="9">
      <c r="A9" s="4" t="inlineStr">
        <is>
          <t>Total Investments held in Rabbi Trusts</t>
        </is>
      </c>
      <c r="B9" s="6" t="n">
        <v>10269</v>
      </c>
      <c r="C9" s="6" t="n">
        <v>9800</v>
      </c>
    </row>
    <row r="10">
      <c r="A10" s="4" t="inlineStr">
        <is>
          <t>United States | Equity mutual funds</t>
        </is>
      </c>
    </row>
    <row r="11">
      <c r="A11" s="3" t="inlineStr">
        <is>
          <t>Defined Benefit Plan Disclosure [Line Items]</t>
        </is>
      </c>
    </row>
    <row r="12">
      <c r="A12" s="4" t="inlineStr">
        <is>
          <t>Total Investments held in Rabbi Trusts</t>
        </is>
      </c>
      <c r="B12" s="6" t="n">
        <v>39066</v>
      </c>
      <c r="C12" s="6" t="n">
        <v>34035</v>
      </c>
    </row>
    <row r="13">
      <c r="A13" s="4" t="inlineStr">
        <is>
          <t>Foreign | Equity mutual funds</t>
        </is>
      </c>
    </row>
    <row r="14">
      <c r="A14" s="3" t="inlineStr">
        <is>
          <t>Defined Benefit Plan Disclosure [Line Items]</t>
        </is>
      </c>
    </row>
    <row r="15">
      <c r="A15" s="4" t="inlineStr">
        <is>
          <t>Total Investments held in Rabbi Trusts</t>
        </is>
      </c>
      <c r="B15" s="5" t="n">
        <v>8389</v>
      </c>
      <c r="C15" s="5" t="n">
        <v>865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1" customWidth="1" min="3" max="3"/>
  </cols>
  <sheetData>
    <row r="1">
      <c r="A1" s="1" t="inlineStr">
        <is>
          <t>ENVIRONMENTAL MATTERS - Narrative (Details) $ in Millions</t>
        </is>
      </c>
      <c r="B1" s="2" t="inlineStr">
        <is>
          <t>Dec. 31, 2020USD ($)site</t>
        </is>
      </c>
      <c r="C1" s="2" t="inlineStr">
        <is>
          <t>Dec. 31, 2019USD ($)</t>
        </is>
      </c>
    </row>
    <row r="2">
      <c r="A2" s="3" t="inlineStr">
        <is>
          <t>Environmental Remediation Obligations [Abstract]</t>
        </is>
      </c>
    </row>
    <row r="3">
      <c r="A3" s="4" t="inlineStr">
        <is>
          <t>Number of disposal sites | site</t>
        </is>
      </c>
      <c r="B3" s="6" t="n">
        <v>22</v>
      </c>
    </row>
    <row r="4">
      <c r="A4" s="4" t="inlineStr">
        <is>
          <t>Asset retirement obligations | $</t>
        </is>
      </c>
      <c r="B4" s="5" t="n">
        <v>27</v>
      </c>
      <c r="C4" s="5" t="n">
        <v>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IMPACTING COMPARABILITY - Summary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Restructuring and other, net</t>
        </is>
      </c>
      <c r="B4" s="5" t="n">
        <v>76364</v>
      </c>
      <c r="C4" s="5" t="n">
        <v>35308</v>
      </c>
      <c r="D4" s="5" t="n">
        <v>5597</v>
      </c>
    </row>
    <row r="5">
      <c r="A5" s="4" t="inlineStr">
        <is>
          <t>ERP implementation costs</t>
        </is>
      </c>
      <c r="B5" s="6" t="n">
        <v>34251</v>
      </c>
      <c r="C5" s="6" t="n">
        <v>21260</v>
      </c>
      <c r="D5" s="6" t="n">
        <v>742</v>
      </c>
    </row>
    <row r="6">
      <c r="A6" s="4" t="inlineStr">
        <is>
          <t>Goodwill impairment</t>
        </is>
      </c>
      <c r="B6" s="6" t="n">
        <v>0</v>
      </c>
      <c r="C6" s="6" t="n">
        <v>0</v>
      </c>
      <c r="D6" s="6" t="n">
        <v>15513</v>
      </c>
    </row>
    <row r="7">
      <c r="A7" s="4" t="inlineStr">
        <is>
          <t>Restructuring and other items, net</t>
        </is>
      </c>
      <c r="B7" s="6" t="n">
        <v>110615</v>
      </c>
      <c r="C7" s="6" t="n">
        <v>56568</v>
      </c>
      <c r="D7" s="6" t="n">
        <v>21852</v>
      </c>
    </row>
    <row r="8">
      <c r="A8" s="4" t="inlineStr">
        <is>
          <t>Gains on sale of properties</t>
        </is>
      </c>
      <c r="B8" s="6" t="n">
        <v>-5418</v>
      </c>
      <c r="C8" s="6" t="n">
        <v>-18614</v>
      </c>
      <c r="D8" s="6" t="n">
        <v>0</v>
      </c>
    </row>
    <row r="9">
      <c r="A9" s="4" t="inlineStr">
        <is>
          <t>Early redemption of medium-term notes</t>
        </is>
      </c>
      <c r="B9" s="6" t="n">
        <v>8999</v>
      </c>
      <c r="C9" s="6" t="n">
        <v>0</v>
      </c>
      <c r="D9" s="6" t="n">
        <v>0</v>
      </c>
    </row>
    <row r="10">
      <c r="A10" s="4" t="inlineStr">
        <is>
          <t>ChoiceLease liability insurance revenue</t>
        </is>
      </c>
      <c r="B10" s="6" t="n">
        <v>-23817</v>
      </c>
      <c r="C10" s="6" t="n">
        <v>0</v>
      </c>
      <c r="D10" s="6" t="n">
        <v>0</v>
      </c>
    </row>
    <row r="11">
      <c r="A11" s="4" t="inlineStr">
        <is>
          <t>Other items impacting comparability, net</t>
        </is>
      </c>
      <c r="B11" s="5" t="n">
        <v>90379</v>
      </c>
      <c r="C11" s="5" t="n">
        <v>37954</v>
      </c>
      <c r="D11" s="5" t="n">
        <v>218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s disaggregate our revenue by primary geographical market by our reportable business segments and by industry for SCS. Refer to Note 23, “Segment Reporting”, for the disaggregation of our revenue by major product/service lines. Primary Geographical Markets Year ended December 31, 2020 FMS SCS DTS Eliminations Total (In thousands) United States $ 4,646,290 $ 2,146,936 $ 1,229,374 $ (506,884) $ 7,515,716 Canada 269,198 207,911 — (17,286) 459,823 Europe 254,979 — — — 254,979 Mexico — 189,573 — — 189,573 Total revenue $ 5,170,467 $ 2,544,420 $ 1,229,374 $ (524,170) $ 8,420,091 Year ended December 31, 2019 FMS SCS DTS Eliminations Total (In thousands) United States $ 4,965,461 $ 2,110,240 $ 1,417,483 $ (593,170) $ 7,900,014 Canada 302,956 215,380 — (21,186) 497,150 Europe 302,986 — — — 302,986 Mexico — 222,358 — — 222,358 Singapore — 3,293 — — 3,293 Total revenue $ 5,571,403 $ 2,551,271 $ 1,417,483 $ (614,356) $ 8,925,801 Year ended December 31, 2018 FMS SCS DTS Eliminations Total (In thousands) United States $ 4,639,494 $ 1,990,486 $ 1,333,313 $ (554,764) $ 7,408,529 Canada 302,106 185,655 — (21,440) 466,321 Europe 317,093 — — — 317,093 Mexico — 198,147 — — 198,147 Singapore — 23,856 — — 23,856 Total revenue $ 5,258,693 $ 2,398,144 $ 1,333,313 $ (576,204) $ 8,413,946 Industry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as well as our DTS business, is not concentrated in any one particular industry or geographic region. Our SCS business segment includes revenue from the following industries: Years ended December 31, 2020 2019 2018 (In thousands) Automotive $ 940,314 $ 1,003,508 $ 947,408 Technology and healthcare 386,610 432,107 480,026 Consumer packaged goods and retail 993,403 901,344 766,765 Industrial and other 224,093 214,312 203,945 Total revenue $ 2,544,420 $ 2,551,271 $ 2,398,144 Maintenance Revenues We recognized non-lease revenue from maintenance services of $965 million, $950 million and $909 million in 2020, 2019 and 2018, respectively, related to our FMS business segment, which was included in "Lease &amp; related maintenance and rental revenues" in the Consolidated Statements of Earnings. Deferred Revenue The following table includes the changes in deferred revenue due to the collection and deferral of cash or the satisfaction of our performance obligation under the contract: 2020 2019 (In thousands) Balance as of beginning of year $ 603,687 $ 582,078 Recognized as revenue during period from beginning balance (179,623) (180,939) Consideration deferred during period, net 203,308 203,136 Foreign currency translation adjustment and other 2,367 (588) Balance as of end of year $ 629,739 $ 603,687 Contracted Not Recognized Revenue Revenue allocated to remaining performance obligations represents contracted revenue that has not yet been recognized (“contracted not recognized revenue”). Contracted not recognized revenue primarily includes deferred revenue and amounts for full service ChoiceLease maintenance revenue that will be recognized as revenue in future periods as we provide maintenance services to our customers. Contracted not recognized revenue excludes (1) variable consideration as it is not included in the transaction price consideration allocated at contract inception, (2) revenues from our lease component of our ChoiceLease product and commercial rental product, (3) revenues from contracts with an original duration of one year or less, including SelectCare contracts, and (4) revenue from SCS, DTS and other contracts where there are remaining performance obligations when we have the right to invoice but the revenue to be recognized in the future corresponds directly with the value delivered to the customer. Contracted not recognized revenue was $2.7 billion as of December 31, 2020. Sales Commissions We capitalize incremental sales commissions paid as a result of obtaining ChoiceLease, SCS and DTS contracts as contract costs. Capitalized sales commissions, including initial direct costs of our leases, was $89 million and $105 million as of December 31, 2020 and 2019, respectively. Sales commission expense in 2020, 2019 and 2018 was $44 million, $43 million and $37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1" customWidth="1" min="5" max="5"/>
  </cols>
  <sheetData>
    <row r="1">
      <c r="A1" s="1" t="inlineStr">
        <is>
          <t>OTHER ITEMS IMPACTING COMPARABILITY - Narrative (Details) $ in Thousands</t>
        </is>
      </c>
      <c r="B1" s="2" t="inlineStr">
        <is>
          <t>3 Months Ended</t>
        </is>
      </c>
      <c r="C1" s="2" t="inlineStr">
        <is>
          <t>12 Months Ended</t>
        </is>
      </c>
    </row>
    <row r="2">
      <c r="B2" s="2" t="inlineStr">
        <is>
          <t>Dec. 31, 2020instrument</t>
        </is>
      </c>
      <c r="C2" s="2" t="inlineStr">
        <is>
          <t>Dec. 31, 2020USD ($)</t>
        </is>
      </c>
      <c r="D2" s="2" t="inlineStr">
        <is>
          <t>Dec. 31, 2019USD ($)</t>
        </is>
      </c>
      <c r="E2" s="2" t="inlineStr">
        <is>
          <t>Dec. 31, 2018USD ($)</t>
        </is>
      </c>
    </row>
    <row r="3">
      <c r="A3" s="3" t="inlineStr">
        <is>
          <t>Restructuring Cost and Reserve [Line Items]</t>
        </is>
      </c>
    </row>
    <row r="4">
      <c r="A4" s="4" t="inlineStr">
        <is>
          <t>Restructuring and other, net</t>
        </is>
      </c>
      <c r="C4" s="5" t="n">
        <v>76364</v>
      </c>
      <c r="D4" s="5" t="n">
        <v>35308</v>
      </c>
      <c r="E4" s="5" t="n">
        <v>5597</v>
      </c>
    </row>
    <row r="5">
      <c r="A5" s="4" t="inlineStr">
        <is>
          <t>Number of instruments with early redemption | instrument</t>
        </is>
      </c>
      <c r="B5" s="6" t="n">
        <v>2</v>
      </c>
    </row>
    <row r="6">
      <c r="A6" s="4" t="inlineStr">
        <is>
          <t>Discontinued Insurance Liability Program and Shutdown of Leased Locations</t>
        </is>
      </c>
    </row>
    <row r="7">
      <c r="A7" s="3" t="inlineStr">
        <is>
          <t>Restructuring Cost and Reserve [Line Items]</t>
        </is>
      </c>
    </row>
    <row r="8">
      <c r="A8" s="4" t="inlineStr">
        <is>
          <t>Restructuring and other, net</t>
        </is>
      </c>
      <c r="C8" s="6" t="n">
        <v>44000</v>
      </c>
    </row>
    <row r="9">
      <c r="A9" s="4" t="inlineStr">
        <is>
          <t>Severance</t>
        </is>
      </c>
    </row>
    <row r="10">
      <c r="A10" s="3" t="inlineStr">
        <is>
          <t>Restructuring Cost and Reserve [Line Items]</t>
        </is>
      </c>
    </row>
    <row r="11">
      <c r="A11" s="4" t="inlineStr">
        <is>
          <t>Restructuring and other, net</t>
        </is>
      </c>
      <c r="C11" s="5" t="n">
        <v>13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1" customWidth="1" min="2" max="2"/>
    <col width="23" customWidth="1" min="3" max="3"/>
  </cols>
  <sheetData>
    <row r="1">
      <c r="A1" s="1" t="inlineStr">
        <is>
          <t>CONTINGENCIES AND OTHER MATTERS (Details) $ in Millions</t>
        </is>
      </c>
      <c r="B1" s="2" t="inlineStr">
        <is>
          <t>12 Months Ended</t>
        </is>
      </c>
    </row>
    <row r="2">
      <c r="B2" s="2" t="inlineStr">
        <is>
          <t>Dec. 31, 2020USD ($)</t>
        </is>
      </c>
      <c r="C2" s="2" t="inlineStr">
        <is>
          <t>Aug. 06, 2020complaint</t>
        </is>
      </c>
    </row>
    <row r="3">
      <c r="A3" s="3" t="inlineStr">
        <is>
          <t>Commitments and Contingencies Disclosure [Abstract]</t>
        </is>
      </c>
    </row>
    <row r="4">
      <c r="A4" s="4" t="inlineStr">
        <is>
          <t>Reserves related to adverse developments | $</t>
        </is>
      </c>
      <c r="B4" s="5" t="n">
        <v>8</v>
      </c>
    </row>
    <row r="5">
      <c r="A5" s="4" t="inlineStr">
        <is>
          <t>Number of shareholder derivative complaints | complaint</t>
        </is>
      </c>
      <c r="C5"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t>
        </is>
      </c>
      <c r="B4" s="5" t="n">
        <v>245804</v>
      </c>
      <c r="C4" s="5" t="n">
        <v>225842</v>
      </c>
      <c r="D4" s="5" t="n">
        <v>161826</v>
      </c>
    </row>
    <row r="5">
      <c r="A5" s="4" t="inlineStr">
        <is>
          <t>Income taxes paid</t>
        </is>
      </c>
      <c r="B5" s="6" t="n">
        <v>14259</v>
      </c>
      <c r="C5" s="6" t="n">
        <v>6325</v>
      </c>
      <c r="D5" s="6" t="n">
        <v>22965</v>
      </c>
    </row>
    <row r="6">
      <c r="A6" s="3" t="inlineStr">
        <is>
          <t>Cash paid for amounts included in measurement of liabilities:</t>
        </is>
      </c>
    </row>
    <row r="7">
      <c r="A7" s="4" t="inlineStr">
        <is>
          <t>Operating cash flows from operating leases</t>
        </is>
      </c>
      <c r="B7" s="6" t="n">
        <v>90301</v>
      </c>
      <c r="C7" s="6" t="n">
        <v>93383</v>
      </c>
      <c r="D7" s="6" t="n">
        <v>85980</v>
      </c>
    </row>
    <row r="8">
      <c r="A8" s="3" t="inlineStr">
        <is>
          <t>Right-of-use assets obtained in exchange for lease obligations:</t>
        </is>
      </c>
    </row>
    <row r="9">
      <c r="A9" s="4" t="inlineStr">
        <is>
          <t>Finance leases</t>
        </is>
      </c>
      <c r="B9" s="6" t="n">
        <v>14298</v>
      </c>
      <c r="C9" s="6" t="n">
        <v>21749</v>
      </c>
      <c r="D9" s="6" t="n">
        <v>15324</v>
      </c>
    </row>
    <row r="10">
      <c r="A10" s="4" t="inlineStr">
        <is>
          <t>Operating leases</t>
        </is>
      </c>
      <c r="B10" s="6" t="n">
        <v>124872</v>
      </c>
      <c r="C10" s="6" t="n">
        <v>96810</v>
      </c>
      <c r="D10" s="6" t="n">
        <v>114990</v>
      </c>
    </row>
    <row r="11">
      <c r="A11" s="4" t="inlineStr">
        <is>
          <t>Capital expenditures acquired but not yet paid</t>
        </is>
      </c>
      <c r="B11" s="5" t="n">
        <v>108675</v>
      </c>
      <c r="C11" s="5" t="n">
        <v>185264</v>
      </c>
      <c r="D11" s="5" t="n">
        <v>2984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EGMENT REPORTING - Summary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venue:</t>
        </is>
      </c>
    </row>
    <row r="4">
      <c r="A4" s="4" t="inlineStr">
        <is>
          <t>Leases and related maintenance and rental revenues</t>
        </is>
      </c>
      <c r="C4" s="5" t="n">
        <v>3704045</v>
      </c>
      <c r="D4" s="5" t="n">
        <v>3784744</v>
      </c>
      <c r="E4" s="5" t="n">
        <v>3512867</v>
      </c>
    </row>
    <row r="5">
      <c r="A5" s="4" t="inlineStr">
        <is>
          <t>Revenues</t>
        </is>
      </c>
      <c r="C5" s="6" t="n">
        <v>8420091</v>
      </c>
      <c r="D5" s="6" t="n">
        <v>8925801</v>
      </c>
      <c r="E5" s="6" t="n">
        <v>8413946</v>
      </c>
    </row>
    <row r="6">
      <c r="A6" s="4" t="inlineStr">
        <is>
          <t>Earnings before tax, before reconciling items</t>
        </is>
      </c>
      <c r="C6" s="6" t="n">
        <v>48624</v>
      </c>
      <c r="D6" s="6" t="n">
        <v>105203</v>
      </c>
      <c r="E6" s="6" t="n">
        <v>467943</v>
      </c>
    </row>
    <row r="7">
      <c r="A7" s="4" t="inlineStr">
        <is>
          <t>Non-operating pension costs</t>
        </is>
      </c>
      <c r="C7" s="6" t="n">
        <v>-11167</v>
      </c>
      <c r="D7" s="6" t="n">
        <v>-60406</v>
      </c>
      <c r="E7" s="6" t="n">
        <v>-7541</v>
      </c>
    </row>
    <row r="8">
      <c r="A8" s="4" t="inlineStr">
        <is>
          <t>Other items impacting comparability, net</t>
        </is>
      </c>
      <c r="C8" s="6" t="n">
        <v>-110615</v>
      </c>
      <c r="D8" s="6" t="n">
        <v>-56568</v>
      </c>
      <c r="E8" s="6" t="n">
        <v>-21852</v>
      </c>
    </row>
    <row r="9">
      <c r="A9" s="4" t="inlineStr">
        <is>
          <t>Earnings (loss) from continuing operations before income taxes</t>
        </is>
      </c>
      <c r="C9" s="6" t="n">
        <v>-130360</v>
      </c>
      <c r="D9" s="6" t="n">
        <v>-42271</v>
      </c>
      <c r="E9" s="6" t="n">
        <v>389469</v>
      </c>
    </row>
    <row r="10">
      <c r="A10" s="4" t="inlineStr">
        <is>
          <t>Special recognition and retention bonus for front-line employees</t>
        </is>
      </c>
      <c r="B10" s="5" t="n">
        <v>28000</v>
      </c>
    </row>
    <row r="11">
      <c r="A11" s="4" t="inlineStr">
        <is>
          <t>Eliminations</t>
        </is>
      </c>
    </row>
    <row r="12">
      <c r="A12" s="3" t="inlineStr">
        <is>
          <t>Revenue:</t>
        </is>
      </c>
    </row>
    <row r="13">
      <c r="A13" s="4" t="inlineStr">
        <is>
          <t>Revenues</t>
        </is>
      </c>
      <c r="C13" s="6" t="n">
        <v>-524170</v>
      </c>
      <c r="D13" s="6" t="n">
        <v>-614356</v>
      </c>
      <c r="E13" s="6" t="n">
        <v>-576204</v>
      </c>
    </row>
    <row r="14">
      <c r="A14" s="4" t="inlineStr">
        <is>
          <t>Earnings before tax, before reconciling items</t>
        </is>
      </c>
      <c r="C14" s="6" t="n">
        <v>-42801</v>
      </c>
      <c r="D14" s="6" t="n">
        <v>-50732</v>
      </c>
      <c r="E14" s="6" t="n">
        <v>-63593</v>
      </c>
    </row>
    <row r="15">
      <c r="A15" s="4" t="inlineStr">
        <is>
          <t>Segment Reconciling Items</t>
        </is>
      </c>
    </row>
    <row r="16">
      <c r="A16" s="3" t="inlineStr">
        <is>
          <t>Revenue:</t>
        </is>
      </c>
    </row>
    <row r="17">
      <c r="A17" s="4" t="inlineStr">
        <is>
          <t>Unallocated Central Support Services</t>
        </is>
      </c>
      <c r="C17" s="6" t="n">
        <v>-77438</v>
      </c>
      <c r="D17" s="6" t="n">
        <v>-49114</v>
      </c>
      <c r="E17" s="6" t="n">
        <v>-49081</v>
      </c>
    </row>
    <row r="18">
      <c r="A18" s="4" t="inlineStr">
        <is>
          <t>Non-operating pension costs</t>
        </is>
      </c>
      <c r="C18" s="6" t="n">
        <v>-11167</v>
      </c>
      <c r="D18" s="6" t="n">
        <v>-60406</v>
      </c>
      <c r="E18" s="6" t="n">
        <v>-7541</v>
      </c>
    </row>
    <row r="19">
      <c r="A19" s="4" t="inlineStr">
        <is>
          <t>Other items impacting comparability, net</t>
        </is>
      </c>
      <c r="C19" s="6" t="n">
        <v>-90379</v>
      </c>
      <c r="D19" s="6" t="n">
        <v>-37954</v>
      </c>
      <c r="E19" s="6" t="n">
        <v>-21852</v>
      </c>
    </row>
    <row r="20">
      <c r="A20" s="4" t="inlineStr">
        <is>
          <t>FMS | Operating Segments</t>
        </is>
      </c>
    </row>
    <row r="21">
      <c r="A21" s="3" t="inlineStr">
        <is>
          <t>Revenue:</t>
        </is>
      </c>
    </row>
    <row r="22">
      <c r="A22" s="4" t="inlineStr">
        <is>
          <t>Revenues</t>
        </is>
      </c>
      <c r="C22" s="6" t="n">
        <v>5170467</v>
      </c>
      <c r="D22" s="6" t="n">
        <v>5571403</v>
      </c>
      <c r="E22" s="6" t="n">
        <v>5258693</v>
      </c>
    </row>
    <row r="23">
      <c r="A23" s="4" t="inlineStr">
        <is>
          <t>Earnings before tax, before reconciling items</t>
        </is>
      </c>
      <c r="C23" s="6" t="n">
        <v>-141957</v>
      </c>
      <c r="D23" s="6" t="n">
        <v>-70274</v>
      </c>
      <c r="E23" s="6" t="n">
        <v>340038</v>
      </c>
    </row>
    <row r="24">
      <c r="A24" s="4" t="inlineStr">
        <is>
          <t>FMS | Operating Segments | ChoiceLease</t>
        </is>
      </c>
    </row>
    <row r="25">
      <c r="A25" s="3" t="inlineStr">
        <is>
          <t>Revenue:</t>
        </is>
      </c>
    </row>
    <row r="26">
      <c r="A26" s="4" t="inlineStr">
        <is>
          <t>Leases and related maintenance and rental revenues</t>
        </is>
      </c>
      <c r="C26" s="6" t="n">
        <v>3159909</v>
      </c>
      <c r="D26" s="6" t="n">
        <v>3077051</v>
      </c>
      <c r="E26" s="6" t="n">
        <v>2832046</v>
      </c>
    </row>
    <row r="27">
      <c r="A27" s="4" t="inlineStr">
        <is>
          <t>FMS | Operating Segments | SelectCare</t>
        </is>
      </c>
    </row>
    <row r="28">
      <c r="A28" s="3" t="inlineStr">
        <is>
          <t>Revenue:</t>
        </is>
      </c>
    </row>
    <row r="29">
      <c r="A29" s="4" t="inlineStr">
        <is>
          <t>Leases and related maintenance and rental revenues</t>
        </is>
      </c>
      <c r="C29" s="6" t="n">
        <v>514310</v>
      </c>
      <c r="D29" s="6" t="n">
        <v>541358</v>
      </c>
      <c r="E29" s="6" t="n">
        <v>502835</v>
      </c>
    </row>
    <row r="30">
      <c r="A30" s="4" t="inlineStr">
        <is>
          <t>FMS | Operating Segments | Commercial rental</t>
        </is>
      </c>
    </row>
    <row r="31">
      <c r="A31" s="3" t="inlineStr">
        <is>
          <t>Revenue:</t>
        </is>
      </c>
    </row>
    <row r="32">
      <c r="A32" s="4" t="inlineStr">
        <is>
          <t>Leases and related maintenance and rental revenues</t>
        </is>
      </c>
      <c r="C32" s="6" t="n">
        <v>834232</v>
      </c>
      <c r="D32" s="6" t="n">
        <v>1009086</v>
      </c>
      <c r="E32" s="6" t="n">
        <v>960606</v>
      </c>
    </row>
    <row r="33">
      <c r="A33" s="4" t="inlineStr">
        <is>
          <t>FMS | Operating Segments | Other</t>
        </is>
      </c>
    </row>
    <row r="34">
      <c r="A34" s="3" t="inlineStr">
        <is>
          <t>Revenue:</t>
        </is>
      </c>
    </row>
    <row r="35">
      <c r="A35" s="4" t="inlineStr">
        <is>
          <t>Leases and related maintenance and rental revenues</t>
        </is>
      </c>
      <c r="C35" s="6" t="n">
        <v>69125</v>
      </c>
      <c r="D35" s="6" t="n">
        <v>92286</v>
      </c>
      <c r="E35" s="6" t="n">
        <v>87331</v>
      </c>
    </row>
    <row r="36">
      <c r="A36" s="4" t="inlineStr">
        <is>
          <t>FMS | Operating Segments | Fuel services revenue</t>
        </is>
      </c>
    </row>
    <row r="37">
      <c r="A37" s="3" t="inlineStr">
        <is>
          <t>Revenue:</t>
        </is>
      </c>
    </row>
    <row r="38">
      <c r="A38" s="4" t="inlineStr">
        <is>
          <t>Revenue from contract with customer</t>
        </is>
      </c>
      <c r="C38" s="6" t="n">
        <v>569074</v>
      </c>
      <c r="D38" s="6" t="n">
        <v>816362</v>
      </c>
      <c r="E38" s="6" t="n">
        <v>847655</v>
      </c>
    </row>
    <row r="39">
      <c r="A39" s="4" t="inlineStr">
        <is>
          <t>FMS | Operating Segments | ChoiceLease liability insurance revenue</t>
        </is>
      </c>
    </row>
    <row r="40">
      <c r="A40" s="3" t="inlineStr">
        <is>
          <t>Revenue:</t>
        </is>
      </c>
    </row>
    <row r="41">
      <c r="A41" s="4" t="inlineStr">
        <is>
          <t>Revenues</t>
        </is>
      </c>
      <c r="C41" s="6" t="n">
        <v>23817</v>
      </c>
      <c r="D41" s="6" t="n">
        <v>35260</v>
      </c>
      <c r="E41" s="6" t="n">
        <v>28220</v>
      </c>
    </row>
    <row r="42">
      <c r="A42" s="4" t="inlineStr">
        <is>
          <t>SCS</t>
        </is>
      </c>
    </row>
    <row r="43">
      <c r="A43" s="3" t="inlineStr">
        <is>
          <t>Revenue:</t>
        </is>
      </c>
    </row>
    <row r="44">
      <c r="A44" s="4" t="inlineStr">
        <is>
          <t>Revenues</t>
        </is>
      </c>
      <c r="C44" s="6" t="n">
        <v>2544420</v>
      </c>
      <c r="D44" s="6" t="n">
        <v>2551271</v>
      </c>
      <c r="E44" s="6" t="n">
        <v>2398144</v>
      </c>
    </row>
    <row r="45">
      <c r="A45" s="4" t="inlineStr">
        <is>
          <t>SCS | Operating Segments</t>
        </is>
      </c>
    </row>
    <row r="46">
      <c r="A46" s="3" t="inlineStr">
        <is>
          <t>Revenue:</t>
        </is>
      </c>
    </row>
    <row r="47">
      <c r="A47" s="4" t="inlineStr">
        <is>
          <t>Revenues</t>
        </is>
      </c>
      <c r="C47" s="6" t="n">
        <v>2544420</v>
      </c>
      <c r="D47" s="6" t="n">
        <v>2551271</v>
      </c>
      <c r="E47" s="6" t="n">
        <v>2398144</v>
      </c>
    </row>
    <row r="48">
      <c r="A48" s="4" t="inlineStr">
        <is>
          <t>Earnings before tax, before reconciling items</t>
        </is>
      </c>
      <c r="C48" s="6" t="n">
        <v>73442</v>
      </c>
      <c r="D48" s="6" t="n">
        <v>81149</v>
      </c>
      <c r="E48" s="6" t="n">
        <v>61236</v>
      </c>
    </row>
    <row r="49">
      <c r="A49" s="4" t="inlineStr">
        <is>
          <t>DTS | Operating Segments</t>
        </is>
      </c>
    </row>
    <row r="50">
      <c r="A50" s="3" t="inlineStr">
        <is>
          <t>Revenue:</t>
        </is>
      </c>
    </row>
    <row r="51">
      <c r="A51" s="4" t="inlineStr">
        <is>
          <t>Revenues</t>
        </is>
      </c>
      <c r="C51" s="6" t="n">
        <v>1229374</v>
      </c>
      <c r="D51" s="6" t="n">
        <v>1417483</v>
      </c>
      <c r="E51" s="6" t="n">
        <v>1333313</v>
      </c>
    </row>
    <row r="52">
      <c r="A52" s="4" t="inlineStr">
        <is>
          <t>Earnings before tax, before reconciling items</t>
        </is>
      </c>
      <c r="C52" s="5" t="n">
        <v>159940</v>
      </c>
      <c r="D52" s="5" t="n">
        <v>145060</v>
      </c>
      <c r="E52" s="5" t="n">
        <v>130262</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expense</t>
        </is>
      </c>
      <c r="B4" s="5" t="n">
        <v>2027413</v>
      </c>
      <c r="C4" s="5" t="n">
        <v>1878929</v>
      </c>
      <c r="D4" s="5" t="n">
        <v>1388570</v>
      </c>
    </row>
    <row r="5">
      <c r="A5" s="4" t="inlineStr">
        <is>
          <t>Amortization expense and other non-cash charges, net</t>
        </is>
      </c>
      <c r="B5" s="6" t="n">
        <v>207746</v>
      </c>
      <c r="C5" s="6" t="n">
        <v>195328</v>
      </c>
      <c r="D5" s="6" t="n">
        <v>155677</v>
      </c>
    </row>
    <row r="6">
      <c r="A6" s="4" t="inlineStr">
        <is>
          <t>Interest expense (income)</t>
        </is>
      </c>
      <c r="B6" s="6" t="n">
        <v>261342</v>
      </c>
      <c r="C6" s="6" t="n">
        <v>241381</v>
      </c>
      <c r="D6" s="6" t="n">
        <v>180488</v>
      </c>
    </row>
    <row r="7">
      <c r="A7" s="4" t="inlineStr">
        <is>
          <t>Capital expenditures paid</t>
        </is>
      </c>
      <c r="B7" s="6" t="n">
        <v>1146521</v>
      </c>
      <c r="C7" s="6" t="n">
        <v>3735174</v>
      </c>
      <c r="D7" s="6" t="n">
        <v>3050409</v>
      </c>
    </row>
    <row r="8">
      <c r="A8" s="4" t="inlineStr">
        <is>
          <t>Total assets</t>
        </is>
      </c>
      <c r="B8" s="6" t="n">
        <v>12931954</v>
      </c>
      <c r="C8" s="6" t="n">
        <v>14475334</v>
      </c>
      <c r="D8" s="6" t="n">
        <v>13347808</v>
      </c>
    </row>
    <row r="9">
      <c r="A9" s="4" t="inlineStr">
        <is>
          <t>Operating Segments | FMS</t>
        </is>
      </c>
    </row>
    <row r="10">
      <c r="A10" s="3" t="inlineStr">
        <is>
          <t>Segment Reporting Information [Line Items]</t>
        </is>
      </c>
    </row>
    <row r="11">
      <c r="A11" s="4" t="inlineStr">
        <is>
          <t>Depreciation expense</t>
        </is>
      </c>
      <c r="B11" s="6" t="n">
        <v>1981426</v>
      </c>
      <c r="C11" s="6" t="n">
        <v>1825816</v>
      </c>
      <c r="D11" s="6" t="n">
        <v>1346484</v>
      </c>
    </row>
    <row r="12">
      <c r="A12" s="4" t="inlineStr">
        <is>
          <t>Amortization expense and other non-cash charges, net</t>
        </is>
      </c>
      <c r="B12" s="6" t="n">
        <v>135499</v>
      </c>
      <c r="C12" s="6" t="n">
        <v>128322</v>
      </c>
      <c r="D12" s="6" t="n">
        <v>82980</v>
      </c>
    </row>
    <row r="13">
      <c r="A13" s="4" t="inlineStr">
        <is>
          <t>Interest expense (income)</t>
        </is>
      </c>
      <c r="B13" s="6" t="n">
        <v>255264</v>
      </c>
      <c r="C13" s="6" t="n">
        <v>243406</v>
      </c>
      <c r="D13" s="6" t="n">
        <v>181335</v>
      </c>
    </row>
    <row r="14">
      <c r="A14" s="4" t="inlineStr">
        <is>
          <t>Capital expenditures paid</t>
        </is>
      </c>
      <c r="B14" s="6" t="n">
        <v>1089773</v>
      </c>
      <c r="C14" s="6" t="n">
        <v>3643573</v>
      </c>
      <c r="D14" s="6" t="n">
        <v>2979482</v>
      </c>
    </row>
    <row r="15">
      <c r="A15" s="4" t="inlineStr">
        <is>
          <t>Total assets</t>
        </is>
      </c>
      <c r="B15" s="6" t="n">
        <v>11274450</v>
      </c>
      <c r="C15" s="6" t="n">
        <v>12991716</v>
      </c>
      <c r="D15" s="6" t="n">
        <v>11854454</v>
      </c>
    </row>
    <row r="16">
      <c r="A16" s="4" t="inlineStr">
        <is>
          <t>Operating Segments | SCS</t>
        </is>
      </c>
    </row>
    <row r="17">
      <c r="A17" s="3" t="inlineStr">
        <is>
          <t>Segment Reporting Information [Line Items]</t>
        </is>
      </c>
    </row>
    <row r="18">
      <c r="A18" s="4" t="inlineStr">
        <is>
          <t>Depreciation expense</t>
        </is>
      </c>
      <c r="B18" s="6" t="n">
        <v>38652</v>
      </c>
      <c r="C18" s="6" t="n">
        <v>42428</v>
      </c>
      <c r="D18" s="6" t="n">
        <v>34631</v>
      </c>
    </row>
    <row r="19">
      <c r="A19" s="4" t="inlineStr">
        <is>
          <t>Amortization expense and other non-cash charges, net</t>
        </is>
      </c>
      <c r="B19" s="6" t="n">
        <v>68878</v>
      </c>
      <c r="C19" s="6" t="n">
        <v>61419</v>
      </c>
      <c r="D19" s="6" t="n">
        <v>70099</v>
      </c>
    </row>
    <row r="20">
      <c r="A20" s="4" t="inlineStr">
        <is>
          <t>Interest expense (income)</t>
        </is>
      </c>
      <c r="B20" s="6" t="n">
        <v>602</v>
      </c>
      <c r="C20" s="6" t="n">
        <v>1038</v>
      </c>
      <c r="D20" s="6" t="n">
        <v>1171</v>
      </c>
    </row>
    <row r="21">
      <c r="A21" s="4" t="inlineStr">
        <is>
          <t>Capital expenditures paid</t>
        </is>
      </c>
      <c r="B21" s="6" t="n">
        <v>37742</v>
      </c>
      <c r="C21" s="6" t="n">
        <v>49421</v>
      </c>
      <c r="D21" s="6" t="n">
        <v>45348</v>
      </c>
    </row>
    <row r="22">
      <c r="A22" s="4" t="inlineStr">
        <is>
          <t>Total assets</t>
        </is>
      </c>
      <c r="B22" s="6" t="n">
        <v>1313312</v>
      </c>
      <c r="C22" s="6" t="n">
        <v>1236589</v>
      </c>
      <c r="D22" s="6" t="n">
        <v>1123864</v>
      </c>
    </row>
    <row r="23">
      <c r="A23" s="4" t="inlineStr">
        <is>
          <t>Operating Segments | DTS</t>
        </is>
      </c>
    </row>
    <row r="24">
      <c r="A24" s="3" t="inlineStr">
        <is>
          <t>Segment Reporting Information [Line Items]</t>
        </is>
      </c>
    </row>
    <row r="25">
      <c r="A25" s="4" t="inlineStr">
        <is>
          <t>Depreciation expense</t>
        </is>
      </c>
      <c r="B25" s="6" t="n">
        <v>2955</v>
      </c>
      <c r="C25" s="6" t="n">
        <v>3795</v>
      </c>
      <c r="D25" s="6" t="n">
        <v>4773</v>
      </c>
    </row>
    <row r="26">
      <c r="A26" s="4" t="inlineStr">
        <is>
          <t>Amortization expense and other non-cash charges, net</t>
        </is>
      </c>
      <c r="B26" s="6" t="n">
        <v>1025</v>
      </c>
      <c r="C26" s="6" t="n">
        <v>1510</v>
      </c>
      <c r="D26" s="6" t="n">
        <v>1545</v>
      </c>
    </row>
    <row r="27">
      <c r="A27" s="4" t="inlineStr">
        <is>
          <t>Interest expense (income)</t>
        </is>
      </c>
      <c r="B27" s="6" t="n">
        <v>-3176</v>
      </c>
      <c r="C27" s="6" t="n">
        <v>-3224</v>
      </c>
      <c r="D27" s="6" t="n">
        <v>-2262</v>
      </c>
    </row>
    <row r="28">
      <c r="A28" s="4" t="inlineStr">
        <is>
          <t>Capital expenditures paid</t>
        </is>
      </c>
      <c r="B28" s="6" t="n">
        <v>1459</v>
      </c>
      <c r="C28" s="6" t="n">
        <v>2182</v>
      </c>
      <c r="D28" s="6" t="n">
        <v>1444</v>
      </c>
    </row>
    <row r="29">
      <c r="A29" s="4" t="inlineStr">
        <is>
          <t>Total assets</t>
        </is>
      </c>
      <c r="B29" s="6" t="n">
        <v>295738</v>
      </c>
      <c r="C29" s="6" t="n">
        <v>327384</v>
      </c>
      <c r="D29" s="6" t="n">
        <v>324906</v>
      </c>
    </row>
    <row r="30">
      <c r="A30" s="4" t="inlineStr">
        <is>
          <t>CSS</t>
        </is>
      </c>
    </row>
    <row r="31">
      <c r="A31" s="3" t="inlineStr">
        <is>
          <t>Segment Reporting Information [Line Items]</t>
        </is>
      </c>
    </row>
    <row r="32">
      <c r="A32" s="4" t="inlineStr">
        <is>
          <t>Depreciation expense</t>
        </is>
      </c>
      <c r="B32" s="6" t="n">
        <v>4380</v>
      </c>
      <c r="C32" s="6" t="n">
        <v>6890</v>
      </c>
      <c r="D32" s="6" t="n">
        <v>2682</v>
      </c>
    </row>
    <row r="33">
      <c r="A33" s="4" t="inlineStr">
        <is>
          <t>Amortization expense and other non-cash charges, net</t>
        </is>
      </c>
      <c r="B33" s="6" t="n">
        <v>2344</v>
      </c>
      <c r="C33" s="6" t="n">
        <v>4077</v>
      </c>
      <c r="D33" s="6" t="n">
        <v>1053</v>
      </c>
    </row>
    <row r="34">
      <c r="A34" s="4" t="inlineStr">
        <is>
          <t>Interest expense (income)</t>
        </is>
      </c>
      <c r="B34" s="6" t="n">
        <v>8652</v>
      </c>
      <c r="C34" s="6" t="n">
        <v>161</v>
      </c>
      <c r="D34" s="6" t="n">
        <v>244</v>
      </c>
    </row>
    <row r="35">
      <c r="A35" s="4" t="inlineStr">
        <is>
          <t>Capital expenditures paid</t>
        </is>
      </c>
      <c r="B35" s="6" t="n">
        <v>17547</v>
      </c>
      <c r="C35" s="6" t="n">
        <v>39998</v>
      </c>
      <c r="D35" s="6" t="n">
        <v>24135</v>
      </c>
    </row>
    <row r="36">
      <c r="A36" s="4" t="inlineStr">
        <is>
          <t>Total assets</t>
        </is>
      </c>
      <c r="B36" s="6" t="n">
        <v>328329</v>
      </c>
      <c r="C36" s="6" t="n">
        <v>305631</v>
      </c>
      <c r="D36" s="6" t="n">
        <v>404999</v>
      </c>
    </row>
    <row r="37">
      <c r="A37" s="4" t="inlineStr">
        <is>
          <t>Depreciation expense reallocated to segments</t>
        </is>
      </c>
      <c r="B37" s="6" t="n">
        <v>27000</v>
      </c>
      <c r="C37" s="6" t="n">
        <v>27000</v>
      </c>
      <c r="D37" s="6" t="n">
        <v>25000</v>
      </c>
    </row>
    <row r="38">
      <c r="A38" s="4" t="inlineStr">
        <is>
          <t>Eliminations</t>
        </is>
      </c>
    </row>
    <row r="39">
      <c r="A39" s="3" t="inlineStr">
        <is>
          <t>Segment Reporting Information [Line Items]</t>
        </is>
      </c>
    </row>
    <row r="40">
      <c r="A40" s="4" t="inlineStr">
        <is>
          <t>Depreciation expense</t>
        </is>
      </c>
      <c r="B40" s="6" t="n">
        <v>0</v>
      </c>
      <c r="C40" s="6" t="n">
        <v>0</v>
      </c>
      <c r="D40" s="6" t="n">
        <v>0</v>
      </c>
    </row>
    <row r="41">
      <c r="A41" s="4" t="inlineStr">
        <is>
          <t>Amortization expense and other non-cash charges, net</t>
        </is>
      </c>
      <c r="B41" s="6" t="n">
        <v>0</v>
      </c>
      <c r="C41" s="6" t="n">
        <v>0</v>
      </c>
      <c r="D41" s="6" t="n">
        <v>0</v>
      </c>
    </row>
    <row r="42">
      <c r="A42" s="4" t="inlineStr">
        <is>
          <t>Interest expense (income)</t>
        </is>
      </c>
      <c r="B42" s="6" t="n">
        <v>0</v>
      </c>
      <c r="C42" s="6" t="n">
        <v>0</v>
      </c>
      <c r="D42" s="6" t="n">
        <v>0</v>
      </c>
    </row>
    <row r="43">
      <c r="A43" s="4" t="inlineStr">
        <is>
          <t>Capital expenditures paid</t>
        </is>
      </c>
      <c r="B43" s="6" t="n">
        <v>0</v>
      </c>
      <c r="C43" s="6" t="n">
        <v>0</v>
      </c>
      <c r="D43" s="6" t="n">
        <v>0</v>
      </c>
    </row>
    <row r="44">
      <c r="A44" s="4" t="inlineStr">
        <is>
          <t>Total assets</t>
        </is>
      </c>
      <c r="B44" s="5" t="n">
        <v>-279875</v>
      </c>
      <c r="C44" s="5" t="n">
        <v>-385986</v>
      </c>
      <c r="D44" s="5" t="n">
        <v>-36041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9704073</v>
      </c>
      <c r="C3" s="5" t="n">
        <v>11345463</v>
      </c>
    </row>
    <row r="4">
      <c r="A4" s="4" t="inlineStr">
        <is>
          <t>United States</t>
        </is>
      </c>
    </row>
    <row r="5">
      <c r="A5" s="3" t="inlineStr">
        <is>
          <t>Revenues from External Customers and Long-Lived Assets [Line Items]</t>
        </is>
      </c>
    </row>
    <row r="6">
      <c r="A6" s="4" t="inlineStr">
        <is>
          <t>Long-lived assets</t>
        </is>
      </c>
      <c r="B6" s="6" t="n">
        <v>8682657</v>
      </c>
      <c r="C6" s="6" t="n">
        <v>10106520</v>
      </c>
    </row>
    <row r="7">
      <c r="A7" s="4" t="inlineStr">
        <is>
          <t>Foreign</t>
        </is>
      </c>
    </row>
    <row r="8">
      <c r="A8" s="3" t="inlineStr">
        <is>
          <t>Revenues from External Customers and Long-Lived Assets [Line Items]</t>
        </is>
      </c>
    </row>
    <row r="9">
      <c r="A9" s="4" t="inlineStr">
        <is>
          <t>Long-lived assets</t>
        </is>
      </c>
      <c r="B9" s="6" t="n">
        <v>1021416</v>
      </c>
      <c r="C9" s="6" t="n">
        <v>1238943</v>
      </c>
    </row>
    <row r="10">
      <c r="A10" s="4" t="inlineStr">
        <is>
          <t>Canada</t>
        </is>
      </c>
    </row>
    <row r="11">
      <c r="A11" s="3" t="inlineStr">
        <is>
          <t>Revenues from External Customers and Long-Lived Assets [Line Items]</t>
        </is>
      </c>
    </row>
    <row r="12">
      <c r="A12" s="4" t="inlineStr">
        <is>
          <t>Long-lived assets</t>
        </is>
      </c>
      <c r="B12" s="6" t="n">
        <v>622111</v>
      </c>
      <c r="C12" s="6" t="n">
        <v>737037</v>
      </c>
    </row>
    <row r="13">
      <c r="A13" s="4" t="inlineStr">
        <is>
          <t>Europe</t>
        </is>
      </c>
    </row>
    <row r="14">
      <c r="A14" s="3" t="inlineStr">
        <is>
          <t>Revenues from External Customers and Long-Lived Assets [Line Items]</t>
        </is>
      </c>
    </row>
    <row r="15">
      <c r="A15" s="4" t="inlineStr">
        <is>
          <t>Long-lived assets</t>
        </is>
      </c>
      <c r="B15" s="6" t="n">
        <v>337310</v>
      </c>
      <c r="C15" s="6" t="n">
        <v>439772</v>
      </c>
    </row>
    <row r="16">
      <c r="A16" s="4" t="inlineStr">
        <is>
          <t>Mexico</t>
        </is>
      </c>
    </row>
    <row r="17">
      <c r="A17" s="3" t="inlineStr">
        <is>
          <t>Revenues from External Customers and Long-Lived Assets [Line Items]</t>
        </is>
      </c>
    </row>
    <row r="18">
      <c r="A18" s="4" t="inlineStr">
        <is>
          <t>Long-lived assets</t>
        </is>
      </c>
      <c r="B18" s="5" t="n">
        <v>61995</v>
      </c>
      <c r="C18" s="5" t="n">
        <v>621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nefit (charge) within operating expense</t>
        </is>
      </c>
      <c r="B4" s="5" t="n">
        <v>-18000</v>
      </c>
      <c r="C4" s="5" t="n">
        <v>-18000</v>
      </c>
      <c r="D4" s="5" t="n">
        <v>-1000</v>
      </c>
    </row>
    <row r="5">
      <c r="A5" s="4" t="inlineStr">
        <is>
          <t>Accounts receivable allowance</t>
        </is>
      </c>
    </row>
    <row r="6">
      <c r="A6" s="3" t="inlineStr">
        <is>
          <t>SEC Schedule, 12-09, Movement in Valuation Allowances and Reserves [Roll Forward]</t>
        </is>
      </c>
    </row>
    <row r="7">
      <c r="A7" s="4" t="inlineStr">
        <is>
          <t>Balance at Beginning of Period</t>
        </is>
      </c>
      <c r="B7" s="6" t="n">
        <v>22761</v>
      </c>
      <c r="C7" s="6" t="n">
        <v>17182</v>
      </c>
      <c r="D7" s="6" t="n">
        <v>13847</v>
      </c>
    </row>
    <row r="8">
      <c r="A8" s="4" t="inlineStr">
        <is>
          <t>Charged to Earnings</t>
        </is>
      </c>
      <c r="B8" s="6" t="n">
        <v>34191</v>
      </c>
      <c r="C8" s="6" t="n">
        <v>23003</v>
      </c>
      <c r="D8" s="6" t="n">
        <v>10890</v>
      </c>
    </row>
    <row r="9">
      <c r="A9" s="4" t="inlineStr">
        <is>
          <t>Transferred from Other Accounts</t>
        </is>
      </c>
      <c r="B9" s="6" t="n">
        <v>0</v>
      </c>
      <c r="C9" s="6" t="n">
        <v>0</v>
      </c>
      <c r="D9" s="6" t="n">
        <v>0</v>
      </c>
    </row>
    <row r="10">
      <c r="A10" s="4" t="inlineStr">
        <is>
          <t>Deductions</t>
        </is>
      </c>
      <c r="B10" s="6" t="n">
        <v>13928</v>
      </c>
      <c r="C10" s="6" t="n">
        <v>17424</v>
      </c>
      <c r="D10" s="6" t="n">
        <v>7555</v>
      </c>
    </row>
    <row r="11">
      <c r="A11" s="4" t="inlineStr">
        <is>
          <t>Balance at End of Period</t>
        </is>
      </c>
      <c r="B11" s="6" t="n">
        <v>43024</v>
      </c>
      <c r="C11" s="6" t="n">
        <v>22761</v>
      </c>
      <c r="D11" s="6" t="n">
        <v>17182</v>
      </c>
    </row>
    <row r="12">
      <c r="A12" s="4" t="inlineStr">
        <is>
          <t>Self-insurance accruals</t>
        </is>
      </c>
    </row>
    <row r="13">
      <c r="A13" s="3" t="inlineStr">
        <is>
          <t>SEC Schedule, 12-09, Movement in Valuation Allowances and Reserves [Roll Forward]</t>
        </is>
      </c>
    </row>
    <row r="14">
      <c r="A14" s="4" t="inlineStr">
        <is>
          <t>Balance at Beginning of Period</t>
        </is>
      </c>
      <c r="B14" s="6" t="n">
        <v>410985</v>
      </c>
      <c r="C14" s="6" t="n">
        <v>357526</v>
      </c>
      <c r="D14" s="6" t="n">
        <v>348612</v>
      </c>
    </row>
    <row r="15">
      <c r="A15" s="4" t="inlineStr">
        <is>
          <t>Charged to Earnings</t>
        </is>
      </c>
      <c r="B15" s="6" t="n">
        <v>426065</v>
      </c>
      <c r="C15" s="6" t="n">
        <v>436148</v>
      </c>
      <c r="D15" s="6" t="n">
        <v>359528</v>
      </c>
    </row>
    <row r="16">
      <c r="A16" s="4" t="inlineStr">
        <is>
          <t>Transferred from Other Accounts</t>
        </is>
      </c>
      <c r="B16" s="6" t="n">
        <v>88928</v>
      </c>
      <c r="C16" s="6" t="n">
        <v>86832</v>
      </c>
      <c r="D16" s="6" t="n">
        <v>82904</v>
      </c>
    </row>
    <row r="17">
      <c r="A17" s="4" t="inlineStr">
        <is>
          <t>Deductions</t>
        </is>
      </c>
      <c r="B17" s="6" t="n">
        <v>482363</v>
      </c>
      <c r="C17" s="6" t="n">
        <v>469521</v>
      </c>
      <c r="D17" s="6" t="n">
        <v>433518</v>
      </c>
    </row>
    <row r="18">
      <c r="A18" s="4" t="inlineStr">
        <is>
          <t>Balance at End of Period</t>
        </is>
      </c>
      <c r="B18" s="6" t="n">
        <v>443615</v>
      </c>
      <c r="C18" s="6" t="n">
        <v>410985</v>
      </c>
      <c r="D18" s="6" t="n">
        <v>357526</v>
      </c>
    </row>
    <row r="19">
      <c r="A19" s="4" t="inlineStr">
        <is>
          <t>Valuation allowance on deferred tax assets</t>
        </is>
      </c>
    </row>
    <row r="20">
      <c r="A20" s="3" t="inlineStr">
        <is>
          <t>SEC Schedule, 12-09, Movement in Valuation Allowances and Reserves [Roll Forward]</t>
        </is>
      </c>
    </row>
    <row r="21">
      <c r="A21" s="4" t="inlineStr">
        <is>
          <t>Balance at Beginning of Period</t>
        </is>
      </c>
      <c r="B21" s="6" t="n">
        <v>17577</v>
      </c>
      <c r="C21" s="6" t="n">
        <v>16186</v>
      </c>
      <c r="D21" s="6" t="n">
        <v>18667</v>
      </c>
    </row>
    <row r="22">
      <c r="A22" s="4" t="inlineStr">
        <is>
          <t>Charged to Earnings</t>
        </is>
      </c>
      <c r="B22" s="6" t="n">
        <v>25510</v>
      </c>
      <c r="C22" s="6" t="n">
        <v>1906</v>
      </c>
      <c r="D22" s="6" t="n">
        <v>-534</v>
      </c>
    </row>
    <row r="23">
      <c r="A23" s="4" t="inlineStr">
        <is>
          <t>Transferred from Other Accounts</t>
        </is>
      </c>
      <c r="B23" s="6" t="n">
        <v>0</v>
      </c>
      <c r="C23" s="6" t="n">
        <v>0</v>
      </c>
      <c r="D23" s="6" t="n">
        <v>0</v>
      </c>
    </row>
    <row r="24">
      <c r="A24" s="4" t="inlineStr">
        <is>
          <t>Deductions</t>
        </is>
      </c>
      <c r="B24" s="6" t="n">
        <v>1934</v>
      </c>
      <c r="C24" s="6" t="n">
        <v>515</v>
      </c>
      <c r="D24" s="6" t="n">
        <v>1947</v>
      </c>
    </row>
    <row r="25">
      <c r="A25" s="4" t="inlineStr">
        <is>
          <t>Balance at End of Period</t>
        </is>
      </c>
      <c r="B25" s="5" t="n">
        <v>41153</v>
      </c>
      <c r="C25" s="5" t="n">
        <v>17577</v>
      </c>
      <c r="D25" s="5" t="n">
        <v>161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 xml:space="preserve">RECEIVABLES, NET December 31, 2020 2019 (In thousands) Trade $ 1,051,618 $ 1,060,298 Sales-type leases 132,003 135,353 Other, primarily warranty and insurance 41,753 55,600 1,225,374 1,251,251 Allowance for credit losses and other (43,024) (22,761) Total $ 1,182,350 $ 1,228,490 The following table provides a reconciliation of our allowance for credit losses and other: (in thousands) Balance as of December 31, 2019 $ 22,761 Charges to provisions for credit losses 34,191 Impact of adoption of new accounting standard, write-offs, and other (13,928) Balance as of December 31, 2020 $ 43,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12 Months Ended</t>
        </is>
      </c>
    </row>
    <row r="2">
      <c r="B2" s="2" t="inlineStr">
        <is>
          <t>Dec. 31, 2020</t>
        </is>
      </c>
    </row>
    <row r="3">
      <c r="A3" s="3" t="inlineStr">
        <is>
          <t>Revenue Earning Equipment [Abstract]</t>
        </is>
      </c>
    </row>
    <row r="4">
      <c r="A4" s="4" t="inlineStr">
        <is>
          <t>REVENUE EARNING EQUIPMENT, NET</t>
        </is>
      </c>
      <c r="B4" s="4" t="inlineStr">
        <is>
          <t xml:space="preserve">REVENUE EARNING EQUIPMENT, NET Estimated December 31, 2020 December 31, 2019 Cost Accumulated Net (1) Cost Accumulated Net (1) (In years) (In thousands) Held for use: Trucks 3 — 7 $ 5,061,266 $ (1,818,594) $ 3,242,672 $ 5,432,236 $ (1,696,160) $ 3,736,076 Tractors 4 — 7.5 7,013,595 (2,853,591) 4,160,004 7,859,371 (2,670,234) 5,189,137 Trailers and other 9.5 — 12 2,046,768 (804,006) 1,242,762 2,131,975 (808,798) 1,323,177 Held for sale 644,132 (512,555) 131,577 748,435 (569,161) 179,274 Total $ 14,765,761 $ (5,988,746) $ 8,777,015 $ 16,172,017 $ (5,744,353) $ 10,427,664 _______________ (1) Revenue earning equipment, net included vehicles under finance leases of $5 million, less accumulated depreciation of $4 million, at December 31, 2020 and $12 million, less accumulated depreciation of $8 million, at December 31, 2019. Total depreciation expense related to revenue earning equipment primarily used in our FMS segment was $1.9 billion, $1.8 billion and $1.3 billion in 2020, 2019 and 2018, respectively. Policy and Accelerated Depreciation We periodically review and adjust, as appropriate, the estimated residual values and useful lives of existing revenue earning equipment for the purposes of recording depreciation expense. A reduction in estimated residual values or useful lives will result in an increase in depreciation expense over the remaining life of the vehicle. Our review of the estimated residual values and useful lives of revenue earning equipment is established with a long-term view, which we refer to as "policy depreciation," and is based on vehicle class, generally subcategories of trucks, tractors and trailers, by weight, usage and other factors. These other factors include, but are not limited to, historical, current, and expected future market prices; expected lives of vehicles; and expected sales of used vehicles in the wholesale and retail markets. Factors that could cause actual results to materially differ from estimates include, but are not limited to, changes in technology; changes in supply and demand; competitor pricing; regulatory requirements; driver shortages, requirements and preferences; and changes in underlying assumption factors. We have disciplines related to the management and maintenance of our vehicles designed to manage the risk associated with the residual values of our revenue earning equipment. We also assess estimates of residual values of vehicles expected to be made available for sale in the near-term (generally 12 to 24 months) based on near-term market rates and conditions and may adjust estimates of residual values for these vehicles, which we refer to as "accelerated depreciation." The following table provides a summary of amounts that have been recorded for accelerated and policy depreciation related to our residual value estimate changes, as well as used vehicle sales results (rounded to the closest million): Years ended December 31, 2020 2019 2018 (in thousands) Accelerated depreciation $ 236,000 $ 223,000 $ 39,000 Policy depreciation 255,000 134,000 40,000 Used vehicle sales, net (414) 59,000 22,000 2019 In the second half of 2019, we began to experience softening in used vehicle market conditions, which was expected to continue throughout 2020. At that time, our inventory of used vehicles to be made available for sale was also higher than expected, which increased the volume of used vehicle sales expected to be sold through our wholesale channels. Due to these dynamics and our updated outlook at that time, we concluded, in the third quarter of 2019, that our residual value estimates likely exceeded the expected future values that would be realized upon the sale of power vehicles in our fleet. As a result, in the third quarter of 2019, we lowered the estimated residual values for our revenue earning equipment, primarily our power vehicles, to reflect more recent multi-year trends and our outlook for the expected used vehicle market. The changes in our residual value estimates, in the third quarter of 2019, resulted in accelerated depreciation of $193 million and additional policy depreciation of $104 million. In 2019, the effect of this change in estimate decreased our net earnings and diluted earnings per share by $219 million and $4.19, respectively. The impact of the change in estimated vehicle residual values that occurred in the third quarter of 2019 was in addition to policy depreciation of $30 million related to the estimate change effective January 1, 2019 and in addition to accelerated depreciation of $30 million that was incurred in the first half of 2019. 2020 In the first half of 2020, we performed a review of the estimated residual values of our revenue earning equipment for both accelerated and policy depreciation primarily due to the COVID-19 pandemic and its impact on current and expected used vehicle market conditions. Prior to our review and the COVID-19 pandemic, we had expected used vehicle pricing to modestly improve in the second half of 2020. However, given the anticipated negative impact of the COVID pandemic on demand, we expected lower used vehicle pricing in the second half of 2020. As a result, in the second quarter of 2020, we further revised our residual value estimates to reflect an expected delayed recovery in the used vehicle market beyond mid-2021 and thus extended accelerated depreciation by an additional year to include vehicles expected to be sold through mid-2022. In addition, in the second quarter of 2020, we also concluded that our residual value estimates likely exceeded the expected future values that would be realized upon the sale of vehicles in our fleet for vehicles expected to be sold after mid-2022 as a result of the expected negative impacts on pricing and volumes related to COVID-19 and our lowered longer term outlook. Therefore, we also lowered our estimated residual values primarily for our truck fleet, and to a lesser extent, our tractor fleet. In evaluating our residual value estimates, we reviewed recent multi-year trends; management and third-party longer-term outlook for the used vehicle market, including impacts of COVID-19 and the demand and pricing of our used vehicles; expected sales volumes through our retail and wholesale channels; inventory levels; and other factors that management deemed necessary to appropriately reflect our expected long-term sales proceeds. The changes in our residual value estimates in the first half of 2020 resulted in additional accelerated depreciation of $144 million and additional policy depreciation of $53 million. This resulted in a decrease to our net earnings of $146 million and diluted earnings per share of $2.78 in 2020. In 2020, accelerated depreciation and policy depreciation also included $92 million and $202 million, respectively, related to the residual value changes that occurred in the second half of 2019. Used Vehicle S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 for sale criteria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when valuing the vehicles held for sale, as well as forecasted sales channel mix (retail/wholesale). The following table presents revenue earning equipment held for sale that are measured at fair value on a nonrecurring basis and considered a Level 3 fair value measurement: Total Losses (2) December 31, Years ended December 31, 2020 2019 2020 2019 2018 (In thousands) (In thousands) Revenue earning equipment held for sale (1) : Trucks $ 40,350 $ 39,009 $ 18,022 $ 38,701 $ 40,220 Tractors 64,446 73,359 12,139 40,213 9,030 Trailers and other 4,147 2,206 6,909 4,224 4,478 Total assets at fair value $ 108,943 $ 114,574 $ 37,070 $ 83,138 $ 53,728 _______________ (1) Revenue earning equipment held for sale in this table only includes the portion where net book values exceeded fair values and valuation adjustments were recorded. The net book value of assets held for sale that were less than fair value was $23 million and $65 million as of December 31, 2020 and 2019, respectively. (2) Total losses represent valuation adjustments for all vehicles reclassified to held for sale throughout the period for which fair value was less than net book value. The components of used vehicle sales, net were as follows: Years ended December 31, 2020 2019 2018 (In thousands) Losses (gains) on vehicle sales, net $ (37,484) $ (24,432) $ (31,403) Losses from valuation adjustments 37,070 83,138 53,728 Used vehicle sales, net $ (414) $ 58,706 $ 22,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PROPERTY AND EQUIPMENT, NET</t>
        </is>
      </c>
      <c r="B1" s="2" t="inlineStr">
        <is>
          <t>12 Months Ended</t>
        </is>
      </c>
    </row>
    <row r="2">
      <c r="B2" s="2" t="inlineStr">
        <is>
          <t>Dec. 31, 2020</t>
        </is>
      </c>
    </row>
    <row r="3">
      <c r="A3" s="3" t="inlineStr">
        <is>
          <t>Property, Plant and Equipment [Abstract]</t>
        </is>
      </c>
    </row>
    <row r="4">
      <c r="A4" s="4" t="inlineStr">
        <is>
          <t>OPERATING PROPERTY AND EQUIPMENT, NET</t>
        </is>
      </c>
      <c r="B4" s="4" t="inlineStr">
        <is>
          <t xml:space="preserve">OPERATING PROPERTY AND EQUIPMENT, NET Estimated December 31, 2020 2019 (In years) (In thousands) Land — $ 243,368 $ 245,034 Buildings and improvements 10 — 40 926,230 904,567 Machinery and equipment 3 — 10 864,941 866,654 Other 3 — 10 104,683 125,760 2,139,222 2,142,015 Accumulated depreciation (1,212,164) (1,224,216) Total $ 927,058 $ 917,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carrying amount of goodwill attributable to each reportable business segment with changes therein was as follows: FMS SCS DTS Total (In thousands) Balance at January 1, 2019 $ 243,606 $ 190,792 $ 40,808 $ 475,206 Foreign currency translation adjustment 96 (277) — (181) Balance at December 31, 2019 243,702 190,515 40,808 475,025 Foreign currency translation adjustment 103 117 — 220 Balance at December 31, 2020 (1) $ 243,805 $ 190,632 $ 40,808 $ 475,245 _______________ (1) Accumulated impairment losses were $26 million and $19 million for FMS and SCS, respectively, as of both December 31, 2020 and 2019 We assess goodwill for impairment on October 1st of each year or more often if deemed necessary. In the first quarter of 2020, we performed an interim impairment test of our FMS North America reporting unit (FMS NA) as a result of the decline in market conditions and our updated outlook as a result of the impact of COVID-19. Our valuation of fair value for FMS NA was determined based on a discounted future cash flow model (income approach) and the application of current market multiples for comparable publicly-traded companies (market approach). Based on our analysis, we determined that FMS NA goodwill was not impaired as of March 31, 2020. The estimated fair value of the FMS NA reporting unit exceeded its carrying value by approximately 5% as of March 31, 2020. On October 1, 2020, we completed our annual goodwill impairment test for all of our reporting units. For all reporting units, including FMS NA, we conducted a qualitative analysis based on market conditions, business performance and our stock price. Based on this analysis, we determined that the fair values of our reporting units more likely than not exceeded their respective carrying values. In the event the financial performance of FMS NA does not meet our expectations in the future; we experience future prolonged market downturns, including in the used vehicle market or a sustained decline in our stock price; worsening trends from the COVID-19 pandemic; or there are other negative revisions to key assumptions, we may be required to perform additional impairment analyses and could be required to recognize a non-cash goodwill impairment charge. As of December 31, 2020, there was $244 million of goodwill recorded related to FMS NA. During the first quarter of 2018, we recorded an impairment charge of $16 million for all goodwill in the FMS Europe reporting unit. This item was reflected within "Restructuring and other items, net" in our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INTANGIBLE ASSETS, NET December 31, 2020 FMS SCS DTS CSS Total (In thousands) Indefinite lived intangible assets — Trade name $ — $ — $ — $ 8,731 $ 8,731 Finite lived intangible assets, primarily customer relationships 57,686 50,249 7,582 — 115,517 Accumulated amortization (51,545) (24,748) (4,739) — (81,032) Total $ 6,141 $ 25,501 $ 2,843 $ 8,731 $ 43,216 December 31, 2019 FMS SCS DTS CSS Total (In thousands) Indefinite lived intangible assets — Trade name $ — $ — $ — $ 8,731 $ 8,731 Finite lived intangible assets, primarily customer relationships 57,686 50,249 7,582 — 115,517 Accumulated amortization (49,031) (20,047) (4,265) — (73,343) Total $ 8,655 $ 30,202 $ 3,317 $ 8,731 $ 50,905 The Ryder trade name has been identified as having an indefinite useful life. Customer relationship intangibles are being amortized on a straight-line basis over their estimated useful lives, generally 7-19 years. We recognized amortization expense associated with finite lived intangible assets of $8 million in 2020, 2019 and 2018. The future amortization expense for each of the five succeeding years related to all intangible assets that are currently reported in the Consolidated Balance Sheets is estimated to range from $6 - $7 million per year for 2021 -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nd Other Liabilities [Abstract]</t>
        </is>
      </c>
    </row>
    <row r="4">
      <c r="A4" s="4" t="inlineStr">
        <is>
          <t>ACCRUED EXPENSES AND OTHER LIABILITIES</t>
        </is>
      </c>
      <c r="B4" s="4" t="inlineStr">
        <is>
          <t xml:space="preserve">ACCRUED EXPENSES AND OTHER LIABILITIES December 31, 2020 December 31, 2019 Accrued Non-Current Total Accrued Non-Current Total (In thousands) Salaries and wages $ 158,122 $ — $ 158,122 $ 126,119 $ — $ 126,119 Deferred compensation 5,117 77,823 82,940 6,436 65,006 71,442 Pension benefits 3,776 265,178 268,954 3,863 413,829 417,692 Other postretirement benefits 1,381 20,245 21,626 1,478 20,187 21,665 Other employee benefits 20,599 — 20,599 21,577 — 21,577 Insurance obligations (1) 169,936 292,298 462,234 163,763 285,838 449,601 Operating taxes (2) 164,293 41,687 205,980 116,003 — 116,003 Income taxes 4,588 15,598 20,186 2,873 17,484 20,357 Interest 38,887 — 38,887 46,032 — 46,032 Deposits, mainly from customers 79,840 3,014 82,854 82,573 3,065 85,638 Operating lease liabilities 78,785 186,429 265,214 72,285 151,361 223,646 Deferred revenue (3) 183,474 446,265 629,739 165,205 438,482 603,687 Restructuring liabilities (4) 7,683 — 7,683 6,765 — 6,765 Other 72,697 55,324 128,021 61,105 46,751 107,856 Total $ 989,178 $ 1,403,861 $ 2,393,039 $ 876,077 $ 1,442,003 $ 2,318,080 _______________ (1) Insurance obligations are primarily comprised of self-insured claim liabilities. (2) Includes the deferral of certain payroll taxes allowed under the CARES Act. (3) Refer to Note 3, "Revenue", for further information. (4) Refer to Note 20, "Other Items Impacting Comparability", for further information on restructuring activities during 2020. The majority of the balance remaining in restructuring liabilities is expected to be paid by mid-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earnings (loss) from continuing operations before income taxes and the provision for (benefit from) income taxes from continuing operations were as follows: Years ended December 31, 2020 2019 2018 (In thousands) Earnings (loss) from continuing operations before income taxes: United States $ (126,537) $ (44,668) $ 371,925 Foreign (3,823) 2,397 17,544 Total $ (130,360) $ (42,271) $ 389,469 Provision for (benefit from) income taxes from continuing operations: Current tax expense (benefit) from continuing operations: Federal (1) $ (642) $ (1,065) $ (23,333) State 9,523 9,187 6,862 Foreign 5,620 5,210 10,123 14,501 13,332 (6,348) Deferred tax expense (benefit) from continuing operations: Federal (27,534) (8,228) 113,764 State (10,263) (18,790) 1,250 Foreign 4,932 (5,313) (6,119) (32,865) (32,331) 108,895 Total $ (18,364) $ (18,999) $ 102,547 _______________ (1) The current federal tax benefit in 2018 included $22 million of alternative minimum tax refunds generated by the 2017 Tax Cuts and Jobs Act. A reconciliation of the federal statutory tax rate with the effective tax rate from continuing operations follows: Years ended December 31, 2020 2019 2018 (Percentage of pre-tax earnings) Federal statutory tax rate 21.0 % 21.0 % 21.0 % Impact of one-time deemed repatriation — % — % 6.2 % Impact on deferred taxes for changes in tax rates 0.9 % 20.5 % (3.3) % Additional deferred tax adjustments 0.8 % — % (1.5) % State income taxes, net of federal income tax benefit (3.4) % (19.2) % 3.7 % Foreign rates varying from federal statutory tax rate 1.3 % 3.1 % 0.1 % Tax contingencies 5.5 % 15.7 % (0.9) % Tax credits 1.7 % 11.3 % 0.2 % Other permanent book-tax differences (3.3) % (8.6) % 0.8 % Change in foreign valuation allowance (11.9) % — % — % Other 1.5 % 1.1 % — % Effective tax rate 14.1 % 44.9 % 26.3 % Tax Reform Impact On December 22, 2017, the 2017 Tax Cuts and Jobs Act of 2017 (2017 Tax Reform) was signed into law. The 2017 Tax Reform made broad and complex changes to the U.S. tax code which have had a significant impact on our earnings. During 2018, we completed our analyses on the impact of the 2017 Tax Reform and recorded an additional $10 million benefit for the re-measurement of our net deferred tax liability and an additional $24 million expense for the transition tax. Deferred Income Taxes The components of the net deferred income tax liability were as follows: December 31, 2020 2019 (In thousands) Deferred income tax assets: Self-insurance accruals $ 104,346 $ 94,690 Net operating loss carryforwards 381,585 619,314 Accrued compensation and benefits 46,321 31,402 Pension benefits 75,466 78,004 Deferred revenue 170,958 146,383 Other, including federal benefit on state tax positions 35,104 30,750 813,780 1,000,543 Valuation allowance (41,153) (17,577) 772,627 982,966 Deferred income tax liabilities: Property and equipment basis differences (1,888,112) (2,121,842) Other (5,379) (5,386) (1,893,491) (2,127,228) Net deferred income tax liability (1) $ (1,120,864) $ (1,144,262) _______________ (1) Deferred tax assets of $5 million and $17 million have been included in "Sales-type leases and other assets" as of December 31, 2020 and 2019, respectively. As of December 31, 2020, we have undistributed earnings of foreign subsidiaries of $813 million. We plan to continue to reinvest foreign earnings overseas indefinitely. With respect to the undistributed earnings as of December 31, 2020, $635 million was included in the transition tax. The determination of the amount of any additional unrecognized deferred tax liability is not practicable because of the complexities associated with the hypothetical calculations used in evaluating whether we will maintain the indefinite reinvestment assertion. As of December 31, 2020, we had U.S. federal tax effected net operating loss carryforwards, before unrecognized tax benefits, of $311 million, of which $8 million is expected to expire beginning 2034 and the remaining portion has an indefinite carryforward period. Various U.S. subsidiaries had state tax effected net operating loss carryforwards, before unrecognized tax benefits and valuation allowances, of $72 million that will begin to expire as follows: $4 million in 2021, $0.4 million in 2022, and $63 million in 2023 and thereafter. The remaining portion has an indefinite carryforward period. To the extent that we do not generate sufficient state taxable income through viable planning strategies within the statutory carryforward periods to utilize the loss carryforwards in these states, the loss carryforwards will expire unused. We also had foreign tax effected net operating loss carryforwards of $30 million that are available to reduce future income tax payments in several countries, subject to varying expiration rules. We assess the realizability of our deferred tax assets and record a valuation allowance to the extent it is determined that they are not more-likely-than-not to be realized. Due to our assessment of future sources of taxable income in various states and foreign jurisdictions, we have a cumulative valuation allowance of $41 million against our deferred tax assets as of December 31, 2020. This includes a $24 million valuation allowance against our U.K. deferred tax assets recorded in 2020, of which $13 million was a discrete item recorded in the first quarter of 2020. The valuation allowance is subject to change in future years based on the availability of future sources of taxable income. Uncertain Tax Positions In many cases, our uncertain tax positions are related to tax years that remain subject to examination by the relevant taxing authorities. The following table summarizes these open tax years by jurisdiction: Jurisdiction Open Tax Year United States (Federal) 2011, 2013 - 2015, 2017 - 2020 Canada 2013 - 2020 Mexico 2015 - 2020 United Kingdom 2019 - 2020 Brazil (in discontinued operations) 2015 - 2020 The following table summarizes the activity related to unrecognized tax benefits (excluding the federal benefit received from state positions): December 31, 2020 2019 2018 (In thousands) Balance at January 1 $ 48,918 $ 58,819 $ 62,288 Additions based on tax positions related to the current year 2,225 1,422 3,885 Reductions due to lapse of applicable statutes of limitation (8,356) (11,323) (7,354) Gross balance at December 31 42,787 48,918 58,819 Interest and penalties 4,491 4,772 4,594 Balance at December 31 $ 47,278 $ 53,690 $ 63,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s as Lessor The components of revenue from leases were as follows: Years ended December 31, 2020 2019 2018 (In thousands) Operating leases Lease income related to ChoiceLease $ 1,565,579 $ 1,505,913 $ 1,369,025 Lease income related to commercial rental (1) 791,631 952,560 905,305 Sales-type leases Interest income related to net investment in leases $ 49,244 $ 46,801 $ 38,385 Variable lease income excluding commercial rental (1) $ 289,165 $ 272,065 $ 244,911 _______________ (1) Lease income related to commercial rental includes both fixed and variable lease income. Variable lease income is approximately 15% to 25% of total commercial rental income. The components of the net investment in sales-type leases were as follows: December 31, 2020 2019 (In thousands) Net investment in the lease - lease payment receivable $ 589,120 $ 553,076 Net investment in the lease - unguaranteed residual value in assets 44,704 44,952 633,824 598,028 Estimated loss allowance (1) (4,025) (673) Total (2) $ 629,799 $ 597,355 _______________ (1) Amount as of December 31, 2020 reflects an immaterial cumulative-effect adjustment in connection with the adoption of the new credit loss standard (refer to Note 1, "Summary of Significant Accounting Policies," for further information). (2) Net investment in the sales-type lease are included in "Receivables, net" and "Sales-type leases and other assets" in the Consolidated Balance Sheets. Maturities of sales-type lease receivables as of December 31, 2020 were as follows: Years ending December 31 (In thousands) 2021 $ 174,421 2022 163,471 2023 124,641 2024 97,345 2025 70,662 Thereafter 91,713 Total undiscounted cash flows 722,253 Present value of lease payments (recognized as lease receivables) (589,120) Difference between undiscounted cash flows and discounted cash flows $ 133,133 Payments due for operating leases as of December 31, 2020 were as follows: Years ending December 31 (In thousands) 2021 $ 1,290,388 2022 968,254 2023 685,145 2024 474,389 2025 288,811 Thereafter 185,823 Total undiscounted cash flows $ 3,892,810 Leases as Lessee The components of lease expense were as follows: Years ended December 31, 2020 2019 2018 (In thousands) Finance lease cost Amortization of right-of-use-assets $ 13,295 $ 13,671 $ 13,805 Interest on lease liabilities 2,344 2,565 2,546 Operating lease cost 92,227 94,039 87,741 Short-term lease and other 8,432 10,963 10,017 Variable lease cost 13,325 12,459 9,888 Sublease income (27,223) (22,385) (23,261) Total lease cost $ 102,400 $ 111,312 $ 100,736 Supplemental balance sheet information relates to leases was as follows: December 31, 2020 2019 Operating Lease Finance Lease Operating Lease Finance Lease (In thousands) Noncurrent assets (1) $ 255,964 $ 39,571 $ 214,809 $ 44,190 Current liabilities (2) 78,785 13,282 72,285 12,381 Noncurrent liabilities (3) 186,429 35,136 151,361 39,336 _______________ (1) Operating lease right-of-use assets are included in "Sales-type leases and other assets" and finance lease assets are included in "Other property and equipment, net" and "Revenue earning equipment, net". (2) Current operating lease liabilities are included in "Accrued expenses and other current liabilities" and current finance leases liabilities are included in " Short-term debt and current portion of long-term debt (3) Noncurrent operating lease liabilities are included in " Other non-current liabilities Long-term debt December 31, 2020 2019 Weighted-average remaining lease term Operating 4 years 4 years Finance 6 years 7 years Weighted-average discount rate Operating 3.3 % 4.0 % Finance 5.6 % 6.6 % Maturities of operating and finance lease liabilities were as follows: Operating Finance Leases Leases Total Years ending December 31 (In thousands) 2021 $ 85,612 $ 15,179 $ 100,791 2022 70,707 12,111 82,818 2023 56,981 9,291 66,272 2024 33,151 6,612 39,763 2025 20,281 3,345 23,626 Thereafter 15,738 9,112 24,850 Total lease payments 282,470 55,650 338,120 Less: Imputed Interest (17,256) (7,232) (24,488) Present value of lease liabilities $ 265,214 $ 48,418 $ 313,632 </t>
        </is>
      </c>
    </row>
    <row r="5">
      <c r="A5" s="4" t="inlineStr">
        <is>
          <t>LEASES</t>
        </is>
      </c>
      <c r="B5" s="4" t="inlineStr">
        <is>
          <t xml:space="preserve">LEASES Leases as Lessor The components of revenue from leases were as follows: Years ended December 31, 2020 2019 2018 (In thousands) Operating leases Lease income related to ChoiceLease $ 1,565,579 $ 1,505,913 $ 1,369,025 Lease income related to commercial rental (1) 791,631 952,560 905,305 Sales-type leases Interest income related to net investment in leases $ 49,244 $ 46,801 $ 38,385 Variable lease income excluding commercial rental (1) $ 289,165 $ 272,065 $ 244,911 _______________ (1) Lease income related to commercial rental includes both fixed and variable lease income. Variable lease income is approximately 15% to 25% of total commercial rental income. The components of the net investment in sales-type leases were as follows: December 31, 2020 2019 (In thousands) Net investment in the lease - lease payment receivable $ 589,120 $ 553,076 Net investment in the lease - unguaranteed residual value in assets 44,704 44,952 633,824 598,028 Estimated loss allowance (1) (4,025) (673) Total (2) $ 629,799 $ 597,355 _______________ (1) Amount as of December 31, 2020 reflects an immaterial cumulative-effect adjustment in connection with the adoption of the new credit loss standard (refer to Note 1, "Summary of Significant Accounting Policies," for further information). (2) Net investment in the sales-type lease are included in "Receivables, net" and "Sales-type leases and other assets" in the Consolidated Balance Sheets. Maturities of sales-type lease receivables as of December 31, 2020 were as follows: Years ending December 31 (In thousands) 2021 $ 174,421 2022 163,471 2023 124,641 2024 97,345 2025 70,662 Thereafter 91,713 Total undiscounted cash flows 722,253 Present value of lease payments (recognized as lease receivables) (589,120) Difference between undiscounted cash flows and discounted cash flows $ 133,133 Payments due for operating leases as of December 31, 2020 were as follows: Years ending December 31 (In thousands) 2021 $ 1,290,388 2022 968,254 2023 685,145 2024 474,389 2025 288,811 Thereafter 185,823 Total undiscounted cash flows $ 3,892,810 Leases as Lessee The components of lease expense were as follows: Years ended December 31, 2020 2019 2018 (In thousands) Finance lease cost Amortization of right-of-use-assets $ 13,295 $ 13,671 $ 13,805 Interest on lease liabilities 2,344 2,565 2,546 Operating lease cost 92,227 94,039 87,741 Short-term lease and other 8,432 10,963 10,017 Variable lease cost 13,325 12,459 9,888 Sublease income (27,223) (22,385) (23,261) Total lease cost $ 102,400 $ 111,312 $ 100,736 Supplemental balance sheet information relates to leases was as follows: December 31, 2020 2019 Operating Lease Finance Lease Operating Lease Finance Lease (In thousands) Noncurrent assets (1) $ 255,964 $ 39,571 $ 214,809 $ 44,190 Current liabilities (2) 78,785 13,282 72,285 12,381 Noncurrent liabilities (3) 186,429 35,136 151,361 39,336 _______________ (1) Operating lease right-of-use assets are included in "Sales-type leases and other assets" and finance lease assets are included in "Other property and equipment, net" and "Revenue earning equipment, net". (2) Current operating lease liabilities are included in "Accrued expenses and other current liabilities" and current finance leases liabilities are included in " Short-term debt and current portion of long-term debt (3) Noncurrent operating lease liabilities are included in " Other non-current liabilities Long-term debt December 31, 2020 2019 Weighted-average remaining lease term Operating 4 years 4 years Finance 6 years 7 years Weighted-average discount rate Operating 3.3 % 4.0 % Finance 5.6 % 6.6 % Maturities of operating and finance lease liabilities were as follows: Operating Finance Leases Leases Total Years ending December 31 (In thousands) 2021 $ 85,612 $ 15,179 $ 100,791 2022 70,707 12,111 82,818 2023 56,981 9,291 66,272 2024 33,151 6,612 39,763 2025 20,281 3,345 23,626 Thereafter 15,738 9,112 24,850 Total lease payments 282,470 55,650 338,120 Less: Imputed Interest (17,256) (7,232) (24,488) Present value of lease liabilities $ 265,214 $ 48,418 $ 313,632 </t>
        </is>
      </c>
    </row>
    <row r="6">
      <c r="A6" s="4" t="inlineStr">
        <is>
          <t>LEASES</t>
        </is>
      </c>
      <c r="B6" s="4" t="inlineStr">
        <is>
          <t xml:space="preserve">LEASES Leases as Lessor The components of revenue from leases were as follows: Years ended December 31, 2020 2019 2018 (In thousands) Operating leases Lease income related to ChoiceLease $ 1,565,579 $ 1,505,913 $ 1,369,025 Lease income related to commercial rental (1) 791,631 952,560 905,305 Sales-type leases Interest income related to net investment in leases $ 49,244 $ 46,801 $ 38,385 Variable lease income excluding commercial rental (1) $ 289,165 $ 272,065 $ 244,911 _______________ (1) Lease income related to commercial rental includes both fixed and variable lease income. Variable lease income is approximately 15% to 25% of total commercial rental income. The components of the net investment in sales-type leases were as follows: December 31, 2020 2019 (In thousands) Net investment in the lease - lease payment receivable $ 589,120 $ 553,076 Net investment in the lease - unguaranteed residual value in assets 44,704 44,952 633,824 598,028 Estimated loss allowance (1) (4,025) (673) Total (2) $ 629,799 $ 597,355 _______________ (1) Amount as of December 31, 2020 reflects an immaterial cumulative-effect adjustment in connection with the adoption of the new credit loss standard (refer to Note 1, "Summary of Significant Accounting Policies," for further information). (2) Net investment in the sales-type lease are included in "Receivables, net" and "Sales-type leases and other assets" in the Consolidated Balance Sheets. Maturities of sales-type lease receivables as of December 31, 2020 were as follows: Years ending December 31 (In thousands) 2021 $ 174,421 2022 163,471 2023 124,641 2024 97,345 2025 70,662 Thereafter 91,713 Total undiscounted cash flows 722,253 Present value of lease payments (recognized as lease receivables) (589,120) Difference between undiscounted cash flows and discounted cash flows $ 133,133 Payments due for operating leases as of December 31, 2020 were as follows: Years ending December 31 (In thousands) 2021 $ 1,290,388 2022 968,254 2023 685,145 2024 474,389 2025 288,811 Thereafter 185,823 Total undiscounted cash flows $ 3,892,810 Leases as Lessee The components of lease expense were as follows: Years ended December 31, 2020 2019 2018 (In thousands) Finance lease cost Amortization of right-of-use-assets $ 13,295 $ 13,671 $ 13,805 Interest on lease liabilities 2,344 2,565 2,546 Operating lease cost 92,227 94,039 87,741 Short-term lease and other 8,432 10,963 10,017 Variable lease cost 13,325 12,459 9,888 Sublease income (27,223) (22,385) (23,261) Total lease cost $ 102,400 $ 111,312 $ 100,736 Supplemental balance sheet information relates to leases was as follows: December 31, 2020 2019 Operating Lease Finance Lease Operating Lease Finance Lease (In thousands) Noncurrent assets (1) $ 255,964 $ 39,571 $ 214,809 $ 44,190 Current liabilities (2) 78,785 13,282 72,285 12,381 Noncurrent liabilities (3) 186,429 35,136 151,361 39,336 _______________ (1) Operating lease right-of-use assets are included in "Sales-type leases and other assets" and finance lease assets are included in "Other property and equipment, net" and "Revenue earning equipment, net". (2) Current operating lease liabilities are included in "Accrued expenses and other current liabilities" and current finance leases liabilities are included in " Short-term debt and current portion of long-term debt (3) Noncurrent operating lease liabilities are included in " Other non-current liabilities Long-term debt December 31, 2020 2019 Weighted-average remaining lease term Operating 4 years 4 years Finance 6 years 7 years Weighted-average discount rate Operating 3.3 % 4.0 % Finance 5.6 % 6.6 % Maturities of operating and finance lease liabilities were as follows: Operating Finance Leases Leases Total Years ending December 31 (In thousands) 2021 $ 85,612 $ 15,179 $ 100,791 2022 70,707 12,111 82,818 2023 56,981 9,291 66,272 2024 33,151 6,612 39,763 2025 20,281 3,345 23,626 Thereafter 15,738 9,112 24,850 Total lease payments 282,470 55,650 338,120 Less: Imputed Interest (17,256) (7,232) (24,488) Present value of lease liabilities $ 265,214 $ 48,418 $ 313,632 </t>
        </is>
      </c>
    </row>
    <row r="7">
      <c r="A7" s="4" t="inlineStr">
        <is>
          <t>LEASES</t>
        </is>
      </c>
      <c r="B7" s="4" t="inlineStr">
        <is>
          <t xml:space="preserve">LEASES Leases as Lessor The components of revenue from leases were as follows: Years ended December 31, 2020 2019 2018 (In thousands) Operating leases Lease income related to ChoiceLease $ 1,565,579 $ 1,505,913 $ 1,369,025 Lease income related to commercial rental (1) 791,631 952,560 905,305 Sales-type leases Interest income related to net investment in leases $ 49,244 $ 46,801 $ 38,385 Variable lease income excluding commercial rental (1) $ 289,165 $ 272,065 $ 244,911 _______________ (1) Lease income related to commercial rental includes both fixed and variable lease income. Variable lease income is approximately 15% to 25% of total commercial rental income. The components of the net investment in sales-type leases were as follows: December 31, 2020 2019 (In thousands) Net investment in the lease - lease payment receivable $ 589,120 $ 553,076 Net investment in the lease - unguaranteed residual value in assets 44,704 44,952 633,824 598,028 Estimated loss allowance (1) (4,025) (673) Total (2) $ 629,799 $ 597,355 _______________ (1) Amount as of December 31, 2020 reflects an immaterial cumulative-effect adjustment in connection with the adoption of the new credit loss standard (refer to Note 1, "Summary of Significant Accounting Policies," for further information). (2) Net investment in the sales-type lease are included in "Receivables, net" and "Sales-type leases and other assets" in the Consolidated Balance Sheets. Maturities of sales-type lease receivables as of December 31, 2020 were as follows: Years ending December 31 (In thousands) 2021 $ 174,421 2022 163,471 2023 124,641 2024 97,345 2025 70,662 Thereafter 91,713 Total undiscounted cash flows 722,253 Present value of lease payments (recognized as lease receivables) (589,120) Difference between undiscounted cash flows and discounted cash flows $ 133,133 Payments due for operating leases as of December 31, 2020 were as follows: Years ending December 31 (In thousands) 2021 $ 1,290,388 2022 968,254 2023 685,145 2024 474,389 2025 288,811 Thereafter 185,823 Total undiscounted cash flows $ 3,892,810 Leases as Lessee The components of lease expense were as follows: Years ended December 31, 2020 2019 2018 (In thousands) Finance lease cost Amortization of right-of-use-assets $ 13,295 $ 13,671 $ 13,805 Interest on lease liabilities 2,344 2,565 2,546 Operating lease cost 92,227 94,039 87,741 Short-term lease and other 8,432 10,963 10,017 Variable lease cost 13,325 12,459 9,888 Sublease income (27,223) (22,385) (23,261) Total lease cost $ 102,400 $ 111,312 $ 100,736 Supplemental balance sheet information relates to leases was as follows: December 31, 2020 2019 Operating Lease Finance Lease Operating Lease Finance Lease (In thousands) Noncurrent assets (1) $ 255,964 $ 39,571 $ 214,809 $ 44,190 Current liabilities (2) 78,785 13,282 72,285 12,381 Noncurrent liabilities (3) 186,429 35,136 151,361 39,336 _______________ (1) Operating lease right-of-use assets are included in "Sales-type leases and other assets" and finance lease assets are included in "Other property and equipment, net" and "Revenue earning equipment, net". (2) Current operating lease liabilities are included in "Accrued expenses and other current liabilities" and current finance leases liabilities are included in " Short-term debt and current portion of long-term debt (3) Noncurrent operating lease liabilities are included in " Other non-current liabilities Long-term debt December 31, 2020 2019 Weighted-average remaining lease term Operating 4 years 4 years Finance 6 years 7 years Weighted-average discount rate Operating 3.3 % 4.0 % Finance 5.6 % 6.6 % Maturities of operating and finance lease liabilities were as follows: Operating Finance Leases Leases Total Years ending December 31 (In thousands) 2021 $ 85,612 $ 15,179 $ 100,791 2022 70,707 12,111 82,818 2023 56,981 9,291 66,272 2024 33,151 6,612 39,763 2025 20,281 3,345 23,626 Thereafter 15,738 9,112 24,850 Total lease payments 282,470 55,650 338,120 Less: Imputed Interest (17,256) (7,232) (24,488) Present value of lease liabilities $ 265,214 $ 48,418 $ 313,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4" t="inlineStr">
        <is>
          <t>Leases and related maintenance and rental revenues</t>
        </is>
      </c>
      <c r="B3" s="5" t="n">
        <v>3704045</v>
      </c>
      <c r="C3" s="5" t="n">
        <v>3784744</v>
      </c>
      <c r="D3" s="5" t="n">
        <v>3512867</v>
      </c>
    </row>
    <row r="4">
      <c r="A4" s="4" t="inlineStr">
        <is>
          <t>Total revenues</t>
        </is>
      </c>
      <c r="B4" s="6" t="n">
        <v>8420091</v>
      </c>
      <c r="C4" s="6" t="n">
        <v>8925801</v>
      </c>
      <c r="D4" s="6" t="n">
        <v>8413946</v>
      </c>
    </row>
    <row r="5">
      <c r="A5" s="4" t="inlineStr">
        <is>
          <t>Other operating expenses</t>
        </is>
      </c>
      <c r="B5" s="6" t="n">
        <v>123420</v>
      </c>
      <c r="C5" s="6" t="n">
        <v>121980</v>
      </c>
      <c r="D5" s="6" t="n">
        <v>123964</v>
      </c>
    </row>
    <row r="6">
      <c r="A6" s="4" t="inlineStr">
        <is>
          <t>Selling, general and administrative expenses</t>
        </is>
      </c>
      <c r="B6" s="6" t="n">
        <v>921573</v>
      </c>
      <c r="C6" s="6" t="n">
        <v>907449</v>
      </c>
      <c r="D6" s="6" t="n">
        <v>849410</v>
      </c>
    </row>
    <row r="7">
      <c r="A7" s="4" t="inlineStr">
        <is>
          <t>Non-operating pension costs</t>
        </is>
      </c>
      <c r="B7" s="6" t="n">
        <v>11167</v>
      </c>
      <c r="C7" s="6" t="n">
        <v>60406</v>
      </c>
      <c r="D7" s="6" t="n">
        <v>7541</v>
      </c>
    </row>
    <row r="8">
      <c r="A8" s="4" t="inlineStr">
        <is>
          <t>Used vehicle sales, net</t>
        </is>
      </c>
      <c r="B8" s="6" t="n">
        <v>-414</v>
      </c>
      <c r="C8" s="6" t="n">
        <v>58706</v>
      </c>
      <c r="D8" s="6" t="n">
        <v>22325</v>
      </c>
    </row>
    <row r="9">
      <c r="A9" s="4" t="inlineStr">
        <is>
          <t>Interest expense</t>
        </is>
      </c>
      <c r="B9" s="6" t="n">
        <v>261342</v>
      </c>
      <c r="C9" s="6" t="n">
        <v>241381</v>
      </c>
      <c r="D9" s="6" t="n">
        <v>180488</v>
      </c>
    </row>
    <row r="10">
      <c r="A10" s="4" t="inlineStr">
        <is>
          <t>Miscellaneous (income) loss, net</t>
        </is>
      </c>
      <c r="B10" s="6" t="n">
        <v>-21855</v>
      </c>
      <c r="C10" s="6" t="n">
        <v>-33642</v>
      </c>
      <c r="D10" s="6" t="n">
        <v>-5422</v>
      </c>
    </row>
    <row r="11">
      <c r="A11" s="4" t="inlineStr">
        <is>
          <t>Restructuring and other items, net</t>
        </is>
      </c>
      <c r="B11" s="6" t="n">
        <v>110615</v>
      </c>
      <c r="C11" s="6" t="n">
        <v>56568</v>
      </c>
      <c r="D11" s="6" t="n">
        <v>21852</v>
      </c>
    </row>
    <row r="12">
      <c r="A12" s="4" t="inlineStr">
        <is>
          <t>Total expenses</t>
        </is>
      </c>
      <c r="B12" s="6" t="n">
        <v>8550451</v>
      </c>
      <c r="C12" s="6" t="n">
        <v>8968072</v>
      </c>
      <c r="D12" s="6" t="n">
        <v>8024477</v>
      </c>
    </row>
    <row r="13">
      <c r="A13" s="4" t="inlineStr">
        <is>
          <t>Earnings (loss) from continuing operations before income taxes</t>
        </is>
      </c>
      <c r="B13" s="6" t="n">
        <v>-130360</v>
      </c>
      <c r="C13" s="6" t="n">
        <v>-42271</v>
      </c>
      <c r="D13" s="6" t="n">
        <v>389469</v>
      </c>
    </row>
    <row r="14">
      <c r="A14" s="4" t="inlineStr">
        <is>
          <t>Provision for (benefit from) income taxes</t>
        </is>
      </c>
      <c r="B14" s="6" t="n">
        <v>-18364</v>
      </c>
      <c r="C14" s="6" t="n">
        <v>-18999</v>
      </c>
      <c r="D14" s="6" t="n">
        <v>102547</v>
      </c>
    </row>
    <row r="15">
      <c r="A15" s="4" t="inlineStr">
        <is>
          <t>Earnings (loss) from continuing operations</t>
        </is>
      </c>
      <c r="B15" s="6" t="n">
        <v>-111996</v>
      </c>
      <c r="C15" s="6" t="n">
        <v>-23272</v>
      </c>
      <c r="D15" s="6" t="n">
        <v>286922</v>
      </c>
    </row>
    <row r="16">
      <c r="A16" s="4" t="inlineStr">
        <is>
          <t>Earnings (loss) from discontinued operations, net of tax</t>
        </is>
      </c>
      <c r="B16" s="6" t="n">
        <v>-10254</v>
      </c>
      <c r="C16" s="6" t="n">
        <v>-1138</v>
      </c>
      <c r="D16" s="6" t="n">
        <v>-2309</v>
      </c>
    </row>
    <row r="17">
      <c r="A17" s="4" t="inlineStr">
        <is>
          <t>Net earnings (loss)</t>
        </is>
      </c>
      <c r="B17" s="5" t="n">
        <v>-122250</v>
      </c>
      <c r="C17" s="5" t="n">
        <v>-24410</v>
      </c>
      <c r="D17" s="5" t="n">
        <v>284613</v>
      </c>
    </row>
    <row r="18">
      <c r="A18" s="3" t="inlineStr">
        <is>
          <t>Earnings (loss) per common share — Basic</t>
        </is>
      </c>
    </row>
    <row r="19">
      <c r="A19" s="4" t="inlineStr">
        <is>
          <t>Continuing operations (in dollars per share)</t>
        </is>
      </c>
      <c r="B19" s="7" t="n">
        <v>-2.15</v>
      </c>
      <c r="C19" s="7" t="n">
        <v>-0.45</v>
      </c>
      <c r="D19" s="7" t="n">
        <v>5.46</v>
      </c>
    </row>
    <row r="20">
      <c r="A20" s="4" t="inlineStr">
        <is>
          <t>Discontinued operations (in dollars per share)</t>
        </is>
      </c>
      <c r="B20" s="8" t="n">
        <v>-0.21</v>
      </c>
      <c r="C20" s="8" t="n">
        <v>-0.03</v>
      </c>
      <c r="D20" s="8" t="n">
        <v>-0.04</v>
      </c>
    </row>
    <row r="21">
      <c r="A21" s="4" t="inlineStr">
        <is>
          <t>Net earnings (in dollars per share)</t>
        </is>
      </c>
      <c r="B21" s="8" t="n">
        <v>-2.34</v>
      </c>
      <c r="C21" s="8" t="n">
        <v>-0.47</v>
      </c>
      <c r="D21" s="8" t="n">
        <v>5.41</v>
      </c>
    </row>
    <row r="22">
      <c r="A22" s="3" t="inlineStr">
        <is>
          <t>Earnings (loss) per common share — Diluted</t>
        </is>
      </c>
    </row>
    <row r="23">
      <c r="A23" s="4" t="inlineStr">
        <is>
          <t>Earnings (loss) from continuing operations per common share - Diluted (in dollars per share)</t>
        </is>
      </c>
      <c r="B23" s="8" t="n">
        <v>-2.15</v>
      </c>
      <c r="C23" s="8" t="n">
        <v>-0.45</v>
      </c>
      <c r="D23" s="8" t="n">
        <v>5.43</v>
      </c>
    </row>
    <row r="24">
      <c r="A24" s="4" t="inlineStr">
        <is>
          <t>Discontinued operations (in dollars per share)</t>
        </is>
      </c>
      <c r="B24" s="8" t="n">
        <v>-0.21</v>
      </c>
      <c r="C24" s="8" t="n">
        <v>-0.03</v>
      </c>
      <c r="D24" s="8" t="n">
        <v>-0.04</v>
      </c>
    </row>
    <row r="25">
      <c r="A25" s="4" t="inlineStr">
        <is>
          <t>Net earnings (in dollars per share)</t>
        </is>
      </c>
      <c r="B25" s="7" t="n">
        <v>-2.34</v>
      </c>
      <c r="C25" s="7" t="n">
        <v>-0.47</v>
      </c>
      <c r="D25" s="7" t="n">
        <v>5.38</v>
      </c>
    </row>
    <row r="26">
      <c r="A26" s="4" t="inlineStr">
        <is>
          <t>Services</t>
        </is>
      </c>
    </row>
    <row r="27">
      <c r="A27" s="4" t="inlineStr">
        <is>
          <t>Revenue</t>
        </is>
      </c>
      <c r="B27" s="5" t="n">
        <v>4317992</v>
      </c>
      <c r="C27" s="5" t="n">
        <v>4555692</v>
      </c>
      <c r="D27" s="5" t="n">
        <v>4280834</v>
      </c>
    </row>
    <row r="28">
      <c r="A28" s="4" t="inlineStr">
        <is>
          <t>Cost of services sold</t>
        </is>
      </c>
      <c r="B28" s="6" t="n">
        <v>3653088</v>
      </c>
      <c r="C28" s="6" t="n">
        <v>3879863</v>
      </c>
      <c r="D28" s="6" t="n">
        <v>3663348</v>
      </c>
    </row>
    <row r="29">
      <c r="A29" s="4" t="inlineStr">
        <is>
          <t>Fuel Services</t>
        </is>
      </c>
    </row>
    <row r="30">
      <c r="A30" s="4" t="inlineStr">
        <is>
          <t>Revenue</t>
        </is>
      </c>
      <c r="B30" s="6" t="n">
        <v>398054</v>
      </c>
      <c r="C30" s="6" t="n">
        <v>585365</v>
      </c>
      <c r="D30" s="6" t="n">
        <v>620245</v>
      </c>
    </row>
    <row r="31">
      <c r="A31" s="4" t="inlineStr">
        <is>
          <t>Cost of services sold</t>
        </is>
      </c>
      <c r="B31" s="6" t="n">
        <v>382749</v>
      </c>
      <c r="C31" s="6" t="n">
        <v>571658</v>
      </c>
      <c r="D31" s="6" t="n">
        <v>605613</v>
      </c>
    </row>
    <row r="32">
      <c r="A32" s="4" t="inlineStr">
        <is>
          <t>Cost of lease &amp; related maintenance and rental</t>
        </is>
      </c>
    </row>
    <row r="33">
      <c r="A33" s="4" t="inlineStr">
        <is>
          <t>Cost of services sold</t>
        </is>
      </c>
      <c r="B33" s="5" t="n">
        <v>3108766</v>
      </c>
      <c r="C33" s="5" t="n">
        <v>3103703</v>
      </c>
      <c r="D33" s="5" t="n">
        <v>25553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Weighted Average Interest Rate December 31, 2020 December 31, 2019 Maturities December 31, December 31, (In thousands) Debt: U.S. commercial paper 0.29% 1.99% 2023 $ 214,375 $ 511,486 Canadian commercial paper 0.62% 2.04% 2023 62,800 136,199 Trade receivables program —% —% 2021 — — Global revolving credit facility 1.25% 2.10% 2023 200 8,104 Unsecured U.S. obligations 3.47% 2.79% 2024 200,000 200,000 Unsecured U.S. notes — Medium-term notes (1) 3.41% 3.17% 2021-2026 5,174,180 5,970,462 Unsecured foreign obligations 1.82% 2.18% 2021-2024 254,259 270,719 Asset-backed U.S. obligations (2) 2.53% 2.50% 2021-2026 682,383 807,374 Finance lease obligations and other 2021-2073 48,418 51,717 6,636,615 7,956,061 Debt issuance costs and original issue discounts (26,379) (31,273) Total debt 6,610,236 7,924,788 Short-term debt and current portion of long-term debt (516,581) (1,154,564) Long-term debt $ 6,093,655 $ 6,770,224 _______________ (1) Includes the impact from the fair market values of hedging instruments on our notes, which were not material as of both December 31, 2020 and December 31, 2019. The notional amount of the executed interest rate swaps designated as fair value hedges was $150 million and $525 million as of December 31, 2020 and December 31, 2019, respectively. (2) Asset-backed U.S. obligations are related to financing transactions backed by a portion of our revenue earning equipment. The fair value of total debt (excluding finance lease and asset-backed U.S. obligations) was approximately $6.3 billion and $7.0 billion as of December 31, 2020 and 2019,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ur other debt were classified within Level 2 of the fair value hierarchy. Debt Proceeds and Repayments The following table includes our debt proceeds and repayments in 2020: Debt Proceeds Debt Repayments (In thousands) Medium-term notes $ 799,648 Medium-term notes $ 1,600,000 Global revolving credit facility 327,846 Global revolving credit facility 333,912 Trade receivables program 300,000 Trade receivables program 300,000 U.S. and foreign term loans and other 656,849 U.S. and foreign term loan, finance lease obligations, and other repayments 821,468 Total debt proceeds $ 2,084,343 Total debt repaid $ 3,055,380 Debt repayments included $600 million of medium-term notes that were redeemed early in the fourth quarter that were previously set to mature in 2021. We recorded $9 million of expenses related to the early redemption of these notes in "Interest Expense" on the Statements of Earning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 Contractual maturities of total debt, excluding finance lease obligations, are as follows: Years ending December 31 (In thousands) 2021 $ 503,480 2022 1,346,560 2023 1,678,976 2024 1,511,757 2025 1,085,897 Thereafter 461,527 Total 6,588,197 Finance lease obligations (Refer to Note 11) 48,418 Total long-term debt $ 6,636,615 Global Revolving Credit Facility We maintain a $1.4 billion global revolving credit facility, which includes U.S. and Canadian commercial paper programs, with a syndicate of eleven lending institutions and matures in September 2023. The agreement provides for annual facility fees which range from 7.5 to 20 based on our long-term credit ratings. The annual facility fee is 15 basis points as of December 31, 2020. The credit facility is primarily used to finance working capital and vehicle purchases, but can also be used to issue up to $75 million in letters of credit (there were no letters of credit outstanding against the facility as of December 31, 2020). At our option, the interest rate on borrowings under the credit facility is based on LIBOR, prime, federal funds or local equivalent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In the fourth quarter of 2020, we amended our revolving credit facility to address various administrative matters. As of December 31, 2020, there was $1.1 billion available under the credit facility. In order to maintain availability of funding, we must maintain a ratio of debt to Consolidated Net Worth of less than or equal to 300%. Consolidated Net Worth, as defined in the credit facility, represents shareholders' equity excluding any accumulated other comprehensive income or loss associated with our pension and other postretirement plans. In 2020, Consolidated Net Worth was amended to also (1) exclude currency translation adjustment as reported in our consolidated balance sheet; (2) add back the after-tax charge to shareholders' equity which resulted from our adoption of the new lease accounting standard as of December 31, 2018 (amortized quarterly to 50% of the charge over a 7 year period); and (3) add back any potential non-cash FMS North America goodwill impairment charges, should they occur, up to a maximum amount. As of December 31, 2020, the ratio was 195%. Our global revolving credit facility enables us to refinance short-term obligations on a long-term basis. Short-term commercial paper obligations are classified as long-term as we have both the intent and ability to refinance on a long-term basis. Starting in 2020, we have reflected all contractual maturities due within the next twelve months in the current portion of long-term debt even though we may refinance these obligations on a long-term basis and have the ability to do so under our revolving credit facility. As of December 31, 2019, we classified $227 million of short-term commercial paper, $400 million of the current portion of long-term debt and $201 million of short-term debt as long-term debt as we had the intent and ability to refinance the current portion of these long-term debt on a long-term basis. Trade Receivables Program We have a trade receivables purchase and sale program, pursuant to which we sell certain of our domestic trade accounts receivable to a bankruptcy remote, consolidated subsidiary of Ryder, that in turn sells, on a revolving basis, an ownershi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 xml:space="preserve">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f they bring a claim against us. Normally, we are allowed to dispute the other party’s claim and our obligations under these agreements may be limited in terms of the amount and/or timing of any claim. Additionally, we have entered into individual indemnification agreements with each of our independent directors, through which we will indemnify such director acting in good faith against any and all losses, expenses and liabilities arising out of such director’s service as a director of Ryde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Historically, such payments have not had a material adverse effect on our business. We believe that if a loss were incurred in any of these matters, the loss would not have a material adverse impact on our consolidated results of operations or financial position. As of December 31, 2020 and 2019, we had letters of credit and surety bonds outstanding, which primarily guarantee various insurance activities as noted in the following table: December 31, 2020 2019 (In thousands) Letters of credit $ 371,840 $ 337,476 Surety bonds 147,091 115,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Dec. 31, 2020</t>
        </is>
      </c>
    </row>
    <row r="3">
      <c r="A3" s="3" t="inlineStr">
        <is>
          <t>Share Repurchase Programs [Abstract]</t>
        </is>
      </c>
    </row>
    <row r="4">
      <c r="A4" s="4" t="inlineStr">
        <is>
          <t>SHARE REPURCHASE PROGRAMS</t>
        </is>
      </c>
      <c r="B4" s="4" t="inlineStr">
        <is>
          <t>SHARE REPURCHASE PROGRAMS In December 2019, our Board of Directors authorized a share repurchase program intended to mitigate the dilutive impact of shares issued under our employee stock plans (the 2019 program). Under the 2019 program, we are authorized to repurchase up to 1.5 million shares of common stock, the sum of which will not exceed the number of shares issued to employees under our employee stock plans from December 1, 2019 to December 11, 2021. Share repurchases of common stock are made periodically in open-market transactions and are subject to market conditions, legal requirements, and other factors. We may establish prearranged written plans under Rule 10b5-1 of the Securities Exchange Act of 1934 as part of the 2019 program, which allow for share repurchases during our quarterly blackout periods as set forth in the trading plan. In the second quarter of 2020, we decided to temporarily suspend the 2019 share repurchase program due to the impact of COVID-19; however, we recommenced the program in the fourth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omponents of accumulated other comprehensive loss, net of tax: December 31, 2020 2019 (In thousands) Cumulative translation adjustments $ (146,529) $ (162,243) Net actuarial loss and prior service cost (655,040) (667,459) Unrealized gain (loss) from cash flow hedges (15,636) (6,789) Accumulated other comprehensive loss $ (817,205) $ (836,491) The gain from currency translation adjustments in 2020 was primarily due to the strengthening of the British Pound and Canadian Dollar against the U.S. Dollar. Refer to Note 18, "Employee Benefit Plans," for further information related to net actuarial loss and prior services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the calculation of basic and diluted earnings per common share from continuing operations: Years ended December 31, 2020 2019 2018 (In thousands, except per share amounts) Earnings (loss) from continuing operations $ (111,996) $ (23,272) $ 286,922 Less: Distributed and undistributed earnings allocated to unvested stock (517) (453) (1,038) Earnings (loss) from continuing operations available to common shareholders $ (112,513) $ (23,725) $ 285,884 Weighted average common shares outstanding — Basic 52,362 52,348 52,390 Effect of dilutive equity awards — — 307 Weighted average common shares outstanding — Diluted 52,362 52,348 52,697 Earnings (loss) from continuing operations per common share — Basic $ (2.15) $ (0.45) $ 5.46 Earnings (loss) from continuing operations per common share — Diluted $ (2.15) $ (0.45) $ 5.43 Anti-dilutive equity awards not included in diluted EPS 3,504 2,458 1,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 xml:space="preserve">SHARE-BASED COMPENSATION PLANS The following table provides information on share-based compensation expense and related income tax benefits recognized: Years ended December 31, 2020 2019 2018 (In thousands) Unvested stock awards $ 25,509 $ 19,253 $ 17,249 Stock option and employee stock purchase plans 4,484 6,575 7,703 Share-based compensation expense 29,993 25,828 24,952 Income tax benefit (4,728) (4,667) (4,615) Share-based compensation expense, net of tax $ 25,265 $ 21,161 $ 20,337 Total unrecognized pre-tax compensation expense related to share-based compensation arrangements as of December 31, 2020 was $43 million and is expected to be recognized over a weighted-average period of approximately 2.1 years. The total fair value of equity awards vested during 2020, 2019 and 2018 was $27 million, $20 million and $18 million, respectively. The total cash received from employees under all share-based employee compensation arrangements for 2020, 2019 and 2018 was $8 million, $8 million and $17 million, respectively. Share-Based Incentive Award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and unvested stock. Unvested stock awards include grants primarily of performance-based and time-vested restricted stock rights. Under the terms of our Plans, dividends on unvested stock are not paid unless the award vests. Upon vesting, the amount of the dividends paid is equal to the aggregate dividends declared on common shares during the period from the date of grant of the award until the date the shares underlying the award are delivered. As of December 31, 2020, there are 4.3 million shares authorized for issuance under the Plans and 3.6 million shares remaining available for future issuance. We also grant stock awards to non-executive members of the Board of Directors. Stock awards to new Board members do not vest until the director has served a minimum of one year. Prior to 2018, stock awards to Board members were delivered upon separation from the Board. Beginning in 2018, each director may elect to receive his or her stock award in the form of either (1) shares that are distributed at the time of grant or (2) restricted stock units (RSUs) which will entitle the director to receive one share of Ryder stock for each RSU granted and are distributed upon or after separation from the Board. The fair value of the awards is determined and fixed based on Ryder’s stock price on the date of grant. Share-based compensation expense is recognized for RSUs in the year the RSUs are granted. Ryder shares delivered upon grant have standard voting rights and rights to dividend payments. RSUs that are distributed upon or after separation from service on the Board are eligible for non-forfeitable dividend equivalents until distribution but such RSUs have no voting rights until they are distributed. Restricted Stock Awards Restricted stock awards are unvested stock rights that are granted to employees and entitle the holder to shares of common stock as the award vests. Time-vested restricted stock rights typically vest ratably over three years regardless of company performance. The fair value of the time-vested awards is determined and fixed based on Ryder’s stock price on the date of grant. Performance-based restricted stock rights (PBRSRs) are generally granted to executive management and include a performance-based vesting condition. PBRSRs are awarded based on various revenue, return-based and cash flow performance targets and may include a total shareholder return (TSR) modifier for certain members of management. The fair values of the PBRSRs that include a TSR modifier are estimated using a lattice-based option-pricing valuation model that incorporates a Monte-Carlo simulation. The fair value of PBRSRs that do not include a TSR modifier is determined and fixed on the grant date based on our stock price on the date of grant. Share-based compensation expense for PBRSRs is recognized on a straight-line basis over the vesting period, based upon the probability that the performance target will be met. In 2018 and 2019, PBRSRs were awarded based on the spread between return on capital (ROC) and the cost of capital (COC) (ROC/COC) and strategic revenue growth (SRG). In 2020, PBRSRs were awarded based on return of equity (ROE), SRG and earnings before interest, taxes, depreciation and amortization (EBITDA) margin percent. These awards vest after the three-year performance period. For these awards, up to 200% of the awards based on ROC/COC, SRG and ROE, and up to 300% of the awards based on EBITDA margin percent may be earned based on three-year targets. Our TSR will be compared against the TSR of each of the companies in a custom peer group to determine our TSR percentile rank versus this custom peer group. The number of PBRSRs will then be adjusted based on this rank. As of 2017, we no longer grant market-based awards. The following is a summary of activity for time-vested and performance-based unvested restricted stock awards as of and for the year ended December 31, 2020: Time-Vested Performance-Based Shares Weighted- Shares Weighted- (In thousands) (In thousands) Unvested stock outstanding at January 1 730 $ 63.21 374 $ 67.14 Granted 752 39.39 288 36.35 Vested (1) (243) 64.43 (60) 80.43 Forfeited (2) (44) 47.78 (74) 56.70 Unvested stock outstanding at December 31 1,195 $ 48.53 528 $ 32.03 _______________ (1) Includes awards attained above target. (2) Includes awards canceled due to employee terminations or performance conditions not being achieved. Option Awards Stock options are awards that allow employees to purchase shares of our stock at a fixed price in the future. Stock option awards are granted at an exercise price equal to the market price of our stock at the time of grant. These awards, which generally vest one-third each year, are fully vested three years from the grant date. Stock options have contractual terms of ten years. During 2020, we did not grant any stock option awards. As of December 31, 2020, we had options outstanding of 1.9 million with a weighted-average exercise price of $71.09 and a weighted average-remaining contractual term of 5.3 years. The number of options exercisable as of December 31, 2020 was 1.7 million. As of December 31, 2019, we had options outstanding of 2.0 million and a weighted-average exercise price of $70.92. The aggregate intrinsic values (the difference between the close price of our stock on the last trading day of the year and the exercise price, multiplied by the number of in-the-money options) that would have been received by the option holders if all options were exercised at year-end was not material as of December 31, 2020. This amount fluctuates based on the fair market value of our stock. The fair value of each option award is estimated on the date of grant using a Black-Scholes-Merton option-pricing valuation model. We use historical data to estimate stock option forfeitures. The following table presents the weighted-average assumptions used for the valuation, which are primarily based on our historical data and trends, and the grant-date fair value of options granted: Years ended December 31, 2019 2018 Expected dividends 3.7% 2.8% Expected volatility 31.4% 29.4% Risk-free rate 2.4% 2.7% Expected term in years 4.4 years 4.4 years Grant-date fair value $ 11.74 $ 15.89 Employee Stock Purchase Plan We maintain an Employee Stock Purchase Plan (ESPP) that enables eligible participants in the U.S. and Canada to purchase full or fractional shares of Ryder common stock through payroll deductions of up to 15% of eligible compensation during quarterly offering periods. The price is based on the fair market value of the stock on the last trading day of the quarter. Stock purchased under the ESPP must be held for 90 days or one year for officers. There were 7.5 million shares authorized for issuance under the existing ESPP as of December 31, 2020. There were 2.0 million shares remaining available to be purchased in the future under the ESPP as of December 31, 2020. The following table presents the shares purchased and the related weighted-average purchase price under the ESPP: Years ended December 31, 2020 2019 2018 Shares purchased 320,000 228,000 199,000 Weighted average purchase price $ 32.39 $ 47.97 $ 5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that froze the retirement benefits for non-grandfathered and certain non-union employees in the U.S., Canada and the U.K. In 2020, our Board of Directors approved further amendments to freeze our U.S. and Canadian pension plans for substantially all of the remaining active employees in these plans effective December 31, 2020. As a result, these employees will cease accruing further benefits under the pension plans after December 31, 2020 and will begin participating in an enhanced defined contribution plan. All retirement benefits earned by these participants as of December 31, 2020 will be fully preserved and will be paid in accordance with the plan and legal requirements. We recognized curtailment losses of $9 million in non-operating pension costs with an offset to accumulated other comprehensive loss as a result of the freeze of the pension plans. During 2019, we offered approximately 4,500 vested former employees in our U.S. defined benefit plan a one-time option to receive a lump sum distribution of their benefits. Approximately 1,700 former employees, or 38% of those that were offered the distribution, accepted the offer. In December 2019, we made payments of approximately $80 million from the U.S. defined benefit plan assets, which resulted in a settlement of $90 million, representing approximately 4% of our U.S. pension plan obligations. We recognized a settlement loss of $32 million of the pro-rata share of the unrecognized actuarial losses existing at the time of the settlement. The funding policy for these plans is to make contributions based on annual service costs plus amortization of unfunded past service liability, but not greater than the maximum allowable contribution deductible for federal income tax purposes.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During 2020, total global pension contributions were $136 million, which included $98 million of prefunding contributions for our U.S. pension plan for 2021 through 2023, compared with $72 million in 2019. We also have a non-qualified supplemental pension plan covering certain U.S. employees, which provides for incremental pension payments so that the participants' payments equal the amounts that could have been received under our qualified pension plan if it were not for limitations imposed by income tax regulations. The accrued pension liability related to this plan was $61 million and $58 million as of December 31, 2020 and 2019, respectively. Pension Expense Pension expense from continuing operations was as follows: Years ended December 31, 2020 2019 2018 (In thousands) Company-administered plans: Service cost $ 11,915 $ 11,007 $ 12,108 Interest cost 67,781 84,960 78,234 Expected return on plan assets (97,526) (91,034) (101,980) Pension settlement expense — 34,974 3,061 Curtailment loss 9,329 — — Amortization of: Net actuarial loss 31,134 30,708 28,593 Prior service cost 653 711 550 23,286 71,326 20,566 Multi-employer plans 10,977 10,582 9,326 Net pension expense $ 34,263 $ 81,908 $ 29,892 Company-administered plans: U.S. $ 32,503 $ 75,936 $ 28,043 Foreign (9,217) (4,610) (7,477) 23,286 71,326 20,566 Multi-employer plans 10,977 10,582 9,326 $ 34,263 $ 81,908 $ 29,892 Non-operating pension costs include the amortization of net actuarial loss and prior service cost, interest cost and expected return on plan assets components of pension and postretirement benefit costs, as well as any charges for settlements or curtailments. The following table sets forth the weighted-average actuarial assumptions used in determining our annual pension expense: U.S. Plans Foreign Plans 2020 2019 2018 2020 2019 2018 Discount rate 3.18% 4.35% 3.70% 2.28% 3.04% 2.70% Rate of increase in compensation levels 3.00% 3.00% 3.00% 3.11% 3.08% 3.08% Expected long-term rate of return on plan assets 5.05% 5.40% 5.40% 4.99% 5.36% 5.50% Gain and loss amortization period (years) 21 22 21 24 24 26 The return on plan assets assumption reflects the weighted-average of the expected long-term rates of return for the broad categories of investments held in the plan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2020 2019 (In thousands) Change in benefit obligations: Benefit obligations at January 1 $ 2,324,080 $ 2,135,143 Service cost 11,915 11,007 Interest cost 67,781 84,960 Actuarial (gain) loss 212,099 274,456 Pension curtailment and settlement (19,052) (102,905) Benefits paid (104,977) (96,290) Foreign currency exchange rate changes 17,247 17,709 Benefit obligations at December 31 2,509,093 2,324,080 Change in plan assets: Fair value of plan assets at January 1 1,978,708 1,725,543 Actual return on plan assets 275,372 348,354 Employer contribution 136,029 72,202 Benefits paid (104,977) (96,290) Pension settlement — (93,049) Foreign currency exchange rate changes 18,864 21,948 Fair value of plan assets at December 31 2,303,996 1,978,708 Funded status $ (205,097) $ (345,372) Funded percent 92 % 85 % The funded status of our pension plans was presented in the Consolidated Balance Sheets as follows: December 31, 2020 2019 (In thousands) Noncurrent asset $ 63,857 $ 72,320 Current liability (3,776) (3,863) Noncurrent liability (265,178) (413,829) Net amount recognized $ (205,097) $ (345,372) Amounts recognized in accumulated other comprehensive loss (pre-tax) consisted of: December 31, 2020 2019 (In thousands) Prior service cost $ 3,816 $ 13,798 Net actuarial loss 855,300 869,907 Net amount recognized $ 859,116 $ 883,705 In 2021, we expect to amortize $28 million of net actuarial loss as a component of pension expense. The following table sets forth the weighted-average actuarial assumptions used in determining funded status: U.S. Plans Foreign Plans 2020 2019 2020 2019 Discount rate 2.60% 3.30% 1.53% 2.30% Rate of increase in compensation levels 3.00% 3.00% 3.11% 3.11% As of December 31, 2020 and 2019, our total accumulated benefit obligations, as well as our pension plan obligations (projected benefit obligations (PBO) and accumulated benefit obligations (ABO)) in excess of the fair value of the related plan assets, for our U.S. and foreign plans were as follows: U.S. Plans Foreign Plans Total 2020 2019 2020 2019 2020 2019 (In thousands) Total accumulated benefit obligations $ 1,940,549 $ 1,812,813 $ 566,177 $ 489,135 $ 2,506,726 $ 2,301,948 Plans with pension obligations in excess of plan assets: PBO 1,940,704 1,832,786 9,848 8,693 1,950,552 1,841,479 ABO 1,940,549 1,812,813 7,995 7,025 1,948,544 1,819,838 Fair value of plan assets 1,681,598 1,423,787 — — 1,681,598 1,423,787 Plan Assets Our pension investment strategy is to reduce the effects of future volatility on the fair value of our pension assets relative to our pension obligations. We increase our allocation of high quality, longer-term fixed income securities and reduce our allocation of equity investments as the funded status of the plans improve. The plans utilize several investment strategies, including actively and passively managed equity and fixed income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Equity securities primarily include investments in both domestic and international common collective trusts and publicly traded equities. Fixed income securities primarily include domestic collective trusts and corporate bonds. Other types of investments include private equity fund-of-funds and hedge fund-of-funds. U.S. plans account for approximately 73% of our total pension plan assets. Equity and fixed income securities in our international plans include actively and passively managed mutual fund. The following table presents the fair value of each major category of pension plan assets and the level of inputs used to measure fair value as of December 31, 2020 and 2019: Fair Value Measurements at December 31, 2020 Asset Category Total Level 1 Level 2 Level 3 (In thousands) Equity securities: U.S. common collective trusts $ 371,893 $ — $ 371,893 $ — Foreign common collective trusts 263,023 — 263,023 — Fixed income securities: Corporate bonds 98,715 — 98,715 — Common collective trusts 1,447,225 — 1,447,225 — Private equity and hedge funds 123,140 — — 123,140 Total $ 2,303,996 $ — $ 2,180,856 $ 123,140 Fair Value Measurements at December 31, 2019 Asset Category Total Level 1 Level 2 Level 3 (In thousands) Equity securities: U.S. common collective trusts $ 384,739 $ — $ 384,739 $ — Foreign common collective trusts 379,717 — 379,717 — Fixed income securities: Corporate bonds 84,519 — 84,519 — Common collective trusts 1,011,515 — 1,011,515 — Private equity and hedge funds 118,218 — — 118,218 Total $ 1,978,708 $ — $ 1,860,490 $ 118,218 The following is a description of the valuation methodologies used for our pension assets as well as the level of input used to measure fair value: Equity securities — These investments include common and preferred stocks and index common collective trusts that track U.S. and foreign indices.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The following table presents a summary of changes in the fair value of the pension plans’ Level 3 assets for 2020 and 2019: 2020 2019 (In thousands) Beginning balance at January 1 $ 118,218 $ 121,836 Return on plan assets: Relating to assets still held at the reporting date 8,969 5,752 Relating to assets sold during the period — (44) Purchases, sales, settlements and expenses (4,047) (9,326) Ending balance at December 31 $ 123,140 $ 118,218 The following table details pension benefits expected to be paid in each of the next five fiscal years and in aggregate for the five fiscal years thereafter: (In thousands) 2021 $ 108,724 2022 111,015 2023 114,655 2024 118,086 2025 120,260 2026-2030 623,627 Multi-employer Plans We participate in multi-employer plans that provide defined benefits to certain employees covered by collective-bargaining agreements. Such plans are usually administered by a board of trustees comprised of the management of the participating companies and labor representatives. The net pension cost of these plans, which is included in the pension expense table above, is equal to the annual contribution determined in accordance with the provisions of negotiated labor contracts. As of December 31, 2020, all plans are considered in the green zone for the most recent Pension Protection Act zone status, except for IAM National (red) and New England Teamsters &amp; Trucking Industry (red). Plans in the red zone are generally less than sixty-five percent funded, plans in the yellow zone are less than eighty percent funded, and plans in the green zone are at least eighty percent funded. However, the trustees of IAM National voluntarily elected to put the fund in red status, even though the plan is at least eighty percent funded, and implemented a rehabilitation plan in 2019. Savings Plans Employees who do not actively participate in pension plans and are not covered by union-administered plans are generally eligible to participate in enhanced savings plans. These plans provide for (1) a company contribution even if employees do not make contributions for employees hired before January 1, 2016, (2) a company match of employee contributions of eligible pay, subject to tax limits and (3) a discretionary company match. Savings plan costs totaled $40 million, $39 million and $40 million in 2020, 2019 and 2018, respectively.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was $83 million and $71 million as of December 31, 2020 and 2019, respectively. We have established grantor trusts (Rabbi Trusts) to provide funding for benefits payable under the supplemental pension plan, deferred compensation plans and long-term incentive compensation plans. The assets held in the trusts were $84 million and $72 million as of December 31, 2020 and 2019, respectively. The Rabbi Trusts’ assets consist of short-term cash investments and a managed portfolio of equity securities, including our common stock. These assets, except for the investment in our common stock, are included in “Sales-type leases and other assets” because they are available to our general creditors in the event of insolvency. The equity securities are classified as trading securities and stated at fair value. During 2020, 2019 and 2018, we recognized realized and unrealized investment income gains (losses) of $11 million, $11 million and ($3) million, respectively, in "Miscellaneous income, net". The Rabbi Trusts’ investments in our common stock as of both December 31, 2020 and 2019 were not material. Investments held in Rabbi Trusts are assets measured at fair value on a recurring basis, all of which are considered Level 1 of the fair value hierarchy. The following table presents the asset classes as of December 31, 2020 and 2019: December 31, 2020 2019 (In thousands) Cash and cash equivalents $ 24,573 $ 18,460 U.S. equity mutual funds 39,066 34,035 Foreign equity mutual funds 8,389 8,658 Fixed income mutual funds 10,269 9,800 Total Investments held in Rabbi Trusts $ 82,297 $ 70,953 Other Postretirement Benefits We sponsor plans that provide retired U.S. and Canadian employees with certain healthcare and life insurance benefits. The postretirement medical plan was closed to non-grandfathered participants in 2013. This plan requires employee contributions that vary based on years of service and include provisions that limit our contributions. The benefit obligation was $22 million as of both December 31, 2020 and 2019. Postretirement benefit expense was not material for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Remediation Obligations [Abstract]</t>
        </is>
      </c>
    </row>
    <row r="4">
      <c r="A4" s="4" t="inlineStr">
        <is>
          <t>ENVIRONMENTAL MATTERS</t>
        </is>
      </c>
      <c r="B4" s="4" t="inlineStr">
        <is>
          <t>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22 identified disposal sites. Our environmental expenses consist of remediation costs as well as normal recurring expenses such as licensing, testing and waste disposal fees and were not material for any period presented. Our asset retirement obligations of $27 million and $28 million as of December 31, 2020 and 2019, respectively, primarily relate to fuel tanks to be removed.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12 Months Ended</t>
        </is>
      </c>
    </row>
    <row r="2">
      <c r="B2" s="2" t="inlineStr">
        <is>
          <t>Dec. 31, 2020</t>
        </is>
      </c>
    </row>
    <row r="3">
      <c r="A3" s="3" t="inlineStr">
        <is>
          <t>Other Income and Expenses [Abstract]</t>
        </is>
      </c>
    </row>
    <row r="4">
      <c r="A4" s="4" t="inlineStr">
        <is>
          <t>OTHER ITEMS IMPACTING COMPARABILITY</t>
        </is>
      </c>
      <c r="B4" s="4" t="inlineStr">
        <is>
          <t>OTHER ITEMS IMPACTING COMPARABILITY Our primary measure of segment performance as shown in Note 23, "Segment Reporting," excludes certain items we do not believe are representative of the ongoing operations of the segment. Excluding these items from our segment measure of performance allows for better year over year comparison: Years ended December 31, 2020 2019 2018 (In thousands) Restructuring and other, net $ 76,364 $ 35,308 $ 5,597 ERP implementation costs 34,251 21,260 742 Goodwill impairment (1) — — 15,513 Restructuring and other items, net 110,615 56,568 21,852 Gains on sale of properties (5,418) (18,614) — Early redemption of medium-term notes 8,999 — — ChoiceLease liability insurance revenue (2) (23,817) — — Other items impacting comparability, net $ 90,379 $ 37,954 $ 21,852 _______________ ( 1) Refer to Note 7, "Goodwill," for additional information. (2) Refer to Note 23, "Segment Reporting," for additional information. In 2020, 2019 and 2018, other items impacting comparability included: • Restructuring and other, net — In 2020, this item primarily included expenses of $44 million associated with our ChoiceLease liability insurance program which was discontinued in January 2020, professional fees related to the pursuit of a commercial claim and expenses related to the shutdown of several leased locations in the North America and U.K. FMS operations. The exit of the insurance liability program is estimated to be completed in the first quarter of 2021. In addition, we recorded severance costs of $13 million in 2020 related to actions to reduce headcount, primarily in our North American and U.K. FMS operations. In 2019, we recognized employee termination costs related to the closure of several FMS maintenance locations in the U.S. and Canada. We also incurred charges related to cost savings initiatives and the pursuit of a commercial claim and we recognized income from our Singapore operations that were shut down during the second quarter of 2019. In 2018, we recognized restructuring charges and a loss from our Singapore operations that were shut down during the second quarter of 2019 partially offset by restructuring credits from the sale of certain U.K. facilities that were closed as part of restructuring activities. We also incurred charges in 2018 related to cost savings initiatives and transaction costs related to the acquisitions of MXD and Metro. • ERP implementation costs — This item relates to charges in connection with the implementation of an Enterprise Resource Planning (ERP) system. In July 2020, we went live with the first module of our ERP system for human resources. • Gains on sale of properties — In 2020, we recorded gains on the sale of certain FMS maintenance properties in the U.S. and U.K. that were closed related to cost reduction actions. In 2019, we recorded gains on the sale of certain SCS properties. These gains are reflected within "Miscellaneous (income) loss, net" in the Consolidated Statements of Earnings. • Early redemption of medium-term notes — We recognized a charge related to the early redemption of two medium term-notes in the fourth quarter of 2020. This charge is reflected within "Interest expense"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0</t>
        </is>
      </c>
    </row>
    <row r="3">
      <c r="A3" s="3" t="inlineStr">
        <is>
          <t>Commitments and Contingencies Disclosure [Abstract]</t>
        </is>
      </c>
    </row>
    <row r="4">
      <c r="A4" s="4" t="inlineStr">
        <is>
          <t>CONTINGENCIES AND OTHER MATTERS</t>
        </is>
      </c>
      <c r="B4" s="4" t="inlineStr">
        <is>
          <t>CONTINGENCIES AND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In 2020, we accrued $8 million related primarily to adverse developments in several cases related to payments for transportation services in Brazil that was recorded in discontinued operations. Securities Litigation Relating to Residual Value Estimates On May 20, 2020, a putative class action on behalf of purchasers of our securities who purchased or otherwise acquired their securities between July 23, 2015 and February 13, 2020, inclusive (the “Class Period”), was commenced against Ryder and certain of our current and former officers in the U.S. District Court for the Southern District of Florida, captioned Key West Policy &amp; Fire Pension Fund v. Ryder System, Inc., et al.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Briefing on the motion to dismiss is expected to be completed March 2021. In addition, on June 26, 2020 and August 6, 2020, two shareholder derivative complaints purportedly on behalf of Ryder were filed in the Circuit Court of the 11th Judicial Circuit in and for Miami-Dade County, Florida, against us as nominal defendant and certain of our current and former officers and our current directors, relating to the allegations set forth in the securities class action complaint and alleging breaches of fiduciary duties and unjust enrichment. The plaintiffs, on our behalf, are seeking an award of monetary damages and restitution to us, improvements in our corporate governance and internal procedures, and legal fees. These derivative cases have been consolidated and stayed pending resolution of the Motion to Dismiss in the securities class action described above. On February 2, 2021, a third shareholder derivative complaint was filed in the same court asserting substantially similar claims as in the consolidated derivative action. Also, on January 19, 2021, another shareholder derivative complaint purportedly on behalf of Ryder was filed in U.S. District Court for the Southern District of Florida against us as nominal defendant and certain of our current and former officers and directors, alleging violations of Section 10(b), Section 14(a), and Section 20(a) of the Securities Exchange Act of 1934 and breaches of fiduciary duties, unjust enrichment, and waste of corporate assets. Also, on February 8, 2021, another shareholder derivative complaint was filed in the same court, asserting claims for breach of fiduciary duty and unjust enrichment. Both complaints are based on the allegation set forth in the securities class action complaint and seek similar relief on our behalf to that sought in the derivative complaints that were filed in Florida state court. We believe the claims asserted in the complaints are without merit and intend to defend against them vigorous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earnings (loss)</t>
        </is>
      </c>
      <c r="C4" s="5" t="n">
        <v>-122250</v>
      </c>
      <c r="D4" s="5" t="n">
        <v>-24410</v>
      </c>
      <c r="E4" s="5" t="n">
        <v>284613</v>
      </c>
    </row>
    <row r="5">
      <c r="A5" s="3" t="inlineStr">
        <is>
          <t>Other comprehensive income (loss):</t>
        </is>
      </c>
    </row>
    <row r="6">
      <c r="A6" s="4" t="inlineStr">
        <is>
          <t>Changes in cumulative translation adjustment and unrealized loss from cash flow hedges</t>
        </is>
      </c>
      <c r="C6" s="6" t="n">
        <v>6867</v>
      </c>
      <c r="D6" s="6" t="n">
        <v>30681</v>
      </c>
      <c r="E6" s="6" t="n">
        <v>-55940</v>
      </c>
    </row>
    <row r="7">
      <c r="A7" s="4" t="inlineStr">
        <is>
          <t>Amortization of pension and postretirement items</t>
        </is>
      </c>
      <c r="B7" s="4" t="inlineStr">
        <is>
          <t>[1]</t>
        </is>
      </c>
      <c r="C7" s="6" t="n">
        <v>40362</v>
      </c>
      <c r="D7" s="6" t="n">
        <v>30305</v>
      </c>
      <c r="E7" s="6" t="n">
        <v>27499</v>
      </c>
    </row>
    <row r="8">
      <c r="A8" s="4" t="inlineStr">
        <is>
          <t>Income tax expense related to amortization of pension and postretirement items</t>
        </is>
      </c>
      <c r="C8" s="6" t="n">
        <v>-9090</v>
      </c>
      <c r="D8" s="6" t="n">
        <v>-7059</v>
      </c>
      <c r="E8" s="6" t="n">
        <v>-6422</v>
      </c>
    </row>
    <row r="9">
      <c r="A9" s="4" t="inlineStr">
        <is>
          <t>Amortization of pension and postretirement items, net of tax</t>
        </is>
      </c>
      <c r="C9" s="6" t="n">
        <v>31272</v>
      </c>
      <c r="D9" s="6" t="n">
        <v>23246</v>
      </c>
      <c r="E9" s="6" t="n">
        <v>21077</v>
      </c>
    </row>
    <row r="10">
      <c r="A10" s="4" t="inlineStr">
        <is>
          <t>Reclassification of net actuarial loss due to pension settlement</t>
        </is>
      </c>
      <c r="C10" s="6" t="n">
        <v>0</v>
      </c>
      <c r="D10" s="6" t="n">
        <v>34974</v>
      </c>
      <c r="E10" s="6" t="n">
        <v>0</v>
      </c>
    </row>
    <row r="11">
      <c r="A11" s="4" t="inlineStr">
        <is>
          <t>Change in net actuarial loss and prior service cost</t>
        </is>
      </c>
      <c r="C11" s="6" t="n">
        <v>-16894</v>
      </c>
      <c r="D11" s="6" t="n">
        <v>-7609</v>
      </c>
      <c r="E11" s="6" t="n">
        <v>-83695</v>
      </c>
    </row>
    <row r="12">
      <c r="A12" s="4" t="inlineStr">
        <is>
          <t>Income tax benefit (expense) related to pension settlement and change in net actuarial loss and prior service cost</t>
        </is>
      </c>
      <c r="C12" s="6" t="n">
        <v>-1959</v>
      </c>
      <c r="D12" s="6" t="n">
        <v>-6149</v>
      </c>
      <c r="E12" s="6" t="n">
        <v>18327</v>
      </c>
    </row>
    <row r="13">
      <c r="A13" s="4" t="inlineStr">
        <is>
          <t>Change in net actuarial loss and prior service cost, net of taxes</t>
        </is>
      </c>
      <c r="C13" s="6" t="n">
        <v>-18853</v>
      </c>
      <c r="D13" s="6" t="n">
        <v>21216</v>
      </c>
      <c r="E13" s="6" t="n">
        <v>-65368</v>
      </c>
    </row>
    <row r="14">
      <c r="A14" s="4" t="inlineStr">
        <is>
          <t>Other comprehensive income (loss), net of taxes</t>
        </is>
      </c>
      <c r="C14" s="6" t="n">
        <v>19286</v>
      </c>
      <c r="D14" s="6" t="n">
        <v>75143</v>
      </c>
      <c r="E14" s="6" t="n">
        <v>-100231</v>
      </c>
    </row>
    <row r="15">
      <c r="A15" s="4" t="inlineStr">
        <is>
          <t>Comprehensive income (loss)</t>
        </is>
      </c>
      <c r="C15" s="5" t="n">
        <v>-102964</v>
      </c>
      <c r="D15" s="5" t="n">
        <v>50733</v>
      </c>
      <c r="E15" s="5" t="n">
        <v>184382</v>
      </c>
    </row>
    <row r="16"/>
    <row r="17">
      <c r="A17" s="4" t="inlineStr">
        <is>
          <t>[1]</t>
        </is>
      </c>
      <c r="B17" s="4" t="inlineStr">
        <is>
          <t>These amounts are included in the computation of net pension expense. Amortization in 2020 includes the curtailment loss. Refer to  Note 18, "Employee Benefit Plans," for additional information.</t>
        </is>
      </c>
    </row>
  </sheetData>
  <mergeCells count="4">
    <mergeCell ref="A1:B2"/>
    <mergeCell ref="C1:E1"/>
    <mergeCell ref="A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Supplemental cash flow information was as follows: As of and For the years ended December 31, 2020 2019 2018 (In thousands) Interest paid (1) $ 245,804 $ 225,842 $ 161,826 Income taxes paid 14,259 6,325 22,965 Cash paid for amounts included in measurement of liabilities: Operating cash flows from operating leases 90,301 93,383 85,980 Right-of-use assets obtained in exchange for lease obligations: Finance leases 14,298 21,749 15,324 Operating leases 124,872 96,810 114,990 Capital expenditures acquired but not yet paid 108,675 185,264 298,425 ________________ (1) Excludes cash paid for prepayment penalty related to the early redemption of two medium-term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Our operating segments are aggregated into reportable business segments based upon similar economic characteristics, products, services, customers and delivery methods. Our primary measurement of segment financial performance, defined as “Earnings (loss) from continuing operations before income taxes” (EBT), includes an allocation of costs from Central Support Services (CSS) and excludes non-operating pension costs and certain other items as described in Note 20, "Other Items Impacting Comparability."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business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SCS and DT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SCS and DTS segments. EBT related to inter-segment equipment and services billed to SCS and DTS customers (equipment contribution) are included in both FMS and the segment that served the customer and then eliminated upon consolidation (presented as “Eliminations”). Inter-segment EBT allocated to SCS and DTS includes earnings related to equipment used in providing services to SCS and DTS customers. Segment results are not necessarily indicative of the results of operations that would have occurred had each segment been an independent, stand-alone entity during the periods presented. Each business segment follows the same accounting policies as described in Note 1, “Summary of Significant Accounting Policies.” However, we do not record right-of-use assets or liabilities for our intercompany operating leases between FMS and SCS and DTS business segments. The following tables set forth financial information for each of our segments and provide a reconciliation between segment EBT and earnings from continuing operations before income taxes. Years ended December 31, 2020 2019 2018 (In thousands) Revenue: Fleet Management Solutions: ChoiceLease $ 3,159,909 $ 3,077,051 $ 2,832,046 SelectCare 514,310 541,358 502,835 Commercial rental 834,232 1,009,086 960,606 Other 69,125 92,286 87,331 Fuel services revenue 569,074 816,362 847,655 ChoiceLease liability insurance revenue (1) 23,817 35,260 28,220 Fleet Management Solutions 5,170,467 5,571,403 5,258,693 Supply Chain Solutions 2,544,420 2,551,271 2,398,144 Dedicated Transportation Solutions 1,229,374 1,417,483 1,333,313 Eliminations (2) (524,170) (614,356) (576,204) Total revenue $ 8,420,091 $ 8,925,801 $ 8,413,946 Earnings (Loss) From Continuing Operations Before Income Taxes: Fleet Management Solutions $ (141,957) $ (70,274) $ 340,038 Supply Chain Solutions 159,940 145,060 130,262 Dedicated Transportation Solutions 73,442 81,149 61,236 Eliminations (42,801) (50,732) (63,593) 48,624 105,203 467,943 Unallocated Central Support Services (3) (77,438) (49,114) (49,081) Non-operating pension costs (4) (11,167) (60,406) (7,541) Other items impacting comparability, net (5) (90,379) (37,954) (21,852) Earnings (loss) from continuing operations before income taxes $ (130,360) $ (42,271) $ 389,469 _______________ (1) In the first quarter of 2020, we announced our plan to exit the extension of our liability insurance coverage for ChoiceLease customers. The exit of this program is estimated to be completed in the first quarter of 2021. We have reclassed the revenues associated with this program from our ChoiceLease revenues for better comparability of our on-going operations as this is now consistent with management reporting. (2) Represents the elimination of intercompany revenues in our FMS business segment. (3) Includes a one-time, special recognition and retention bonus of approximately $28 million for our front-line non-incentive compensation plan eligible employees paid in the fourth quarter of 2020. (4) Non-operating pension costs include the amortization of net actuarial loss and prior service cost, interest cost and expected return on plan assets components of pension and postretirement benefit costs and curtailment and settlement charges if one has occurred. Refer to Note 18, "Employee Benefit Plans," for a discussion on these items. (5) Refer to Note 20, “Other Items Impacting Comparability,” for a discussion of items excluded from our primary measure of segment performance. The following table sets forth depreciation expense, amortization expense and other non-cash charges, net, interest expense (income), capital expenditures paid and total assets for the years ended December 31, 2020, 2019 and 2018, as provided to the chief operating decision-maker for each of our reportable business segments: FMS SCS DTS CSS Eliminations Total (In thousands) 2020 Depreciation expense (1) $ 1,981,426 $ 38,652 $ 2,955 $ 4,380 $ — $ 2,027,413 Amortization expense and other non-cash charges, net 135,499 68,878 1,025 2,344 — 207,746 Interest expense (income) (2) 255,264 602 (3,176) 8,652 — 261,342 Capital expenditures paid 1,089,773 37,742 1,459 17,547 — 1,146,521 Total assets 11,274,450 1,313,312 295,738 328,329 (279,875) 12,931,954 2019 Depreciation expense (1) $ 1,825,816 $ 42,428 $ 3,795 $ 6,890 $ — $ 1,878,929 Amortization expense and other non-cash charges, net 128,322 61,419 1,510 4,077 — 195,328 Interest expense (income) (2) 243,406 1,038 (3,224) 161 — 241,381 Capital expenditures paid 3,643,573 49,421 2,182 39,998 — 3,735,174 Total assets 12,991,716 1,236,589 327,384 305,631 (385,986) 14,475,334 2018 Depreciation expense (1) $ 1,346,484 $ 34,631 $ 4,773 $ 2,682 $ — $ 1,388,570 Amortization expense and other non-cash charges, net 82,980 70,099 1,545 1,053 — 155,677 Interest expense (income) (2) 181,335 1,171 (2,262) 244 — 180,488 Capital expenditures paid 2,979,482 45,348 1,444 24,135 — 3,050,409 Total assets 11,854,454 1,123,864 324,906 404,999 (360,415) 13,347,808 _______________ (1) Depreciation expense totaling $27 million, $27 million and $25 million during 2020, 2019 and 2018, respectively, associated with CSS assets was allocated to business segments based upon estimated and planned asset utilization. (2) Interest expense was primarily allocated to the FMS segment since such borrowings were used principally to fund the purchase of revenue earning equipment used in FMS; however, interest was also reflected in SCS and DTS based on targeted segment leverage ratios. Geographic Information December 31, 2020 2019 (In thousands) Long-lived assets: United States $ 8,682,657 $ 10,106,520 Foreign: Canada 622,111 737,037 Europe 337,310 439,772 Mexico 61,995 62,134 1,021,416 1,238,943 Total $ 9,704,073 $ 11,345,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 Additions Description Balance at Charged to Transferred from Other Accounts (1) Deductions (2) Balance (In thousands) 2020 Accounts receivable allowance $ 22,761 34,191 — 13,928 $ 43,024 Self-insurance accruals (3) $ 410,985 426,065 88,928 482,363 $ 443,615 Valuation allowance on deferred tax assets $ 17,577 25,510 — 1,934 $ 41,153 2019 Accounts receivable allowance $ 17,182 23,003 — 17,424 $ 22,761 Self-insurance accruals (3) $ 357,526 436,148 86,832 469,521 $ 410,985 Valuation allowance on deferred tax assets $ 16,186 1,906 — 515 $ 17,577 2018 Accounts receivable allowance $ 13,847 10,890 — 7,555 $ 17,182 Self-insurance accruals (3) $ 348,612 359,528 82,904 433,518 $ 357,526 Valuation allowance on deferred tax assets $ 18,667 (534) — 1,947 $ 16,186 _______________ (1) Transferred from other accounts includes employee contributions made to the medical and dental self-insurance plans. (2) Deductions represent write-offs, insurance claim payments during the period and net foreign currency translation adjustments. (3) Self-insurance accruals include vehicle liability, workers’ compensation, property damage, cargo and medical and dental, which comprise our self-insurance programs. Amounts charged to earnings included developments in prior years' selected loss development factors, which charged earnings by $18 million in 2020 and 2019 and benefited earnings by $1 million in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 and Presentation</t>
        </is>
      </c>
      <c r="B4" s="4" t="inlineStr">
        <is>
          <t>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in accordance with generally accepted accounting principles in the United States (U.S. GAAP).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Canada and the United Kingdom (U.K.); (2) Supply Chain Solutions (SCS), which provides integrated logistics solutions, including distribution management, dedicated transportation, transportation management, last mile and professional services in North America; and (3) Dedicated Transportation Solutions (DTS), which provides turnkey transportation solutions in the U.S. that includes dedicated vehicles, drivers, management and administrative support. In 2020, we adjusted our presentation of our revolving credit facility proceeds and repayments in the Consolidated Statements of Cash Flows for 2018 and 2019 from a net basis to reflect a gross basis.</t>
        </is>
      </c>
    </row>
    <row r="5">
      <c r="A5" s="4" t="inlineStr">
        <is>
          <t>Use of Estimates</t>
        </is>
      </c>
      <c r="B5" s="4" t="inlineStr">
        <is>
          <t>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typically recognized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allowance for credit losses, income tax and deferred tax liabilities, and contingent liabilities.</t>
        </is>
      </c>
    </row>
    <row r="6">
      <c r="A6" s="4" t="inlineStr">
        <is>
          <t>Cash Equivalents</t>
        </is>
      </c>
      <c r="B6" s="4" t="inlineStr">
        <is>
          <t>Cash Equivalents Cash equivalents represent investments in short-term, interest-bearing instruments with maturities of three months or less at the date of purchase and are stated at cost.</t>
        </is>
      </c>
    </row>
    <row r="7">
      <c r="A7" s="4" t="inlineStr">
        <is>
          <t>Revenue Recognition</t>
        </is>
      </c>
      <c r="B7" s="4" t="inlineStr">
        <is>
          <t>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s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refore, these charges are not considered fixed or determinable until the equipment usage or CPI change occurs and are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Variable consideration, such as billing for mileage and changes in CPI as well as licensing and operating tax revenues, is allocated to the lease and maintenance components based on the same allocation percentages at contract inception (or the most recent contract modification) when earned. Variable consideration allocated to the lease component is recognized in revenue as earned and variable consideration allocated to the non-lease component is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lease new or used vehicles under our sales-type lease arrangements. However, there is generally not a significant difference between the net investment in the lease and the carrying value of the vehicles; therefore, we generally do not recognize selling profit or los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SCS operates by industry verticals (Automotive, Technology and Healthcare, Consumer Packaged Goods and Retail, and Industrial and Other) to enable our teams to focus on the specific needs of our customers. In our DTS business segment, we combine equipment, maintenance, drivers, administrative services and additional services to provide customers with a single integrated dedicated transportation solution. DTS transportation solution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We generally sell a customized customer-specific solution and use the expected cost plus a margin approach to estimate the stand-alone selling price of each performance obligation.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one year. For transactional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Our SCS and DTS services provided within a contract depend on a significant level of integration and interdependency between the services.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record a receivable related to revenue recognized when we have an unconditional right to invoice. We do not have material contract assets as we generally invoice customers as we perform services. We have elected to not assess whether a contract has a significant financing component as the period between the receipt of customer payment and the transfer of service to the customer is less than a year. Refer to Note 4, "Receivables, Net" for the amount of our trade receivables.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3, "Revenue," for further information. Costs to Obtain and Fulfill a Contract Our incremental direct costs of obtaining and fulfilling a contract, which primarily consist of sales commissions and star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1) relate directly to the contract and (2) are expected to be recovered through revenue generated under the contract. This requires an evaluation of whether the costs are incremental and would not have occurred absent the customer contract.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SCS and DTS service contracts are generally amortized on a straight-line basis consistent with the pattern that revenue is recognized for the underlying contracts. The amortization period aligns with the expected term of the contract, which typically ranges from three</t>
        </is>
      </c>
    </row>
    <row r="8">
      <c r="A8" s="4" t="inlineStr">
        <is>
          <t>Allowance for Credit Losses and Other</t>
        </is>
      </c>
      <c r="B8" s="4" t="inlineStr">
        <is>
          <t>Allowance for Credit Losses and Other On January 1, 2020, we adopted the new accounting guidance related to the allowance for credit losses on our trade receivables and sales-type leases. As a result of the adoption, we increased our allowance for credit losses and reduced retained earnings as of January 1, 2020. The impact of adoption of this standard was not material. We also maintain an allowance for billing adjustments related to certain discounts and other customer concessions. The estimates to determine the allowance are updated regularly based on our review of historical loss rates, as well as current and expected events impacting our business segments, current collection trends and historical billing adjustments. Amounts are charged against the allowance when the receivable is determined to be uncollectible. When a business relationship with a customer is initiated, we evaluate collecta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 Due to the COVID-19 pandemic, we temporarily extended payment terms for certain customers in the second quarter of 2020, which we have elected not to assess as a lease modification for our ChoiceLease customers. The majority of these customers have since reverted back to their original standard payment terms. We continue to actively monitor the impact of the COVID-19 pandemic on expected credit losses.</t>
        </is>
      </c>
    </row>
    <row r="9">
      <c r="A9" s="4" t="inlineStr">
        <is>
          <t>Leases as Lessor</t>
        </is>
      </c>
      <c r="B9" s="4" t="inlineStr">
        <is>
          <t>Leases as Lessor We lease revenue earning equipment to customers for periods generally ranging from three</t>
        </is>
      </c>
    </row>
    <row r="10">
      <c r="A10" s="4" t="inlineStr">
        <is>
          <t>Leases as Lessee</t>
        </is>
      </c>
      <c r="B10" s="4" t="inlineStr">
        <is>
          <t>Leases as Lessee We lease facilities, revenue earning equipment, material handling equipment, automated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three three</t>
        </is>
      </c>
    </row>
    <row r="11">
      <c r="A11" s="4" t="inlineStr">
        <is>
          <t>Inventories</t>
        </is>
      </c>
      <c r="B11" s="4" t="inlineStr">
        <is>
          <t>Inventories Inventories, which consist primarily of fuel, tires and vehicle parts, are valued at the lower of cost using the weighted-average cost basis, or net realizable value.</t>
        </is>
      </c>
    </row>
    <row r="12">
      <c r="A12" s="4" t="inlineStr">
        <is>
          <t>Revenue Earning Equipment, Operating Property and Equipment, and Depreciation</t>
        </is>
      </c>
      <c r="B12" s="4" t="inlineStr">
        <is>
          <t>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 Provision for depreciation is computed using the straight-line method on all depreciable assets. Depreciation expense has been recognized throughout the Consolidated Statements of Earnings depending on the nature of the related asset. We periodically review and adjust, as appropriate, the estimated residual values and useful lives of existing revenue earning equipment for purposes of recording depreciation expense. Refer to Note 5, “Revenue Earning Equipment, Net,” for additional information.</t>
        </is>
      </c>
    </row>
    <row r="13">
      <c r="A13" s="4" t="inlineStr">
        <is>
          <t>Goodwill and Other Intangible Assets</t>
        </is>
      </c>
      <c r="B13" s="4" t="inlineStr">
        <is>
          <t>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In addition to these factors, our SCS and DTS reporting units are dependent on several key customers or industry sectors. The loss of a key customer may have a significant impact to our SCS or DTS reporting units, causing us to assess whether or not the event resulted in a goodwill impairment los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t>
        </is>
      </c>
    </row>
    <row r="14">
      <c r="A14" s="4" t="inlineStr">
        <is>
          <t>Impairment of Long-Lived Assets Other than Goodwill</t>
        </is>
      </c>
      <c r="B14" s="4" t="inlineStr">
        <is>
          <t>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Long-lived assets to be disposed of, including revenue earning equipment and operating property and equipment, are reported at the lower of carrying amount or fair value less costs to sell.</t>
        </is>
      </c>
    </row>
    <row r="15">
      <c r="A15" s="4" t="inlineStr">
        <is>
          <t>Self-Insurance Accruals</t>
        </is>
      </c>
      <c r="B15" s="4" t="inlineStr">
        <is>
          <t xml:space="preserve">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t>
        </is>
      </c>
    </row>
    <row r="16">
      <c r="A16" s="4" t="inlineStr">
        <is>
          <t>Income Taxes</t>
        </is>
      </c>
      <c r="B16" s="4" t="inlineStr">
        <is>
          <t>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Valuation allowances are recognized to reduce deferred tax assets to the amount that is more likely than not to be realized. In assessing the likelihood of realization, we consider estimates of future sources of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benefit from) income taxes” in the Consolidated Statements of Earnings. Accruals for income tax exposures, including penalties and interest, expected to be settled within the next year are included in “Accrued expenses and other current liabilities” with the remainder included in “Other non-current liabilities” in the Consolidated Balance Sheets. The federal benefit from state income tax exposures is included in “Deferred income taxes” in the Consolidated Balance Sheets.</t>
        </is>
      </c>
    </row>
    <row r="17">
      <c r="A17" s="4" t="inlineStr">
        <is>
          <t>Severance and Contract Termination Costs</t>
        </is>
      </c>
      <c r="B17" s="4" t="inlineStr">
        <is>
          <t>Severance and Contract Termination Costs 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and other items, net” in the Consolidated Statements of Earnings. Severance costs that are not part of a restructuring plan are recognized in the period incurred as a direct cost of revenue or within “Selling, general and administrative expenses” in the Consolidated Statements of Earnings depending upon the nature of the eliminated position.</t>
        </is>
      </c>
    </row>
    <row r="18">
      <c r="A18" s="4" t="inlineStr">
        <is>
          <t>Environmental Expenditures</t>
        </is>
      </c>
      <c r="B18" s="4" t="inlineStr">
        <is>
          <t xml:space="preserve">Environmental Expenditures We recognize liabilities for environmental matters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gnized as necessary based </t>
        </is>
      </c>
    </row>
    <row r="19">
      <c r="A19" s="4" t="inlineStr">
        <is>
          <t>Derivative Instruments and Hedging Activities</t>
        </is>
      </c>
      <c r="B19" s="4" t="inlineStr">
        <is>
          <t>Derivative Instruments and Hedging Activities We use financial instruments, including forward exchange contracts and swaps, to manage our exposures to movements in interest rates and foreign currency exchange rates. The use of these financial instruments modifies our exposure of these rate movement risks with the intent to reduce the risk or cost to us. We do not expect to incur any losses as a result of counterparty default as we only enter into contracts with counterparties comprised of large banks and financial institutions that meet established credit criteria. On the date a derivative contract is executed,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 The fair value of our derivatives was not material as of December 31, 2020 and 2019.</t>
        </is>
      </c>
    </row>
    <row r="20">
      <c r="A20" s="4" t="inlineStr">
        <is>
          <t>Foreign Currency Translation</t>
        </is>
      </c>
      <c r="B20" s="4" t="inlineStr">
        <is>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The related translation adjustments are recorded in “Accumulated other comprehensive loss” in the Consolidated Balance Sheets. Gains and losses resulting from foreign currency transactions are recognized in “Miscellaneous income, net” in the Consolidated Statements of Earnings.</t>
        </is>
      </c>
    </row>
    <row r="21">
      <c r="A21" s="4" t="inlineStr">
        <is>
          <t>Share-Based Compensation</t>
        </is>
      </c>
      <c r="B21" s="4" t="inlineStr">
        <is>
          <t>Share-Based Compensation The fair value of stock option awards and unvested restricted stock awards are expensed on a straight-line basis over the vesting period of the awards. Restricted stock units (RSUs) are expensed in the year they are granted. Windfall tax benefits and tax shortfalls are charged directly to income tax expense.</t>
        </is>
      </c>
    </row>
    <row r="22">
      <c r="A22" s="4" t="inlineStr">
        <is>
          <t>Earnings Per Share</t>
        </is>
      </c>
      <c r="B22" s="4" t="inlineStr">
        <is>
          <t>Earnings Per Share 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RSUs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is>
      </c>
    </row>
    <row r="23">
      <c r="A23" s="4" t="inlineStr">
        <is>
          <t>Share Repurchases</t>
        </is>
      </c>
      <c r="B23" s="4" t="inlineStr">
        <is>
          <t>Share Repurchases Repurchases of shares of common stock are made periodically in open-market transactions and are subject to market conditions, legal requirements and other factors. The cost of share repurchases is allocated between additional paid-in capital and retained earnings based on the amount of additional paid-in capital at the time of the share repurchase.</t>
        </is>
      </c>
    </row>
    <row r="24">
      <c r="A24" s="4" t="inlineStr">
        <is>
          <t>Defined Benefit Pension and Postretirement Benefit Plans</t>
        </is>
      </c>
      <c r="B24" s="4" t="inlineStr">
        <is>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The fair value of plan assets represents the current market value of contributions made to irrevocable trusts, held for the sole benefit of participants, which are invested by the trust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Overfunded plans, with the fair value of plan assets exceeding the benefit obligation, are aggregated and reported as a pension asset. Underfunded plans, with the benefit obligation exceeding the fair value of plan assets, are aggregated and reported as a pension and postretirement benefit liability.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ension and postretirement benefit expense includes service cost, interest cost, expected return on plan assets, amortization of net prior service costs loss/credit and net actuarial loss/gain as well as the impact of any settlement or curtailment. Service cost represents the actuarial present value of participant benefits earned in the current year. The expected return on plan assets represents the average rate of earnings expected on the funds invested or to be invested to provide for the benefits included in the obligation. Prior service cost represents the impact of plan amendments. Net actuarial losses arise as a result of differences between actual experience and assumptions or as a result of changes in actuarial assumptions. Both are initially recognized in “Accumulated other comprehensive loss” in the Consolidated Balance Sheets and are subsequently amortized as a component of pension and postretirement benefit expense generally over the remaining life expectancy. The measurement of benefit obligations and pension and postretirement benefit expense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is>
      </c>
    </row>
    <row r="25">
      <c r="A25" s="4" t="inlineStr">
        <is>
          <t>Fair Value Measurements</t>
        </is>
      </c>
      <c r="B25" s="4" t="inlineStr">
        <is>
          <t xml:space="preserve">Fair Value Measurements We carry various assets and liabilities at fair value in the Consolidated Balance Sheets, including vehicles held for sale, investments held in Rabbi Trusts and pension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t>
        </is>
      </c>
    </row>
    <row r="26">
      <c r="A26" s="4" t="inlineStr">
        <is>
          <t>Recent Accounting Pronouncements</t>
        </is>
      </c>
      <c r="B26" s="4" t="inlineStr">
        <is>
          <t>RECENT ACCOUNTING PRONOUNCEMENTS Reference Rate Reform In March 2020, the Financial Accounting Standards Board (FASB) issued Accounting Standards Update (ASU) No. 2020-04, Reference Rate Reform (Topic 848). This update provides optional expedients for a limited time for U.S. GAAP to contracts, hedging relationships, and other transactions that reference LIBOR or another rate expected to be discontinued at the end of 2021 due to reference rate reform. The update is effective immediately and may be applied prospectively to contracts and other transactions entered into or evaluated on or before December 31, 2022. We are currently evaluating the impact on our consolidated financial position, results of operations, and cash flows. Income Taxes In December 2019, the FASB issued ASU No. 2019-12, Simplifying the Accounting for Income Taxes (Topic 740). This pronouncement enhances and simplifies various aspects of income tax accounting guidance. Among other things, the amendment removes the year-to-date loss limitations in interim-period tax accounting and requires entities to reflect the effect of an enacted change in tax laws in the interim period that includes the enactment date of the new legislation. We adopted this update in the first quarter of 2020, under the modified retrospective basis and prospective transition approaches, and it did not have a material impact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which addresses a customer’s accounting for implementation costs incurred in a cloud computing arrangement (CCA) that is a service contract. The new standard aligns the accounting for costs incurred to implement a CCA that is a service arrangement with the guidance on capitalizing costs associated with developing or obtaining internal-use software. We adopted the new standard prospectively on January 1, 2020 and it did not have a material impact on our consolidated financial position, results of operations, and cash flows. Measurement of Credit Losses on Financial Instruments In June 2016, the FASB issued ASU No. 2016-13, Financial Instruments - Credit Losses (Topic 326). The new standard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requires a cumulative-effect adjustment to the statement of financial position as of the beginning of the first reporting period in which the guidance is effective. Periods prior to the adoption date that are presented for comparative purposes are not adjusted. We adopted this new standard as of January 1, 2020 and it did not have a material impact on our consolidated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from External Customers by Geographic Areas</t>
        </is>
      </c>
      <c r="B4" s="4" t="inlineStr">
        <is>
          <t xml:space="preserve">The following tables disaggregate our revenue by primary geographical market by our reportable business segments and by industry for SCS. Refer to Note 23, “Segment Reporting”, for the disaggregation of our revenue by major product/service lines. Primary Geographical Markets Year ended December 31, 2020 FMS SCS DTS Eliminations Total (In thousands) United States $ 4,646,290 $ 2,146,936 $ 1,229,374 $ (506,884) $ 7,515,716 Canada 269,198 207,911 — (17,286) 459,823 Europe 254,979 — — — 254,979 Mexico — 189,573 — — 189,573 Total revenue $ 5,170,467 $ 2,544,420 $ 1,229,374 $ (524,170) $ 8,420,091 Year ended December 31, 2019 FMS SCS DTS Eliminations Total (In thousands) United States $ 4,965,461 $ 2,110,240 $ 1,417,483 $ (593,170) $ 7,900,014 Canada 302,956 215,380 — (21,186) 497,150 Europe 302,986 — — — 302,986 Mexico — 222,358 — — 222,358 Singapore — 3,293 — — 3,293 Total revenue $ 5,571,403 $ 2,551,271 $ 1,417,483 $ (614,356) $ 8,925,801 Year ended December 31, 2018 FMS SCS DTS Eliminations Total (In thousands) United States $ 4,639,494 $ 1,990,486 $ 1,333,313 $ (554,764) $ 7,408,529 Canada 302,106 185,655 — (21,440) 466,321 Europe 317,093 — — — 317,093 Mexico — 198,147 — — 198,147 Singapore — 23,856 — — 23,856 Total revenue $ 5,258,693 $ 2,398,144 $ 1,333,313 $ (576,204) $ 8,413,946 </t>
        </is>
      </c>
    </row>
    <row r="5">
      <c r="A5" s="4" t="inlineStr">
        <is>
          <t>Schedule of Disaggregation of Revenue</t>
        </is>
      </c>
      <c r="B5" s="4" t="inlineStr">
        <is>
          <t xml:space="preserve">Our SCS business segment includes revenue from the following industries: Years ended December 31, 2020 2019 2018 (In thousands) Automotive $ 940,314 $ 1,003,508 $ 947,408 Technology and healthcare 386,610 432,107 480,026 Consumer packaged goods and retail 993,403 901,344 766,765 Industrial and other 224,093 214,312 203,945 Total revenue $ 2,544,420 $ 2,551,271 $ 2,398,144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2020 2019 (In thousands) Balance as of beginning of year $ 603,687 $ 582,078 Recognized as revenue during period from beginning balance (179,623) (180,939) Consideration deferred during period, net 203,308 203,136 Foreign currency translation adjustment and other 2,367 (588) Balance as of end of year $ 629,739 $ 603,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Schedule of Receivables, Net</t>
        </is>
      </c>
      <c r="B4" s="4" t="inlineStr">
        <is>
          <t xml:space="preserve"> December 31, 2020 2019 (In thousands) Trade $ 1,051,618 $ 1,060,298 Sales-type leases 132,003 135,353 Other, primarily warranty and insurance 41,753 55,600 1,225,374 1,251,251 Allowance for credit losses and other (43,024) (22,761) Total $ 1,182,350 $ 1,228,490 </t>
        </is>
      </c>
    </row>
    <row r="5">
      <c r="A5" s="4" t="inlineStr">
        <is>
          <t>Schedule of Allowance for Credit Loss</t>
        </is>
      </c>
      <c r="B5" s="4" t="inlineStr">
        <is>
          <t xml:space="preserve">The following table provides a reconciliation of our allowance for credit losses and other: (in thousands) Balance as of December 31, 2019 $ 22,761 Charges to provisions for credit losses 34,191 Impact of adoption of new accounting standard, write-offs, and other (13,928) Balance as of December 31, 2020 $ 43,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EARNING EQUIPMENT, NET (Tables)</t>
        </is>
      </c>
      <c r="B1" s="2" t="inlineStr">
        <is>
          <t>12 Months Ended</t>
        </is>
      </c>
    </row>
    <row r="2">
      <c r="B2" s="2" t="inlineStr">
        <is>
          <t>Dec. 31, 2020</t>
        </is>
      </c>
    </row>
    <row r="3">
      <c r="A3" s="3" t="inlineStr">
        <is>
          <t>Revenue Earning Equipment [Abstract]</t>
        </is>
      </c>
    </row>
    <row r="4">
      <c r="A4" s="4" t="inlineStr">
        <is>
          <t>Schedule of Revenue Earning Equipment</t>
        </is>
      </c>
      <c r="B4" s="4" t="inlineStr">
        <is>
          <t xml:space="preserve"> Estimated December 31, 2020 December 31, 2019 Cost Accumulated Net (1) Cost Accumulated Net (1) (In years) (In thousands) Held for use: Trucks 3 — 7 $ 5,061,266 $ (1,818,594) $ 3,242,672 $ 5,432,236 $ (1,696,160) $ 3,736,076 Tractors 4 — 7.5 7,013,595 (2,853,591) 4,160,004 7,859,371 (2,670,234) 5,189,137 Trailers and other 9.5 — 12 2,046,768 (804,006) 1,242,762 2,131,975 (808,798) 1,323,177 Held for sale 644,132 (512,555) 131,577 748,435 (569,161) 179,274 Total $ 14,765,761 $ (5,988,746) $ 8,777,015 $ 16,172,017 $ (5,744,353) $ 10,427,664 _______________ (1) Revenue earning equipment, net included vehicles under finance leases of $5 million, less accumulated depreciation of $4 million, at December 31, 2020 and $12 million, less accumulated depreciation of $8 million, at December 31, 2019.</t>
        </is>
      </c>
    </row>
    <row r="5">
      <c r="A5" s="4" t="inlineStr">
        <is>
          <t>Summary of Amounts that have been Recorded for Accelerated and policy Depreciation related to our Residual Value Estimate Changes</t>
        </is>
      </c>
      <c r="B5" s="4" t="inlineStr">
        <is>
          <t xml:space="preserve">The following table provides a summary of amounts that have been recorded for accelerated and policy depreciation related to our residual value estimate changes, as well as used vehicle sales results (rounded to the closest million): Years ended December 31, 2020 2019 2018 (in thousands) Accelerated depreciation $ 236,000 $ 223,000 $ 39,000 Policy depreciation 255,000 134,000 40,000 Used vehicle sales, net (414) 59,000 22,000 </t>
        </is>
      </c>
    </row>
    <row r="6">
      <c r="A6" s="4" t="inlineStr">
        <is>
          <t>Schedule of Fair Value of Assets</t>
        </is>
      </c>
      <c r="B6" s="4" t="inlineStr">
        <is>
          <t xml:space="preserve">The following table presents revenue earning equipment held for sale that are measured at fair value on a nonrecurring basis and considered a Level 3 fair value measurement: Total Losses (2) December 31, Years ended December 31, 2020 2019 2020 2019 2018 (In thousands) (In thousands) Revenue earning equipment held for sale (1) : Trucks $ 40,350 $ 39,009 $ 18,022 $ 38,701 $ 40,220 Tractors 64,446 73,359 12,139 40,213 9,030 Trailers and other 4,147 2,206 6,909 4,224 4,478 Total assets at fair value $ 108,943 $ 114,574 $ 37,070 $ 83,138 $ 53,728 _______________ (1) Revenue earning equipment held for sale in this table only includes the portion where net book values exceeded fair values and valuation adjustments were recorded. The net book value of assets held for sale that were less than fair value was $23 million and $65 million as of December 31, 2020 and 2019, respectively. </t>
        </is>
      </c>
    </row>
    <row r="7">
      <c r="A7" s="4" t="inlineStr">
        <is>
          <t>Schedule of Components of Used Vehicle Sales</t>
        </is>
      </c>
      <c r="B7" s="4" t="inlineStr">
        <is>
          <t xml:space="preserve">The components of used vehicle sales, net were as follows: Years ended December 31, 2020 2019 2018 (In thousands) Losses (gains) on vehicle sales, net $ (37,484) $ (24,432) $ (31,403) Losses from valuation adjustments 37,070 83,138 53,728 Used vehicle sales, net $ (414) $ 58,706 $ 22,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PROPERTY AND EQUIPMENT, NET (Tables)</t>
        </is>
      </c>
      <c r="B1" s="2" t="inlineStr">
        <is>
          <t>12 Months Ended</t>
        </is>
      </c>
    </row>
    <row r="2">
      <c r="B2" s="2" t="inlineStr">
        <is>
          <t>Dec. 31, 2020</t>
        </is>
      </c>
    </row>
    <row r="3">
      <c r="A3" s="3" t="inlineStr">
        <is>
          <t>Property, Plant and Equipment [Abstract]</t>
        </is>
      </c>
    </row>
    <row r="4">
      <c r="A4" s="4" t="inlineStr">
        <is>
          <t>Schedule of Operating Property and Equipment, Net</t>
        </is>
      </c>
      <c r="B4" s="4" t="inlineStr">
        <is>
          <t xml:space="preserve"> Estimated December 31, 2020 2019 (In years) (In thousands) Land — $ 243,368 $ 245,034 Buildings and improvements 10 — 40 926,230 904,567 Machinery and equipment 3 — 10 864,941 866,654 Other 3 — 10 104,683 125,760 2,139,222 2,142,015 Accumulated depreciation (1,212,164) (1,224,216) Total $ 927,058 $ 917,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by Business Segment</t>
        </is>
      </c>
      <c r="B4" s="4" t="inlineStr">
        <is>
          <t>The carrying amount of goodwill attributable to each reportable business segment with changes therein was as follows: FMS SCS DTS Total (In thousands) Balance at January 1, 2019 $ 243,606 $ 190,792 $ 40,808 $ 475,206 Foreign currency translation adjustment 96 (277) — (181) Balance at December 31, 2019 243,702 190,515 40,808 475,025 Foreign currency translation adjustment 103 117 — 220 Balance at December 31, 2020 (1) $ 243,805 $ 190,632 $ 40,808 $ 475,245 _______________ (1) Accumulated impairment losses were $26 million and $19 million for FMS and SCS, respectively, as of both December 31, 2020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 December 31, 2020 FMS SCS DTS CSS Total (In thousands) Indefinite lived intangible assets — Trade name $ — $ — $ — $ 8,731 $ 8,731 Finite lived intangible assets, primarily customer relationships 57,686 50,249 7,582 — 115,517 Accumulated amortization (51,545) (24,748) (4,739) — (81,032) Total $ 6,141 $ 25,501 $ 2,843 $ 8,731 $ 43,216 December 31, 2019 FMS SCS DTS CSS Total (In thousands) Indefinite lived intangible assets — Trade name $ — $ — $ — $ 8,731 $ 8,731 Finite lived intangible assets, primarily customer relationships 57,686 50,249 7,582 — 115,517 Accumulated amortization (49,031) (20,047) (4,265) — (73,343) Total $ 8,655 $ 30,202 $ 3,317 $ 8,731 $ 50,9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1294</v>
      </c>
      <c r="C3" s="5" t="n">
        <v>73584</v>
      </c>
    </row>
    <row r="4">
      <c r="A4" s="4" t="inlineStr">
        <is>
          <t>Receivables, net</t>
        </is>
      </c>
      <c r="B4" s="6" t="n">
        <v>1182350</v>
      </c>
      <c r="C4" s="6" t="n">
        <v>1228490</v>
      </c>
    </row>
    <row r="5">
      <c r="A5" s="4" t="inlineStr">
        <is>
          <t>Inventories</t>
        </is>
      </c>
      <c r="B5" s="6" t="n">
        <v>61191</v>
      </c>
      <c r="C5" s="6" t="n">
        <v>80822</v>
      </c>
    </row>
    <row r="6">
      <c r="A6" s="4" t="inlineStr">
        <is>
          <t>Prepaid expenses and other current assets</t>
        </is>
      </c>
      <c r="B6" s="6" t="n">
        <v>200694</v>
      </c>
      <c r="C6" s="6" t="n">
        <v>179155</v>
      </c>
    </row>
    <row r="7">
      <c r="A7" s="4" t="inlineStr">
        <is>
          <t>Total current assets</t>
        </is>
      </c>
      <c r="B7" s="6" t="n">
        <v>1595529</v>
      </c>
      <c r="C7" s="6" t="n">
        <v>1562051</v>
      </c>
    </row>
    <row r="8">
      <c r="A8" s="4" t="inlineStr">
        <is>
          <t>Revenue earning equipment, net</t>
        </is>
      </c>
      <c r="B8" s="6" t="n">
        <v>8777015</v>
      </c>
      <c r="C8" s="6" t="n">
        <v>10427664</v>
      </c>
    </row>
    <row r="9">
      <c r="A9" s="4" t="inlineStr">
        <is>
          <t>Operating property and equipment, net</t>
        </is>
      </c>
      <c r="B9" s="6" t="n">
        <v>927058</v>
      </c>
      <c r="C9" s="6" t="n">
        <v>917799</v>
      </c>
    </row>
    <row r="10">
      <c r="A10" s="4" t="inlineStr">
        <is>
          <t>Goodwill</t>
        </is>
      </c>
      <c r="B10" s="6" t="n">
        <v>475245</v>
      </c>
      <c r="C10" s="6" t="n">
        <v>475025</v>
      </c>
    </row>
    <row r="11">
      <c r="A11" s="4" t="inlineStr">
        <is>
          <t>Intangible assets, net</t>
        </is>
      </c>
      <c r="B11" s="6" t="n">
        <v>43216</v>
      </c>
      <c r="C11" s="6" t="n">
        <v>50905</v>
      </c>
    </row>
    <row r="12">
      <c r="A12" s="4" t="inlineStr">
        <is>
          <t>Sales-type leases and other assets</t>
        </is>
      </c>
      <c r="B12" s="6" t="n">
        <v>1113891</v>
      </c>
      <c r="C12" s="6" t="n">
        <v>1041890</v>
      </c>
    </row>
    <row r="13">
      <c r="A13" s="4" t="inlineStr">
        <is>
          <t>Total assets</t>
        </is>
      </c>
      <c r="B13" s="6" t="n">
        <v>12931954</v>
      </c>
      <c r="C13" s="6" t="n">
        <v>14475334</v>
      </c>
    </row>
    <row r="14">
      <c r="A14" s="3" t="inlineStr">
        <is>
          <t>Current liabilities:</t>
        </is>
      </c>
    </row>
    <row r="15">
      <c r="A15" s="4" t="inlineStr">
        <is>
          <t>Short-term debt and current portion of long-term debt</t>
        </is>
      </c>
      <c r="B15" s="6" t="n">
        <v>516581</v>
      </c>
      <c r="C15" s="6" t="n">
        <v>1154564</v>
      </c>
    </row>
    <row r="16">
      <c r="A16" s="4" t="inlineStr">
        <is>
          <t>Accounts payable</t>
        </is>
      </c>
      <c r="B16" s="6" t="n">
        <v>547389</v>
      </c>
      <c r="C16" s="6" t="n">
        <v>594712</v>
      </c>
    </row>
    <row r="17">
      <c r="A17" s="4" t="inlineStr">
        <is>
          <t>Accrued expenses and other current liabilities</t>
        </is>
      </c>
      <c r="B17" s="6" t="n">
        <v>989178</v>
      </c>
      <c r="C17" s="6" t="n">
        <v>876077</v>
      </c>
    </row>
    <row r="18">
      <c r="A18" s="4" t="inlineStr">
        <is>
          <t>Total current liabilities</t>
        </is>
      </c>
      <c r="B18" s="6" t="n">
        <v>2053148</v>
      </c>
      <c r="C18" s="6" t="n">
        <v>2625353</v>
      </c>
    </row>
    <row r="19">
      <c r="A19" s="4" t="inlineStr">
        <is>
          <t>Long-term debt</t>
        </is>
      </c>
      <c r="B19" s="6" t="n">
        <v>6093655</v>
      </c>
      <c r="C19" s="6" t="n">
        <v>6770224</v>
      </c>
    </row>
    <row r="20">
      <c r="A20" s="4" t="inlineStr">
        <is>
          <t>Other non-current liabilities</t>
        </is>
      </c>
      <c r="B20" s="6" t="n">
        <v>1403861</v>
      </c>
      <c r="C20" s="6" t="n">
        <v>1442003</v>
      </c>
    </row>
    <row r="21">
      <c r="A21" s="4" t="inlineStr">
        <is>
          <t>Deferred income taxes</t>
        </is>
      </c>
      <c r="B21" s="6" t="n">
        <v>1125733</v>
      </c>
      <c r="C21" s="6" t="n">
        <v>1161444</v>
      </c>
    </row>
    <row r="22">
      <c r="A22" s="4" t="inlineStr">
        <is>
          <t>Total liabilities</t>
        </is>
      </c>
      <c r="B22" s="6" t="n">
        <v>10676397</v>
      </c>
      <c r="C22" s="6" t="n">
        <v>11999024</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no par value per share — authorized, 3,800,917; none outstanding, December 31, 2020 and 2019</t>
        </is>
      </c>
      <c r="B25" s="6" t="n">
        <v>0</v>
      </c>
      <c r="C25" s="6" t="n">
        <v>0</v>
      </c>
    </row>
    <row r="26">
      <c r="A26" s="4" t="inlineStr">
        <is>
          <t>Common stock, $0.50 par value per share — authorized, 400,000,000; outstanding, December 31, 2020 — 53,732,033 and December 31, 2019 — 53,278,316</t>
        </is>
      </c>
      <c r="B26" s="6" t="n">
        <v>26866</v>
      </c>
      <c r="C26" s="6" t="n">
        <v>26639</v>
      </c>
    </row>
    <row r="27">
      <c r="A27" s="4" t="inlineStr">
        <is>
          <t>Additional paid-in capital</t>
        </is>
      </c>
      <c r="B27" s="6" t="n">
        <v>1132954</v>
      </c>
      <c r="C27" s="6" t="n">
        <v>1108649</v>
      </c>
    </row>
    <row r="28">
      <c r="A28" s="4" t="inlineStr">
        <is>
          <t>Retained earnings</t>
        </is>
      </c>
      <c r="B28" s="6" t="n">
        <v>1912942</v>
      </c>
      <c r="C28" s="6" t="n">
        <v>2177513</v>
      </c>
    </row>
    <row r="29">
      <c r="A29" s="4" t="inlineStr">
        <is>
          <t>Accumulated other comprehensive loss</t>
        </is>
      </c>
      <c r="B29" s="6" t="n">
        <v>-817205</v>
      </c>
      <c r="C29" s="6" t="n">
        <v>-836491</v>
      </c>
    </row>
    <row r="30">
      <c r="A30" s="4" t="inlineStr">
        <is>
          <t>Total shareholders’ equity</t>
        </is>
      </c>
      <c r="B30" s="6" t="n">
        <v>2255557</v>
      </c>
      <c r="C30" s="6" t="n">
        <v>2476310</v>
      </c>
    </row>
    <row r="31">
      <c r="A31" s="4" t="inlineStr">
        <is>
          <t>Total liabilities and shareholders’ equity</t>
        </is>
      </c>
      <c r="B31" s="5" t="n">
        <v>12931954</v>
      </c>
      <c r="C31" s="5" t="n">
        <v>14475334</v>
      </c>
    </row>
    <row r="32">
      <c r="A32" s="4" t="inlineStr">
        <is>
          <t>Common Stock, Shares, Outstanding</t>
        </is>
      </c>
      <c r="B32" s="6" t="n">
        <v>53732033</v>
      </c>
      <c r="C32" s="6" t="n">
        <v>53278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Liabilities</t>
        </is>
      </c>
      <c r="B4" s="4" t="inlineStr">
        <is>
          <t xml:space="preserve"> December 31, 2020 December 31, 2019 Accrued Non-Current Total Accrued Non-Current Total (In thousands) Salaries and wages $ 158,122 $ — $ 158,122 $ 126,119 $ — $ 126,119 Deferred compensation 5,117 77,823 82,940 6,436 65,006 71,442 Pension benefits 3,776 265,178 268,954 3,863 413,829 417,692 Other postretirement benefits 1,381 20,245 21,626 1,478 20,187 21,665 Other employee benefits 20,599 — 20,599 21,577 — 21,577 Insurance obligations (1) 169,936 292,298 462,234 163,763 285,838 449,601 Operating taxes (2) 164,293 41,687 205,980 116,003 — 116,003 Income taxes 4,588 15,598 20,186 2,873 17,484 20,357 Interest 38,887 — 38,887 46,032 — 46,032 Deposits, mainly from customers 79,840 3,014 82,854 82,573 3,065 85,638 Operating lease liabilities 78,785 186,429 265,214 72,285 151,361 223,646 Deferred revenue (3) 183,474 446,265 629,739 165,205 438,482 603,687 Restructuring liabilities (4) 7,683 — 7,683 6,765 — 6,765 Other 72,697 55,324 128,021 61,105 46,751 107,856 Total $ 989,178 $ 1,403,861 $ 2,393,039 $ 876,077 $ 1,442,003 $ 2,318,080 _______________ (1) Insurance obligations are primarily comprised of self-insured claim liabilities. (2) Includes the deferral of certain payroll taxes allowed under the CARES Act. (3) Refer to Note 3, "Revenue",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Earnings from Continuing Operations before Income Taxes</t>
        </is>
      </c>
      <c r="B4" s="4" t="inlineStr">
        <is>
          <t>The components of earnings (loss) from continuing operations before income taxes and the provision for (benefit from) income taxes from continuing operations were as follows: Years ended December 31, 2020 2019 2018 (In thousands) Earnings (loss) from continuing operations before income taxes: United States $ (126,537) $ (44,668) $ 371,925 Foreign (3,823) 2,397 17,544 Total $ (130,360) $ (42,271) $ 389,469 Provision for (benefit from) income taxes from continuing operations: Current tax expense (benefit) from continuing operations: Federal (1) $ (642) $ (1,065) $ (23,333) State 9,523 9,187 6,862 Foreign 5,620 5,210 10,123 14,501 13,332 (6,348) Deferred tax expense (benefit) from continuing operations: Federal (27,534) (8,228) 113,764 State (10,263) (18,790) 1,250 Foreign 4,932 (5,313) (6,119) (32,865) (32,331) 108,895 Total $ (18,364) $ (18,999) $ 102,547 _______________ (1) The current federal tax benefit in 2018 included $22 million of alternative minimum tax refunds generated by the 2017 Tax Cuts and Jobs Act.</t>
        </is>
      </c>
    </row>
    <row r="5">
      <c r="A5" s="4" t="inlineStr">
        <is>
          <t>Schedule of Reconciliation of Federal Statutory Tax Rate with Effective Tax Rate from Continuing Operations</t>
        </is>
      </c>
      <c r="B5" s="4" t="inlineStr">
        <is>
          <t>A reconciliation of the federal statutory tax rate with the effective tax rate from continuing operations follows: Years ended December 31, 2020 2019 2018 (Percentage of pre-tax earnings) Federal statutory tax rate 21.0 % 21.0 % 21.0 % Impact of one-time deemed repatriation — % — % 6.2 % Impact on deferred taxes for changes in tax rates 0.9 % 20.5 % (3.3) % Additional deferred tax adjustments 0.8 % — % (1.5) % State income taxes, net of federal income tax benefit (3.4) % (19.2) % 3.7 % Foreign rates varying from federal statutory tax rate 1.3 % 3.1 % 0.1 % Tax contingencies 5.5 % 15.7 % (0.9) % Tax credits 1.7 % 11.3 % 0.2 % Other permanent book-tax differences (3.3) % (8.6) % 0.8 % Change in foreign valuation allowance (11.9) % — % — % Other 1.5 % 1.1 % — % Effective tax rate 14.1 % 44.9 % 26.3 %</t>
        </is>
      </c>
    </row>
    <row r="6">
      <c r="A6" s="4" t="inlineStr">
        <is>
          <t>Schedule of Components of Net Deferred Income Tax Liability</t>
        </is>
      </c>
      <c r="B6" s="4" t="inlineStr">
        <is>
          <t>The components of the net deferred income tax liability were as follows: December 31, 2020 2019 (In thousands) Deferred income tax assets: Self-insurance accruals $ 104,346 $ 94,690 Net operating loss carryforwards 381,585 619,314 Accrued compensation and benefits 46,321 31,402 Pension benefits 75,466 78,004 Deferred revenue 170,958 146,383 Other, including federal benefit on state tax positions 35,104 30,750 813,780 1,000,543 Valuation allowance (41,153) (17,577) 772,627 982,966 Deferred income tax liabilities: Property and equipment basis differences (1,888,112) (2,121,842) Other (5,379) (5,386) (1,893,491) (2,127,228) Net deferred income tax liability (1) $ (1,120,864) $ (1,144,262) _______________ (1) Deferred tax assets of $5 million and $17 million have been included in "Sales-type leases and other assets" as of December 31, 2020 and 2019, respectively.</t>
        </is>
      </c>
    </row>
    <row r="7">
      <c r="A7" s="4" t="inlineStr">
        <is>
          <t>Schedule of Uncertain Tax Positions</t>
        </is>
      </c>
      <c r="B7" s="4" t="inlineStr">
        <is>
          <t>In many cases, our uncertain tax positions are related to tax years that remain subject to examination by the relevant taxing authorities. The following table summarizes these open tax years by jurisdiction: Jurisdiction Open Tax Year United States (Federal) 2011, 2013 - 2015, 2017 - 2020 Canada 2013 - 2020 Mexico 2015 - 2020 United Kingdom 2019 - 2020 Brazil (in discontinued operations) 2015 - 2020</t>
        </is>
      </c>
    </row>
    <row r="8">
      <c r="A8" s="4" t="inlineStr">
        <is>
          <t>Schedule of Activity Related to Unrecognized Tax Benefits</t>
        </is>
      </c>
      <c r="B8" s="4" t="inlineStr">
        <is>
          <t xml:space="preserve">The following table summarizes the activity related to unrecognized tax benefits (excluding the federal benefit received from state positions): December 31, 2020 2019 2018 (In thousands) Balance at January 1 $ 48,918 $ 58,819 $ 62,288 Additions based on tax positions related to the current year 2,225 1,422 3,885 Reductions due to lapse of applicable statutes of limitation (8,356) (11,323) (7,354) Gross balance at December 31 42,787 48,918 58,819 Interest and penalties 4,491 4,772 4,594 Balance at December 31 $ 47,278 $ 53,690 $ 63,4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Income - Operating</t>
        </is>
      </c>
      <c r="B4" s="4" t="inlineStr">
        <is>
          <t>The components of revenue from leases were as follows: Years ended December 31, 2020 2019 2018 (In thousands) Operating leases Lease income related to ChoiceLease $ 1,565,579 $ 1,505,913 $ 1,369,025 Lease income related to commercial rental (1) 791,631 952,560 905,305 Sales-type leases Interest income related to net investment in leases $ 49,244 $ 46,801 $ 38,385 Variable lease income excluding commercial rental (1) $ 289,165 $ 272,065 $ 244,911 _______________ (1) Lease income related to commercial rental includes both fixed and variable lease income. Variable lease income is approximately 15% to 25% of total commercial rental income.</t>
        </is>
      </c>
    </row>
    <row r="5">
      <c r="A5" s="4" t="inlineStr">
        <is>
          <t>Schedule of Lease Income - Sales Type</t>
        </is>
      </c>
      <c r="B5" s="4" t="inlineStr">
        <is>
          <t>The components of the net investment in sales-type leases were as follows: December 31, 2020 2019 (In thousands) Net investment in the lease - lease payment receivable $ 589,120 $ 553,076 Net investment in the lease - unguaranteed residual value in assets 44,704 44,952 633,824 598,028 Estimated loss allowance (1) (4,025) (673) Total (2) $ 629,799 $ 597,355 _______________ (1) Amount as of December 31, 2020 reflects an immaterial cumulative-effect adjustment in connection with the adoption of the new credit loss standard (refer to Note 1, "Summary of Significant Accounting Policies," for further information). (2) Net investment in the sales-type lease are included in "Receivables, net" and "Sales-type leases and other assets" in the Consolidated Balance Sheets.</t>
        </is>
      </c>
    </row>
    <row r="6">
      <c r="A6" s="4" t="inlineStr">
        <is>
          <t>Schedule of Maturity of Sales-Type Lease Receivable</t>
        </is>
      </c>
      <c r="B6" s="4" t="inlineStr">
        <is>
          <t xml:space="preserve">Maturities of sales-type lease receivables as of December 31, 2020 were as follows: Years ending December 31 (In thousands) 2021 $ 174,421 2022 163,471 2023 124,641 2024 97,345 2025 70,662 Thereafter 91,713 Total undiscounted cash flows 722,253 Present value of lease payments (recognized as lease receivables) (589,120) Difference between undiscounted cash flows and discounted cash flows $ 133,133 </t>
        </is>
      </c>
    </row>
    <row r="7">
      <c r="A7" s="4" t="inlineStr">
        <is>
          <t>Schedule of Maturity of Operating Lease Payments</t>
        </is>
      </c>
      <c r="B7" s="4" t="inlineStr">
        <is>
          <t xml:space="preserve">Payments due for operating leases as of December 31, 2020 were as follows: Years ending December 31 (In thousands) 2021 $ 1,290,388 2022 968,254 2023 685,145 2024 474,389 2025 288,811 Thereafter 185,823 Total undiscounted cash flows $ 3,892,810 </t>
        </is>
      </c>
    </row>
    <row r="8">
      <c r="A8" s="4" t="inlineStr">
        <is>
          <t>Schedule of Lease Cost, Lease Term, and Discount Rate</t>
        </is>
      </c>
      <c r="B8" s="4" t="inlineStr">
        <is>
          <t>The components of lease expense were as follows: Years ended December 31, 2020 2019 2018 (In thousands) Finance lease cost Amortization of right-of-use-assets $ 13,295 $ 13,671 $ 13,805 Interest on lease liabilities 2,344 2,565 2,546 Operating lease cost 92,227 94,039 87,741 Short-term lease and other 8,432 10,963 10,017 Variable lease cost 13,325 12,459 9,888 Sublease income (27,223) (22,385) (23,261) Total lease cost $ 102,400 $ 111,312 $ 100,736 December 31, 2020 2019 Weighted-average remaining lease term Operating 4 years 4 years Finance 6 years 7 years Weighted-average discount rate Operating 3.3 % 4.0 % Finance 5.6 % 6.6 %</t>
        </is>
      </c>
    </row>
    <row r="9">
      <c r="A9" s="4" t="inlineStr">
        <is>
          <t>Schedule of Leases, Assets and Liabilities</t>
        </is>
      </c>
      <c r="B9" s="4" t="inlineStr">
        <is>
          <t>Supplemental balance sheet information relates to leases was as follows: December 31, 2020 2019 Operating Lease Finance Lease Operating Lease Finance Lease (In thousands) Noncurrent assets (1) $ 255,964 $ 39,571 $ 214,809 $ 44,190 Current liabilities (2) 78,785 13,282 72,285 12,381 Noncurrent liabilities (3) 186,429 35,136 151,361 39,336 _______________ (1) Operating lease right-of-use assets are included in "Sales-type leases and other assets" and finance lease assets are included in "Other property and equipment, net" and "Revenue earning equipment, net". (2) Current operating lease liabilities are included in "Accrued expenses and other current liabilities" and current finance leases liabilities are included in " Short-term debt and current portion of long-term debt (3) Noncurrent operating lease liabilities are included in " Other non-current liabilities Long-term debt</t>
        </is>
      </c>
    </row>
    <row r="10">
      <c r="A10" s="4" t="inlineStr">
        <is>
          <t>Schedule of Operating Lease Maturities</t>
        </is>
      </c>
      <c r="B10" s="4" t="inlineStr">
        <is>
          <t xml:space="preserve">Maturities of operating and finance lease liabilities were as follows: Operating Finance Leases Leases Total Years ending December 31 (In thousands) 2021 $ 85,612 $ 15,179 $ 100,791 2022 70,707 12,111 82,818 2023 56,981 9,291 66,272 2024 33,151 6,612 39,763 2025 20,281 3,345 23,626 Thereafter 15,738 9,112 24,850 Total lease payments 282,470 55,650 338,120 Less: Imputed Interest (17,256) (7,232) (24,488) Present value of lease liabilities $ 265,214 $ 48,418 $ 313,632 </t>
        </is>
      </c>
    </row>
    <row r="11">
      <c r="A11" s="4" t="inlineStr">
        <is>
          <t>Schedule of Finance Lease Maturities</t>
        </is>
      </c>
      <c r="B11" s="4" t="inlineStr">
        <is>
          <t xml:space="preserve">Maturities of operating and finance lease liabilities were as follows: Operating Finance Leases Leases Total Years ending December 31 (In thousands) 2021 $ 85,612 $ 15,179 $ 100,791 2022 70,707 12,111 82,818 2023 56,981 9,291 66,272 2024 33,151 6,612 39,763 2025 20,281 3,345 23,626 Thereafter 15,738 9,112 24,850 Total lease payments 282,470 55,650 338,120 Less: Imputed Interest (17,256) (7,232) (24,488) Present value of lease liabilities $ 265,214 $ 48,418 $ 313,6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 Weighted Average Interest Rate December 31, 2020 December 31, 2019 Maturities December 31, December 31, (In thousands) Debt: U.S. commercial paper 0.29% 1.99% 2023 $ 214,375 $ 511,486 Canadian commercial paper 0.62% 2.04% 2023 62,800 136,199 Trade receivables program —% —% 2021 — — Global revolving credit facility 1.25% 2.10% 2023 200 8,104 Unsecured U.S. obligations 3.47% 2.79% 2024 200,000 200,000 Unsecured U.S. notes — Medium-term notes (1) 3.41% 3.17% 2021-2026 5,174,180 5,970,462 Unsecured foreign obligations 1.82% 2.18% 2021-2024 254,259 270,719 Asset-backed U.S. obligations (2) 2.53% 2.50% 2021-2026 682,383 807,374 Finance lease obligations and other 2021-2073 48,418 51,717 6,636,615 7,956,061 Debt issuance costs and original issue discounts (26,379) (31,273) Total debt 6,610,236 7,924,788 Short-term debt and current portion of long-term debt (516,581) (1,154,564) Long-term debt $ 6,093,655 $ 6,770,224 _______________ (1) Includes the impact from the fair market values of hedging instruments on our notes, which were not material as of both December 31, 2020 and December 31, 2019. The notional amount of the executed interest rate swaps designated as fair value hedges was $150 million and $525 million as of December 31, 2020 and December 31, 2019, respectively. (2) Asset-backed U.S. obligations are related to financing transactions backed by a portion of our revenue earning equipment. The following table includes our debt proceeds and repayments in 2020: Debt Proceeds Debt Repayments (In thousands) Medium-term notes $ 799,648 Medium-term notes $ 1,600,000 Global revolving credit facility 327,846 Global revolving credit facility 333,912 Trade receivables program 300,000 Trade receivables program 300,000 U.S. and foreign term loans and other 656,849 U.S. and foreign term loan, finance lease obligations, and other repayments 821,468 Total debt proceeds $ 2,084,343 Total debt repaid $ 3,055,380 </t>
        </is>
      </c>
    </row>
    <row r="5">
      <c r="A5" s="4" t="inlineStr">
        <is>
          <t>Schedule of Maturities of Debt</t>
        </is>
      </c>
      <c r="B5" s="4" t="inlineStr">
        <is>
          <t xml:space="preserve">Contractual maturities of total debt, excluding finance lease obligations, are as follows: Years ending December 31 (In thousands) 2021 $ 503,480 2022 1,346,560 2023 1,678,976 2024 1,511,757 2025 1,085,897 Thereafter 461,527 Total 6,588,197 Finance lease obligations (Refer to Note 11) 48,418 Total long-term debt $ 6,636,6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Schedule of Letters of Credit and Surety Bonds Outstanding</t>
        </is>
      </c>
      <c r="B4" s="4" t="inlineStr">
        <is>
          <t xml:space="preserve">As of December 31, 2020 and 2019, we had letters of credit and surety bonds outstanding, which primarily guarantee various insurance activities as noted in the following table: December 31, 2020 2019 (In thousands) Letters of credit $ 371,840 $ 337,476 Surety bonds 147,091 115,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of Accumulated Other Comprehensive Loss</t>
        </is>
      </c>
      <c r="B4" s="4" t="inlineStr">
        <is>
          <t>The following summary sets forth the components of accumulated other comprehensive loss, net of tax: December 31, 2020 2019 (In thousands) Cumulative translation adjustments $ (146,529) $ (162,243) Net actuarial loss and prior service cost (655,040) (667,459) Unrealized gain (loss) from cash flow hedges (15,636) (6,789) Accumulated other comprehensive loss $ (817,205) $ (836,4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Common Share from Continuing Operations</t>
        </is>
      </c>
      <c r="B4" s="4" t="inlineStr">
        <is>
          <t xml:space="preserve">The following table presents the calculation of basic and diluted earnings per common share from continuing operations: Years ended December 31, 2020 2019 2018 (In thousands, except per share amounts) Earnings (loss) from continuing operations $ (111,996) $ (23,272) $ 286,922 Less: Distributed and undistributed earnings allocated to unvested stock (517) (453) (1,038) Earnings (loss) from continuing operations available to common shareholders $ (112,513) $ (23,725) $ 285,884 Weighted average common shares outstanding — Basic 52,362 52,348 52,390 Effect of dilutive equity awards — — 307 Weighted average common shares outstanding — Diluted 52,362 52,348 52,697 Earnings (loss) from continuing operations per common share — Basic $ (2.15) $ (0.45) $ 5.46 Earnings (loss) from continuing operations per common share — Diluted $ (2.15) $ (0.45) $ 5.43 Anti-dilutive equity awards not included in diluted EPS 3,504 2,458 1,3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Expense and Income Tax Benefits Recognized</t>
        </is>
      </c>
      <c r="B4" s="4" t="inlineStr">
        <is>
          <t xml:space="preserve">The following table provides information on share-based compensation expense and related income tax benefits recognized: Years ended December 31, 2020 2019 2018 (In thousands) Unvested stock awards $ 25,509 $ 19,253 $ 17,249 Stock option and employee stock purchase plans 4,484 6,575 7,703 Share-based compensation expense 29,993 25,828 24,952 Income tax benefit (4,728) (4,667) (4,615) Share-based compensation expense, net of tax $ 25,265 $ 21,161 $ 20,337 </t>
        </is>
      </c>
    </row>
    <row r="5">
      <c r="A5" s="4" t="inlineStr">
        <is>
          <t>Schedule of Nonvested Stock Awards</t>
        </is>
      </c>
      <c r="B5" s="4" t="inlineStr">
        <is>
          <t>The following is a summary of activity for time-vested and performance-based unvested restricted stock awards as of and for the year ended December 31, 2020: Time-Vested Performance-Based Shares Weighted- Shares Weighted- (In thousands) (In thousands) Unvested stock outstanding at January 1 730 $ 63.21 374 $ 67.14 Granted 752 39.39 288 36.35 Vested (1) (243) 64.43 (60) 80.43 Forfeited (2) (44) 47.78 (74) 56.70 Unvested stock outstanding at December 31 1,195 $ 48.53 528 $ 32.03 _______________ (1) Includes awards attained above target. (2) Includes awards canceled due to employee terminations or performance conditions not being achieved.</t>
        </is>
      </c>
    </row>
    <row r="6">
      <c r="A6" s="4" t="inlineStr">
        <is>
          <t>Schedule of Weighted-Average Assumptions used for Options Granted</t>
        </is>
      </c>
      <c r="B6" s="4" t="inlineStr">
        <is>
          <t xml:space="preserve">The fair value of each option award is estimated on the date of grant using a Black-Scholes-Merton option-pricing valuation model. We use historical data to estimate stock option forfeitures. The following table presents the weighted-average assumptions used for the valuation, which are primarily based on our historical data and trends, and the grant-date fair value of options granted: Years ended December 31, 2019 2018 Expected dividends 3.7% 2.8% Expected volatility 31.4% 29.4% Risk-free rate 2.4% 2.7% Expected term in years 4.4 years 4.4 years Grant-date fair value $ 11.74 $ 15.89 </t>
        </is>
      </c>
    </row>
    <row r="7">
      <c r="A7" s="4" t="inlineStr">
        <is>
          <t>Schedule of Share Purchase and Related Weighted-Average Exercise Price</t>
        </is>
      </c>
      <c r="B7" s="4" t="inlineStr">
        <is>
          <t xml:space="preserve">The following table presents the shares purchased and the related weighted-average purchase price under the ESPP: Years ended December 31, 2020 2019 2018 Shares purchased 320,000 228,000 199,000 Weighted average purchase price $ 32.39 $ 47.97 $ 54.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Pension Expense from Continuing Operations</t>
        </is>
      </c>
      <c r="B4" s="4" t="inlineStr">
        <is>
          <t xml:space="preserve">Pension expense from continuing operations was as follows: Years ended December 31, 2020 2019 2018 (In thousands) Company-administered plans: Service cost $ 11,915 $ 11,007 $ 12,108 Interest cost 67,781 84,960 78,234 Expected return on plan assets (97,526) (91,034) (101,980) Pension settlement expense — 34,974 3,061 Curtailment loss 9,329 — — Amortization of: Net actuarial loss 31,134 30,708 28,593 Prior service cost 653 711 550 23,286 71,326 20,566 Multi-employer plans 10,977 10,582 9,326 Net pension expense $ 34,263 $ 81,908 $ 29,892 Company-administered plans: U.S. $ 32,503 $ 75,936 $ 28,043 Foreign (9,217) (4,610) (7,477) 23,286 71,326 20,566 Multi-employer plans 10,977 10,582 9,326 $ 34,263 $ 81,908 $ 29,892 </t>
        </is>
      </c>
    </row>
    <row r="5">
      <c r="A5" s="4" t="inlineStr">
        <is>
          <t>Schedule of Weighted-Average Actuarial Assumptions</t>
        </is>
      </c>
      <c r="B5" s="4" t="inlineStr">
        <is>
          <t>The following table sets forth the weighted-average actuarial assumptions used in determining our annual pension expense: U.S. Plans Foreign Plans 2020 2019 2018 2020 2019 2018 Discount rate 3.18% 4.35% 3.70% 2.28% 3.04% 2.70% Rate of increase in compensation levels 3.00% 3.00% 3.00% 3.11% 3.08% 3.08% Expected long-term rate of return on plan assets 5.05% 5.40% 5.40% 4.99% 5.36% 5.50% Gain and loss amortization period (years) 21 22 21 24 24 26 The following table sets forth the weighted-average actuarial assumptions used in determining funded status: U.S. Plans Foreign Plans 2020 2019 2020 2019 Discount rate 2.60% 3.30% 1.53% 2.30% Rate of increase in compensation levels 3.00% 3.00% 3.11% 3.11%</t>
        </is>
      </c>
    </row>
    <row r="6">
      <c r="A6" s="4" t="inlineStr">
        <is>
          <t>Schedule of Benefit Obligations, Assets and Funded Status</t>
        </is>
      </c>
      <c r="B6" s="4" t="inlineStr">
        <is>
          <t>The following table sets forth the benefit obligations, assets and funded status associated with our pension plans: 2020 2019 (In thousands) Change in benefit obligations: Benefit obligations at January 1 $ 2,324,080 $ 2,135,143 Service cost 11,915 11,007 Interest cost 67,781 84,960 Actuarial (gain) loss 212,099 274,456 Pension curtailment and settlement (19,052) (102,905) Benefits paid (104,977) (96,290) Foreign currency exchange rate changes 17,247 17,709 Benefit obligations at December 31 2,509,093 2,324,080 Change in plan assets: Fair value of plan assets at January 1 1,978,708 1,725,543 Actual return on plan assets 275,372 348,354 Employer contribution 136,029 72,202 Benefits paid (104,977) (96,290) Pension settlement — (93,049) Foreign currency exchange rate changes 18,864 21,948 Fair value of plan assets at December 31 2,303,996 1,978,708 Funded status $ (205,097) $ (345,372) Funded percent 92 % 85 %</t>
        </is>
      </c>
    </row>
    <row r="7">
      <c r="A7" s="4" t="inlineStr">
        <is>
          <t>Schedule of Amounts Recognized in the Consolidated Balance Sheets</t>
        </is>
      </c>
      <c r="B7" s="4" t="inlineStr">
        <is>
          <t>The funded status of our pension plans was presented in the Consolidated Balance Sheets as follows: December 31, 2020 2019 (In thousands) Noncurrent asset $ 63,857 $ 72,320 Current liability (3,776) (3,863) Noncurrent liability (265,178) (413,829) Net amount recognized $ (205,097) $ (345,372)</t>
        </is>
      </c>
    </row>
    <row r="8">
      <c r="A8" s="4" t="inlineStr">
        <is>
          <t>Schedule of Amounts Recognized in Accumulated Other Comprehensive Loss</t>
        </is>
      </c>
      <c r="B8" s="4" t="inlineStr">
        <is>
          <t xml:space="preserve">Amounts recognized in accumulated other comprehensive loss (pre-tax) consisted of: December 31, 2020 2019 (In thousands) Prior service cost $ 3,816 $ 13,798 Net actuarial loss 855,300 869,907 Net amount recognized $ 859,116 $ 883,705 </t>
        </is>
      </c>
    </row>
    <row r="9">
      <c r="A9" s="4" t="inlineStr">
        <is>
          <t>Schedule of Pension Obligations Greater than Fair Value of Related Plan Assets</t>
        </is>
      </c>
      <c r="B9" s="4" t="inlineStr">
        <is>
          <t xml:space="preserve">As of December 31, 2020 and 2019, our total accumulated benefit obligations, as well as our pension plan obligations (projected benefit obligations (PBO) and accumulated benefit obligations (ABO)) in excess of the fair value of the related plan assets, for our U.S. and foreign plans were as follows: U.S. Plans Foreign Plans Total 2020 2019 2020 2019 2020 2019 (In thousands) Total accumulated benefit obligations $ 1,940,549 $ 1,812,813 $ 566,177 $ 489,135 $ 2,506,726 $ 2,301,948 Plans with pension obligations in excess of plan assets: PBO 1,940,704 1,832,786 9,848 8,693 1,950,552 1,841,479 ABO 1,940,549 1,812,813 7,995 7,025 1,948,544 1,819,838 Fair value of plan assets 1,681,598 1,423,787 — — 1,681,598 1,423,787 </t>
        </is>
      </c>
    </row>
    <row r="10">
      <c r="A10" s="4" t="inlineStr">
        <is>
          <t>Schedule of Fair Value of Each Major Category of Pension Plan Assets and the Level of Inputs used to Measure Fair Value</t>
        </is>
      </c>
      <c r="B10" s="4" t="inlineStr">
        <is>
          <t xml:space="preserve">The following table presents the fair value of each major category of pension plan assets and the level of inputs used to measure fair value as of December 31, 2020 and 2019: Fair Value Measurements at December 31, 2020 Asset Category Total Level 1 Level 2 Level 3 (In thousands) Equity securities: U.S. common collective trusts $ 371,893 $ — $ 371,893 $ — Foreign common collective trusts 263,023 — 263,023 — Fixed income securities: Corporate bonds 98,715 — 98,715 — Common collective trusts 1,447,225 — 1,447,225 — Private equity and hedge funds 123,140 — — 123,140 Total $ 2,303,996 $ — $ 2,180,856 $ 123,140 Fair Value Measurements at December 31, 2019 Asset Category Total Level 1 Level 2 Level 3 (In thousands) Equity securities: U.S. common collective trusts $ 384,739 $ — $ 384,739 $ — Foreign common collective trusts 379,717 — 379,717 — Fixed income securities: Corporate bonds 84,519 — 84,519 — Common collective trusts 1,011,515 — 1,011,515 — Private equity and hedge funds 118,218 — — 118,218 Total $ 1,978,708 $ — $ 1,860,490 $ 118,218 </t>
        </is>
      </c>
    </row>
    <row r="11">
      <c r="A11" s="4" t="inlineStr">
        <is>
          <t>Schedule of Changes in Fair Value of the Pension Plans Level 3 Assets</t>
        </is>
      </c>
      <c r="B11" s="4" t="inlineStr">
        <is>
          <t xml:space="preserve">The following table presents a summary of changes in the fair value of the pension plans’ Level 3 assets for 2020 and 2019: 2020 2019 (In thousands) Beginning balance at January 1 $ 118,218 $ 121,836 Return on plan assets: Relating to assets still held at the reporting date 8,969 5,752 Relating to assets sold during the period — (44) Purchases, sales, settlements and expenses (4,047) (9,326) Ending balance at December 31 $ 123,140 $ 118,218 </t>
        </is>
      </c>
    </row>
    <row r="12">
      <c r="A12" s="4" t="inlineStr">
        <is>
          <t>Schedule of Pension Benefits Expected to be Paid</t>
        </is>
      </c>
      <c r="B12" s="4" t="inlineStr">
        <is>
          <t xml:space="preserve">The following table details pension benefits expected to be paid in each of the next five fiscal years and in aggregate for the five fiscal years thereafter: (In thousands) 2021 $ 108,724 2022 111,015 2023 114,655 2024 118,086 2025 120,260 2026-2030 623,627 </t>
        </is>
      </c>
    </row>
    <row r="13">
      <c r="A13" s="4" t="inlineStr">
        <is>
          <t>Schedule of Asset Classes</t>
        </is>
      </c>
      <c r="B13" s="4" t="inlineStr">
        <is>
          <t xml:space="preserve">The following table presents the asset classes as of December 31, 2020 and 2019: December 31, 2020 2019 (In thousands) Cash and cash equivalents $ 24,573 $ 18,460 U.S. equity mutual funds 39,066 34,035 Foreign equity mutual funds 8,389 8,658 Fixed income mutual funds 10,269 9,800 Total Investments held in Rabbi Trusts $ 82,297 $ 70,9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12 Months Ended</t>
        </is>
      </c>
    </row>
    <row r="2">
      <c r="B2" s="2" t="inlineStr">
        <is>
          <t>Dec. 31, 2020</t>
        </is>
      </c>
    </row>
    <row r="3">
      <c r="A3" s="3" t="inlineStr">
        <is>
          <t>Other Income and Expenses [Abstract]</t>
        </is>
      </c>
    </row>
    <row r="4">
      <c r="A4" s="4" t="inlineStr">
        <is>
          <t>Schedule of Other Items Impacting Comparability</t>
        </is>
      </c>
      <c r="B4" s="4" t="inlineStr">
        <is>
          <t>Excluding these items from our segment measure of performance allows for better year over year comparison: Years ended December 31, 2020 2019 2018 (In thousands) Restructuring and other, net $ 76,364 $ 35,308 $ 5,597 ERP implementation costs 34,251 21,260 742 Goodwill impairment (1) — — 15,513 Restructuring and other items, net 110,615 56,568 21,852 Gains on sale of properties (5,418) (18,614) — Early redemption of medium-term notes 8,999 — — ChoiceLease liability insurance revenue (2) (23,817) — — Other items impacting comparability, net $ 90,379 $ 37,954 $ 21,852 _______________ ( 1) Refer to Note 7, "Goodwill," for additional information. (2) Refer to Note 23, "Segment Reporting,"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3800917</v>
      </c>
      <c r="C4" s="6" t="n">
        <v>3800917</v>
      </c>
    </row>
    <row r="5">
      <c r="A5" s="4" t="inlineStr">
        <is>
          <t>Preferred stock, shares outstanding (in shares)</t>
        </is>
      </c>
      <c r="B5" s="6" t="n">
        <v>0</v>
      </c>
    </row>
    <row r="6">
      <c r="A6" s="4" t="inlineStr">
        <is>
          <t>Common stock, par value (in dollars per share)</t>
        </is>
      </c>
      <c r="B6" s="7" t="n">
        <v>0.5</v>
      </c>
      <c r="C6" s="7" t="n">
        <v>0.5</v>
      </c>
    </row>
    <row r="7">
      <c r="A7" s="4" t="inlineStr">
        <is>
          <t>Common stock, shares authorized (in shares)</t>
        </is>
      </c>
      <c r="B7" s="6" t="n">
        <v>400000000</v>
      </c>
      <c r="C7" s="6" t="n">
        <v>400000000</v>
      </c>
    </row>
    <row r="8">
      <c r="A8" s="4" t="inlineStr">
        <is>
          <t>Common stock, shares outstanding (in shares)</t>
        </is>
      </c>
      <c r="B8" s="6" t="n">
        <v>53732033</v>
      </c>
      <c r="C8" s="6" t="n">
        <v>53278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Supplemental cash flow information was as follows: As of and For the years ended December 31, 2020 2019 2018 (In thousands) Interest paid (1) $ 245,804 $ 225,842 $ 161,826 Income taxes paid 14,259 6,325 22,965 Cash paid for amounts included in measurement of liabilities: Operating cash flows from operating leases 90,301 93,383 85,980 Right-of-use assets obtained in exchange for lease obligations: Finance leases 14,298 21,749 15,324 Operating leases 124,872 96,810 114,990 Capital expenditures acquired but not yet paid 108,675 185,264 298,425 ________________ (1) Excludes cash paid for prepayment penalty related to the early redemption of two medium-term no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Business Segment Revenue and EBT from Continuing Operations</t>
        </is>
      </c>
      <c r="B4" s="4" t="inlineStr">
        <is>
          <t>The following tables set forth financial information for each of our segments and provide a reconciliation between segment EBT and earnings from continuing operations before income taxes. Years ended December 31, 2020 2019 2018 (In thousands) Revenue: Fleet Management Solutions: ChoiceLease $ 3,159,909 $ 3,077,051 $ 2,832,046 SelectCare 514,310 541,358 502,835 Commercial rental 834,232 1,009,086 960,606 Other 69,125 92,286 87,331 Fuel services revenue 569,074 816,362 847,655 ChoiceLease liability insurance revenue (1) 23,817 35,260 28,220 Fleet Management Solutions 5,170,467 5,571,403 5,258,693 Supply Chain Solutions 2,544,420 2,551,271 2,398,144 Dedicated Transportation Solutions 1,229,374 1,417,483 1,333,313 Eliminations (2) (524,170) (614,356) (576,204) Total revenue $ 8,420,091 $ 8,925,801 $ 8,413,946 Earnings (Loss) From Continuing Operations Before Income Taxes: Fleet Management Solutions $ (141,957) $ (70,274) $ 340,038 Supply Chain Solutions 159,940 145,060 130,262 Dedicated Transportation Solutions 73,442 81,149 61,236 Eliminations (42,801) (50,732) (63,593) 48,624 105,203 467,943 Unallocated Central Support Services (3) (77,438) (49,114) (49,081) Non-operating pension costs (4) (11,167) (60,406) (7,541) Other items impacting comparability, net (5) (90,379) (37,954) (21,852) Earnings (loss) from continuing operations before income taxes $ (130,360) $ (42,271) $ 389,469 _______________ (1) In the first quarter of 2020, we announced our plan to exit the extension of our liability insurance coverage for ChoiceLease customers. The exit of this program is estimated to be completed in the first quarter of 2021. We have reclassed the revenues associated with this program from our ChoiceLease revenues for better comparability of our on-going operations as this is now consistent with management reporting. (2) Represents the elimination of intercompany revenues in our FMS business segment. (3) Includes a one-time, special recognition and retention bonus of approximately $28 million for our front-line non-incentive compensation plan eligible employees paid in the fourth quarter of 2020. (4) Non-operating pension costs include the amortization of net actuarial loss and prior service cost, interest cost and expected return on plan assets components of pension and postretirement benefit costs and curtailment and settlement charges if one has occurred. Refer to Note 18, "Employee Benefit Plans," for a discussion on these items. (5) Refer to Note 20, “Other Items Impacting Comparability,” for a discussion of items excluded from our primary measure of segment performance.</t>
        </is>
      </c>
    </row>
    <row r="5">
      <c r="A5" s="4" t="inlineStr">
        <is>
          <t>Schedule of Segment Information by Segment</t>
        </is>
      </c>
      <c r="B5" s="4" t="inlineStr">
        <is>
          <t>The following table sets forth depreciation expense, amortization expense and other non-cash charges, net, interest expense (income), capital expenditures paid and total assets for the years ended December 31, 2020, 2019 and 2018, as provided to the chief operating decision-maker for each of our reportable business segments: FMS SCS DTS CSS Eliminations Total (In thousands) 2020 Depreciation expense (1) $ 1,981,426 $ 38,652 $ 2,955 $ 4,380 $ — $ 2,027,413 Amortization expense and other non-cash charges, net 135,499 68,878 1,025 2,344 — 207,746 Interest expense (income) (2) 255,264 602 (3,176) 8,652 — 261,342 Capital expenditures paid 1,089,773 37,742 1,459 17,547 — 1,146,521 Total assets 11,274,450 1,313,312 295,738 328,329 (279,875) 12,931,954 2019 Depreciation expense (1) $ 1,825,816 $ 42,428 $ 3,795 $ 6,890 $ — $ 1,878,929 Amortization expense and other non-cash charges, net 128,322 61,419 1,510 4,077 — 195,328 Interest expense (income) (2) 243,406 1,038 (3,224) 161 — 241,381 Capital expenditures paid 3,643,573 49,421 2,182 39,998 — 3,735,174 Total assets 12,991,716 1,236,589 327,384 305,631 (385,986) 14,475,334 2018 Depreciation expense (1) $ 1,346,484 $ 34,631 $ 4,773 $ 2,682 $ — $ 1,388,570 Amortization expense and other non-cash charges, net 82,980 70,099 1,545 1,053 — 155,677 Interest expense (income) (2) 181,335 1,171 (2,262) 244 — 180,488 Capital expenditures paid 2,979,482 45,348 1,444 24,135 — 3,050,409 Total assets 11,854,454 1,123,864 324,906 404,999 (360,415) 13,347,808 _______________ (1) Depreciation expense totaling $27 million, $27 million and $25 million during 2020, 2019 and 2018, respectively, associated with CSS assets was allocated to business segments based upon estimated and planned asset utilization. (2) Interest expense was primarily allocated to the FMS segment since such borrowings were used principally to fund the purchase of revenue earning equipment used in FMS; however, interest was also reflected in SCS and DTS based on targeted segment leverage ratios.</t>
        </is>
      </c>
    </row>
    <row r="6">
      <c r="A6" s="4" t="inlineStr">
        <is>
          <t>Schedule of Geographic Information</t>
        </is>
      </c>
      <c r="B6" s="4" t="inlineStr">
        <is>
          <t xml:space="preserve">Geographic Information December 31, 2020 2019 (In thousands) Long-lived assets: United States $ 8,682,657 $ 10,106,520 Foreign: Canada 622,111 737,037 Europe 337,310 439,772 Mexico 61,995 62,134 1,021,416 1,238,943 Total $ 9,704,073 $ 11,345,4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SUMMARY OF SIGNIFICANT ACCOUNTING POLICIES - Narrative (Details)</t>
        </is>
      </c>
      <c r="B1" s="2" t="inlineStr">
        <is>
          <t>3 Months Ended</t>
        </is>
      </c>
      <c r="C1" s="2" t="inlineStr">
        <is>
          <t>12 Months Ended</t>
        </is>
      </c>
    </row>
    <row r="2">
      <c r="B2" s="2" t="inlineStr">
        <is>
          <t>Dec. 31, 2020USD ($)</t>
        </is>
      </c>
      <c r="C2" s="2" t="inlineStr">
        <is>
          <t>Dec. 31, 2020USD ($)renewal_optionsegment</t>
        </is>
      </c>
    </row>
    <row r="3">
      <c r="A3" s="3" t="inlineStr">
        <is>
          <t>Disaggregation of Revenue [Line Items]</t>
        </is>
      </c>
    </row>
    <row r="4">
      <c r="A4" s="4" t="inlineStr">
        <is>
          <t>Number of segments | segment</t>
        </is>
      </c>
      <c r="C4" s="6" t="n">
        <v>3</v>
      </c>
    </row>
    <row r="5">
      <c r="A5" s="4" t="inlineStr">
        <is>
          <t>Special recognition and retention bonus for front-line employees | $</t>
        </is>
      </c>
      <c r="B5" s="5" t="n">
        <v>28000000</v>
      </c>
    </row>
    <row r="6">
      <c r="A6" s="4" t="inlineStr">
        <is>
          <t>Maintenance term contract</t>
        </is>
      </c>
      <c r="C6" s="4" t="inlineStr">
        <is>
          <t>1 year</t>
        </is>
      </c>
    </row>
    <row r="7">
      <c r="A7" s="4" t="inlineStr">
        <is>
          <t>Cancellable contract term</t>
        </is>
      </c>
      <c r="C7" s="4" t="inlineStr">
        <is>
          <t>1 year</t>
        </is>
      </c>
    </row>
    <row r="8">
      <c r="A8" s="4" t="inlineStr">
        <is>
          <t>Maximum amount of insurance risk of loss retained per occurrence | $</t>
        </is>
      </c>
      <c r="C8" s="5" t="n">
        <v>3000000</v>
      </c>
    </row>
    <row r="9">
      <c r="A9" s="4" t="inlineStr">
        <is>
          <t>Trailers and other</t>
        </is>
      </c>
    </row>
    <row r="10">
      <c r="A10" s="3" t="inlineStr">
        <is>
          <t>Disaggregation of Revenue [Line Items]</t>
        </is>
      </c>
    </row>
    <row r="11">
      <c r="A11" s="4" t="inlineStr">
        <is>
          <t>Term of operating lease as lessor</t>
        </is>
      </c>
      <c r="B11" s="4" t="inlineStr">
        <is>
          <t>10 years</t>
        </is>
      </c>
      <c r="C11" s="4" t="inlineStr">
        <is>
          <t>10 years</t>
        </is>
      </c>
    </row>
    <row r="12">
      <c r="A12" s="4" t="inlineStr">
        <is>
          <t>Facilities</t>
        </is>
      </c>
    </row>
    <row r="13">
      <c r="A13" s="3" t="inlineStr">
        <is>
          <t>Disaggregation of Revenue [Line Items]</t>
        </is>
      </c>
    </row>
    <row r="14">
      <c r="A14" s="4" t="inlineStr">
        <is>
          <t>Lease renewal term</t>
        </is>
      </c>
      <c r="B14" s="4" t="inlineStr">
        <is>
          <t>5 years</t>
        </is>
      </c>
      <c r="C14" s="4" t="inlineStr">
        <is>
          <t>5 years</t>
        </is>
      </c>
    </row>
    <row r="15">
      <c r="A15" s="4" t="inlineStr">
        <is>
          <t>Revenue Earning Equipment, Material Handling Equipment, Automated Washing Machines and Vehicles</t>
        </is>
      </c>
    </row>
    <row r="16">
      <c r="A16" s="3" t="inlineStr">
        <is>
          <t>Disaggregation of Revenue [Line Items]</t>
        </is>
      </c>
    </row>
    <row r="17">
      <c r="A17" s="4" t="inlineStr">
        <is>
          <t>Number of renewal options | renewal_option</t>
        </is>
      </c>
      <c r="C17" s="6" t="n">
        <v>0</v>
      </c>
    </row>
    <row r="18">
      <c r="A18" s="4" t="inlineStr">
        <is>
          <t>Minimum | ChoiceLease Service Contracts</t>
        </is>
      </c>
    </row>
    <row r="19">
      <c r="A19" s="3" t="inlineStr">
        <is>
          <t>Disaggregation of Revenue [Line Items]</t>
        </is>
      </c>
    </row>
    <row r="20">
      <c r="A20" s="4" t="inlineStr">
        <is>
          <t>Contract term</t>
        </is>
      </c>
      <c r="B20" s="4" t="inlineStr">
        <is>
          <t>3 years</t>
        </is>
      </c>
      <c r="C20" s="4" t="inlineStr">
        <is>
          <t>3 years</t>
        </is>
      </c>
    </row>
    <row r="21">
      <c r="A21" s="4" t="inlineStr">
        <is>
          <t>Minimum | SCS And DTS Service Contracts</t>
        </is>
      </c>
    </row>
    <row r="22">
      <c r="A22" s="3" t="inlineStr">
        <is>
          <t>Disaggregation of Revenue [Line Items]</t>
        </is>
      </c>
    </row>
    <row r="23">
      <c r="A23" s="4" t="inlineStr">
        <is>
          <t>Contract term</t>
        </is>
      </c>
      <c r="B23" s="4" t="inlineStr">
        <is>
          <t>3 years</t>
        </is>
      </c>
      <c r="C23" s="4" t="inlineStr">
        <is>
          <t>3 years</t>
        </is>
      </c>
    </row>
    <row r="24">
      <c r="A24" s="4" t="inlineStr">
        <is>
          <t>Minimum | Trucks and Tractors</t>
        </is>
      </c>
    </row>
    <row r="25">
      <c r="A25" s="3" t="inlineStr">
        <is>
          <t>Disaggregation of Revenue [Line Items]</t>
        </is>
      </c>
    </row>
    <row r="26">
      <c r="A26" s="4" t="inlineStr">
        <is>
          <t>Term of operating lease as lessor</t>
        </is>
      </c>
      <c r="B26" s="4" t="inlineStr">
        <is>
          <t>3 years</t>
        </is>
      </c>
      <c r="C26" s="4" t="inlineStr">
        <is>
          <t>3 years</t>
        </is>
      </c>
    </row>
    <row r="27">
      <c r="A27" s="4" t="inlineStr">
        <is>
          <t>Minimum | Revenue Earning Equipment</t>
        </is>
      </c>
    </row>
    <row r="28">
      <c r="A28" s="3" t="inlineStr">
        <is>
          <t>Disaggregation of Revenue [Line Items]</t>
        </is>
      </c>
    </row>
    <row r="29">
      <c r="A29" s="4" t="inlineStr">
        <is>
          <t>Term of operating lease as lessor</t>
        </is>
      </c>
      <c r="B29" s="4" t="inlineStr">
        <is>
          <t>1 day</t>
        </is>
      </c>
      <c r="C29" s="4" t="inlineStr">
        <is>
          <t>1 day</t>
        </is>
      </c>
    </row>
    <row r="30">
      <c r="A30" s="4" t="inlineStr">
        <is>
          <t>Minimum | Facilities</t>
        </is>
      </c>
    </row>
    <row r="31">
      <c r="A31" s="3" t="inlineStr">
        <is>
          <t>Disaggregation of Revenue [Line Items]</t>
        </is>
      </c>
    </row>
    <row r="32">
      <c r="A32" s="4" t="inlineStr">
        <is>
          <t>Term of operating lease as lessee</t>
        </is>
      </c>
      <c r="B32" s="4" t="inlineStr">
        <is>
          <t>3 years</t>
        </is>
      </c>
      <c r="C32" s="4" t="inlineStr">
        <is>
          <t>3 years</t>
        </is>
      </c>
    </row>
    <row r="33">
      <c r="A33" s="4" t="inlineStr">
        <is>
          <t>Number of renewal options | renewal_option</t>
        </is>
      </c>
      <c r="C33" s="6" t="n">
        <v>1</v>
      </c>
    </row>
    <row r="34">
      <c r="A34" s="4" t="inlineStr">
        <is>
          <t>Minimum | Revenue Earning Equipment, Material Handling Equipment, Automated Washing Machines and Vehicles</t>
        </is>
      </c>
    </row>
    <row r="35">
      <c r="A35" s="3" t="inlineStr">
        <is>
          <t>Disaggregation of Revenue [Line Items]</t>
        </is>
      </c>
    </row>
    <row r="36">
      <c r="A36" s="4" t="inlineStr">
        <is>
          <t>Term of operating lease as lessee</t>
        </is>
      </c>
      <c r="B36" s="4" t="inlineStr">
        <is>
          <t>3 years</t>
        </is>
      </c>
      <c r="C36" s="4" t="inlineStr">
        <is>
          <t>3 years</t>
        </is>
      </c>
    </row>
    <row r="37">
      <c r="A37" s="4" t="inlineStr">
        <is>
          <t>Maximum | ChoiceLease Service Contracts</t>
        </is>
      </c>
    </row>
    <row r="38">
      <c r="A38" s="3" t="inlineStr">
        <is>
          <t>Disaggregation of Revenue [Line Items]</t>
        </is>
      </c>
    </row>
    <row r="39">
      <c r="A39" s="4" t="inlineStr">
        <is>
          <t>Contract term</t>
        </is>
      </c>
      <c r="B39" s="4" t="inlineStr">
        <is>
          <t>7 years</t>
        </is>
      </c>
      <c r="C39" s="4" t="inlineStr">
        <is>
          <t>7 years</t>
        </is>
      </c>
    </row>
    <row r="40">
      <c r="A40" s="4" t="inlineStr">
        <is>
          <t>Maximum | SCS And DTS Service Contracts</t>
        </is>
      </c>
    </row>
    <row r="41">
      <c r="A41" s="3" t="inlineStr">
        <is>
          <t>Disaggregation of Revenue [Line Items]</t>
        </is>
      </c>
    </row>
    <row r="42">
      <c r="A42" s="4" t="inlineStr">
        <is>
          <t>Contract term</t>
        </is>
      </c>
      <c r="B42" s="4" t="inlineStr">
        <is>
          <t>5 years</t>
        </is>
      </c>
      <c r="C42" s="4" t="inlineStr">
        <is>
          <t>5 years</t>
        </is>
      </c>
    </row>
    <row r="43">
      <c r="A43" s="4" t="inlineStr">
        <is>
          <t>Maximum | Trucks and Tractors</t>
        </is>
      </c>
    </row>
    <row r="44">
      <c r="A44" s="3" t="inlineStr">
        <is>
          <t>Disaggregation of Revenue [Line Items]</t>
        </is>
      </c>
    </row>
    <row r="45">
      <c r="A45" s="4" t="inlineStr">
        <is>
          <t>Term of operating lease as lessor</t>
        </is>
      </c>
      <c r="B45" s="4" t="inlineStr">
        <is>
          <t>7 years</t>
        </is>
      </c>
      <c r="C45" s="4" t="inlineStr">
        <is>
          <t>7 years</t>
        </is>
      </c>
    </row>
    <row r="46">
      <c r="A46" s="4" t="inlineStr">
        <is>
          <t>Maximum | Revenue Earning Equipment</t>
        </is>
      </c>
    </row>
    <row r="47">
      <c r="A47" s="3" t="inlineStr">
        <is>
          <t>Disaggregation of Revenue [Line Items]</t>
        </is>
      </c>
    </row>
    <row r="48">
      <c r="A48" s="4" t="inlineStr">
        <is>
          <t>Term of operating lease as lessor</t>
        </is>
      </c>
      <c r="B48" s="4" t="inlineStr">
        <is>
          <t>1 year</t>
        </is>
      </c>
      <c r="C48" s="4" t="inlineStr">
        <is>
          <t>1 year</t>
        </is>
      </c>
    </row>
    <row r="49">
      <c r="A49" s="4" t="inlineStr">
        <is>
          <t>Maximum | Facilities</t>
        </is>
      </c>
    </row>
    <row r="50">
      <c r="A50" s="3" t="inlineStr">
        <is>
          <t>Disaggregation of Revenue [Line Items]</t>
        </is>
      </c>
    </row>
    <row r="51">
      <c r="A51" s="4" t="inlineStr">
        <is>
          <t>Term of operating lease as lessee</t>
        </is>
      </c>
      <c r="B51" s="4" t="inlineStr">
        <is>
          <t>5 years</t>
        </is>
      </c>
      <c r="C51" s="4" t="inlineStr">
        <is>
          <t>5 years</t>
        </is>
      </c>
    </row>
    <row r="52">
      <c r="A52" s="4" t="inlineStr">
        <is>
          <t>Maximum | Revenue Earning Equipment, Material Handling Equipment, Automated Washing Machines and Vehicles</t>
        </is>
      </c>
    </row>
    <row r="53">
      <c r="A53" s="3" t="inlineStr">
        <is>
          <t>Disaggregation of Revenue [Line Items]</t>
        </is>
      </c>
    </row>
    <row r="54">
      <c r="A54" s="4" t="inlineStr">
        <is>
          <t>Term of operating lease as lessee</t>
        </is>
      </c>
      <c r="B54" s="4" t="inlineStr">
        <is>
          <t>7 years</t>
        </is>
      </c>
      <c r="C5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al Market and Industry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8420091</v>
      </c>
      <c r="C4" s="5" t="n">
        <v>8925801</v>
      </c>
      <c r="D4" s="5" t="n">
        <v>8413946</v>
      </c>
    </row>
    <row r="5">
      <c r="A5" s="4" t="inlineStr">
        <is>
          <t>United States</t>
        </is>
      </c>
    </row>
    <row r="6">
      <c r="A6" s="3" t="inlineStr">
        <is>
          <t>Disaggregation of Revenue [Line Items]</t>
        </is>
      </c>
    </row>
    <row r="7">
      <c r="A7" s="4" t="inlineStr">
        <is>
          <t>Revenues</t>
        </is>
      </c>
      <c r="B7" s="6" t="n">
        <v>7515716</v>
      </c>
      <c r="C7" s="6" t="n">
        <v>7900014</v>
      </c>
      <c r="D7" s="6" t="n">
        <v>7408529</v>
      </c>
    </row>
    <row r="8">
      <c r="A8" s="4" t="inlineStr">
        <is>
          <t>Canada</t>
        </is>
      </c>
    </row>
    <row r="9">
      <c r="A9" s="3" t="inlineStr">
        <is>
          <t>Disaggregation of Revenue [Line Items]</t>
        </is>
      </c>
    </row>
    <row r="10">
      <c r="A10" s="4" t="inlineStr">
        <is>
          <t>Revenues</t>
        </is>
      </c>
      <c r="B10" s="6" t="n">
        <v>459823</v>
      </c>
      <c r="C10" s="6" t="n">
        <v>497150</v>
      </c>
      <c r="D10" s="6" t="n">
        <v>466321</v>
      </c>
    </row>
    <row r="11">
      <c r="A11" s="4" t="inlineStr">
        <is>
          <t>Europe</t>
        </is>
      </c>
    </row>
    <row r="12">
      <c r="A12" s="3" t="inlineStr">
        <is>
          <t>Disaggregation of Revenue [Line Items]</t>
        </is>
      </c>
    </row>
    <row r="13">
      <c r="A13" s="4" t="inlineStr">
        <is>
          <t>Revenues</t>
        </is>
      </c>
      <c r="B13" s="6" t="n">
        <v>254979</v>
      </c>
      <c r="C13" s="6" t="n">
        <v>302986</v>
      </c>
      <c r="D13" s="6" t="n">
        <v>317093</v>
      </c>
    </row>
    <row r="14">
      <c r="A14" s="4" t="inlineStr">
        <is>
          <t>Mexico</t>
        </is>
      </c>
    </row>
    <row r="15">
      <c r="A15" s="3" t="inlineStr">
        <is>
          <t>Disaggregation of Revenue [Line Items]</t>
        </is>
      </c>
    </row>
    <row r="16">
      <c r="A16" s="4" t="inlineStr">
        <is>
          <t>Revenues</t>
        </is>
      </c>
      <c r="B16" s="6" t="n">
        <v>189573</v>
      </c>
      <c r="C16" s="6" t="n">
        <v>222358</v>
      </c>
      <c r="D16" s="6" t="n">
        <v>198147</v>
      </c>
    </row>
    <row r="17">
      <c r="A17" s="4" t="inlineStr">
        <is>
          <t>Singapore</t>
        </is>
      </c>
    </row>
    <row r="18">
      <c r="A18" s="3" t="inlineStr">
        <is>
          <t>Disaggregation of Revenue [Line Items]</t>
        </is>
      </c>
    </row>
    <row r="19">
      <c r="A19" s="4" t="inlineStr">
        <is>
          <t>Revenues</t>
        </is>
      </c>
      <c r="C19" s="6" t="n">
        <v>3293</v>
      </c>
      <c r="D19" s="6" t="n">
        <v>23856</v>
      </c>
    </row>
    <row r="20">
      <c r="A20" s="4" t="inlineStr">
        <is>
          <t>SCS</t>
        </is>
      </c>
    </row>
    <row r="21">
      <c r="A21" s="3" t="inlineStr">
        <is>
          <t>Disaggregation of Revenue [Line Items]</t>
        </is>
      </c>
    </row>
    <row r="22">
      <c r="A22" s="4" t="inlineStr">
        <is>
          <t>Revenues</t>
        </is>
      </c>
      <c r="B22" s="6" t="n">
        <v>2544420</v>
      </c>
      <c r="C22" s="6" t="n">
        <v>2551271</v>
      </c>
      <c r="D22" s="6" t="n">
        <v>2398144</v>
      </c>
    </row>
    <row r="23">
      <c r="A23" s="4" t="inlineStr">
        <is>
          <t>Operating Segments | FMS</t>
        </is>
      </c>
    </row>
    <row r="24">
      <c r="A24" s="3" t="inlineStr">
        <is>
          <t>Disaggregation of Revenue [Line Items]</t>
        </is>
      </c>
    </row>
    <row r="25">
      <c r="A25" s="4" t="inlineStr">
        <is>
          <t>Revenues</t>
        </is>
      </c>
      <c r="B25" s="6" t="n">
        <v>5170467</v>
      </c>
      <c r="C25" s="6" t="n">
        <v>5571403</v>
      </c>
      <c r="D25" s="6" t="n">
        <v>5258693</v>
      </c>
    </row>
    <row r="26">
      <c r="A26" s="4" t="inlineStr">
        <is>
          <t>Operating Segments | FMS | United States</t>
        </is>
      </c>
    </row>
    <row r="27">
      <c r="A27" s="3" t="inlineStr">
        <is>
          <t>Disaggregation of Revenue [Line Items]</t>
        </is>
      </c>
    </row>
    <row r="28">
      <c r="A28" s="4" t="inlineStr">
        <is>
          <t>Revenues</t>
        </is>
      </c>
      <c r="B28" s="6" t="n">
        <v>4646290</v>
      </c>
      <c r="C28" s="6" t="n">
        <v>4965461</v>
      </c>
      <c r="D28" s="6" t="n">
        <v>4639494</v>
      </c>
    </row>
    <row r="29">
      <c r="A29" s="4" t="inlineStr">
        <is>
          <t>Operating Segments | FMS | Canada</t>
        </is>
      </c>
    </row>
    <row r="30">
      <c r="A30" s="3" t="inlineStr">
        <is>
          <t>Disaggregation of Revenue [Line Items]</t>
        </is>
      </c>
    </row>
    <row r="31">
      <c r="A31" s="4" t="inlineStr">
        <is>
          <t>Revenues</t>
        </is>
      </c>
      <c r="B31" s="6" t="n">
        <v>269198</v>
      </c>
      <c r="C31" s="6" t="n">
        <v>302956</v>
      </c>
      <c r="D31" s="6" t="n">
        <v>302106</v>
      </c>
    </row>
    <row r="32">
      <c r="A32" s="4" t="inlineStr">
        <is>
          <t>Operating Segments | FMS | Europe</t>
        </is>
      </c>
    </row>
    <row r="33">
      <c r="A33" s="3" t="inlineStr">
        <is>
          <t>Disaggregation of Revenue [Line Items]</t>
        </is>
      </c>
    </row>
    <row r="34">
      <c r="A34" s="4" t="inlineStr">
        <is>
          <t>Revenues</t>
        </is>
      </c>
      <c r="B34" s="6" t="n">
        <v>254979</v>
      </c>
      <c r="C34" s="6" t="n">
        <v>302986</v>
      </c>
      <c r="D34" s="6" t="n">
        <v>317093</v>
      </c>
    </row>
    <row r="35">
      <c r="A35" s="4" t="inlineStr">
        <is>
          <t>Operating Segments | FMS | Mexico</t>
        </is>
      </c>
    </row>
    <row r="36">
      <c r="A36" s="3" t="inlineStr">
        <is>
          <t>Disaggregation of Revenue [Line Items]</t>
        </is>
      </c>
    </row>
    <row r="37">
      <c r="A37" s="4" t="inlineStr">
        <is>
          <t>Revenues</t>
        </is>
      </c>
      <c r="B37" s="6" t="n">
        <v>0</v>
      </c>
      <c r="C37" s="6" t="n">
        <v>0</v>
      </c>
      <c r="D37" s="6" t="n">
        <v>0</v>
      </c>
    </row>
    <row r="38">
      <c r="A38" s="4" t="inlineStr">
        <is>
          <t>Operating Segments | FMS | Singapore</t>
        </is>
      </c>
    </row>
    <row r="39">
      <c r="A39" s="3" t="inlineStr">
        <is>
          <t>Disaggregation of Revenue [Line Items]</t>
        </is>
      </c>
    </row>
    <row r="40">
      <c r="A40" s="4" t="inlineStr">
        <is>
          <t>Revenues</t>
        </is>
      </c>
      <c r="C40" s="6" t="n">
        <v>0</v>
      </c>
      <c r="D40" s="6" t="n">
        <v>0</v>
      </c>
    </row>
    <row r="41">
      <c r="A41" s="4" t="inlineStr">
        <is>
          <t>Operating Segments | SCS</t>
        </is>
      </c>
    </row>
    <row r="42">
      <c r="A42" s="3" t="inlineStr">
        <is>
          <t>Disaggregation of Revenue [Line Items]</t>
        </is>
      </c>
    </row>
    <row r="43">
      <c r="A43" s="4" t="inlineStr">
        <is>
          <t>Revenues</t>
        </is>
      </c>
      <c r="B43" s="6" t="n">
        <v>2544420</v>
      </c>
      <c r="C43" s="6" t="n">
        <v>2551271</v>
      </c>
      <c r="D43" s="6" t="n">
        <v>2398144</v>
      </c>
    </row>
    <row r="44">
      <c r="A44" s="4" t="inlineStr">
        <is>
          <t>Operating Segments | SCS | United States</t>
        </is>
      </c>
    </row>
    <row r="45">
      <c r="A45" s="3" t="inlineStr">
        <is>
          <t>Disaggregation of Revenue [Line Items]</t>
        </is>
      </c>
    </row>
    <row r="46">
      <c r="A46" s="4" t="inlineStr">
        <is>
          <t>Revenues</t>
        </is>
      </c>
      <c r="B46" s="6" t="n">
        <v>2146936</v>
      </c>
      <c r="C46" s="6" t="n">
        <v>2110240</v>
      </c>
      <c r="D46" s="6" t="n">
        <v>1990486</v>
      </c>
    </row>
    <row r="47">
      <c r="A47" s="4" t="inlineStr">
        <is>
          <t>Operating Segments | SCS | Canada</t>
        </is>
      </c>
    </row>
    <row r="48">
      <c r="A48" s="3" t="inlineStr">
        <is>
          <t>Disaggregation of Revenue [Line Items]</t>
        </is>
      </c>
    </row>
    <row r="49">
      <c r="A49" s="4" t="inlineStr">
        <is>
          <t>Revenues</t>
        </is>
      </c>
      <c r="B49" s="6" t="n">
        <v>207911</v>
      </c>
      <c r="C49" s="6" t="n">
        <v>215380</v>
      </c>
      <c r="D49" s="6" t="n">
        <v>185655</v>
      </c>
    </row>
    <row r="50">
      <c r="A50" s="4" t="inlineStr">
        <is>
          <t>Operating Segments | SCS | Europe</t>
        </is>
      </c>
    </row>
    <row r="51">
      <c r="A51" s="3" t="inlineStr">
        <is>
          <t>Disaggregation of Revenue [Line Items]</t>
        </is>
      </c>
    </row>
    <row r="52">
      <c r="A52" s="4" t="inlineStr">
        <is>
          <t>Revenues</t>
        </is>
      </c>
      <c r="B52" s="6" t="n">
        <v>0</v>
      </c>
      <c r="C52" s="6" t="n">
        <v>0</v>
      </c>
      <c r="D52" s="6" t="n">
        <v>0</v>
      </c>
    </row>
    <row r="53">
      <c r="A53" s="4" t="inlineStr">
        <is>
          <t>Operating Segments | SCS | Mexico</t>
        </is>
      </c>
    </row>
    <row r="54">
      <c r="A54" s="3" t="inlineStr">
        <is>
          <t>Disaggregation of Revenue [Line Items]</t>
        </is>
      </c>
    </row>
    <row r="55">
      <c r="A55" s="4" t="inlineStr">
        <is>
          <t>Revenues</t>
        </is>
      </c>
      <c r="B55" s="6" t="n">
        <v>189573</v>
      </c>
      <c r="C55" s="6" t="n">
        <v>222358</v>
      </c>
      <c r="D55" s="6" t="n">
        <v>198147</v>
      </c>
    </row>
    <row r="56">
      <c r="A56" s="4" t="inlineStr">
        <is>
          <t>Operating Segments | SCS | Singapore</t>
        </is>
      </c>
    </row>
    <row r="57">
      <c r="A57" s="3" t="inlineStr">
        <is>
          <t>Disaggregation of Revenue [Line Items]</t>
        </is>
      </c>
    </row>
    <row r="58">
      <c r="A58" s="4" t="inlineStr">
        <is>
          <t>Revenues</t>
        </is>
      </c>
      <c r="C58" s="6" t="n">
        <v>3293</v>
      </c>
      <c r="D58" s="6" t="n">
        <v>23856</v>
      </c>
    </row>
    <row r="59">
      <c r="A59" s="4" t="inlineStr">
        <is>
          <t>Operating Segments | DTS</t>
        </is>
      </c>
    </row>
    <row r="60">
      <c r="A60" s="3" t="inlineStr">
        <is>
          <t>Disaggregation of Revenue [Line Items]</t>
        </is>
      </c>
    </row>
    <row r="61">
      <c r="A61" s="4" t="inlineStr">
        <is>
          <t>Revenues</t>
        </is>
      </c>
      <c r="B61" s="6" t="n">
        <v>1229374</v>
      </c>
      <c r="C61" s="6" t="n">
        <v>1417483</v>
      </c>
      <c r="D61" s="6" t="n">
        <v>1333313</v>
      </c>
    </row>
    <row r="62">
      <c r="A62" s="4" t="inlineStr">
        <is>
          <t>Operating Segments | DTS | United States</t>
        </is>
      </c>
    </row>
    <row r="63">
      <c r="A63" s="3" t="inlineStr">
        <is>
          <t>Disaggregation of Revenue [Line Items]</t>
        </is>
      </c>
    </row>
    <row r="64">
      <c r="A64" s="4" t="inlineStr">
        <is>
          <t>Revenues</t>
        </is>
      </c>
      <c r="B64" s="6" t="n">
        <v>1229374</v>
      </c>
      <c r="C64" s="6" t="n">
        <v>1417483</v>
      </c>
      <c r="D64" s="6" t="n">
        <v>1333313</v>
      </c>
    </row>
    <row r="65">
      <c r="A65" s="4" t="inlineStr">
        <is>
          <t>Operating Segments | DTS | Canada</t>
        </is>
      </c>
    </row>
    <row r="66">
      <c r="A66" s="3" t="inlineStr">
        <is>
          <t>Disaggregation of Revenue [Line Items]</t>
        </is>
      </c>
    </row>
    <row r="67">
      <c r="A67" s="4" t="inlineStr">
        <is>
          <t>Revenues</t>
        </is>
      </c>
      <c r="B67" s="6" t="n">
        <v>0</v>
      </c>
      <c r="C67" s="6" t="n">
        <v>0</v>
      </c>
      <c r="D67" s="6" t="n">
        <v>0</v>
      </c>
    </row>
    <row r="68">
      <c r="A68" s="4" t="inlineStr">
        <is>
          <t>Operating Segments | DTS | Europe</t>
        </is>
      </c>
    </row>
    <row r="69">
      <c r="A69" s="3" t="inlineStr">
        <is>
          <t>Disaggregation of Revenue [Line Items]</t>
        </is>
      </c>
    </row>
    <row r="70">
      <c r="A70" s="4" t="inlineStr">
        <is>
          <t>Revenues</t>
        </is>
      </c>
      <c r="B70" s="6" t="n">
        <v>0</v>
      </c>
      <c r="C70" s="6" t="n">
        <v>0</v>
      </c>
      <c r="D70" s="6" t="n">
        <v>0</v>
      </c>
    </row>
    <row r="71">
      <c r="A71" s="4" t="inlineStr">
        <is>
          <t>Operating Segments | DTS | Mexico</t>
        </is>
      </c>
    </row>
    <row r="72">
      <c r="A72" s="3" t="inlineStr">
        <is>
          <t>Disaggregation of Revenue [Line Items]</t>
        </is>
      </c>
    </row>
    <row r="73">
      <c r="A73" s="4" t="inlineStr">
        <is>
          <t>Revenues</t>
        </is>
      </c>
      <c r="B73" s="6" t="n">
        <v>0</v>
      </c>
      <c r="C73" s="6" t="n">
        <v>0</v>
      </c>
      <c r="D73" s="6" t="n">
        <v>0</v>
      </c>
    </row>
    <row r="74">
      <c r="A74" s="4" t="inlineStr">
        <is>
          <t>Operating Segments | DTS | Singapore</t>
        </is>
      </c>
    </row>
    <row r="75">
      <c r="A75" s="3" t="inlineStr">
        <is>
          <t>Disaggregation of Revenue [Line Items]</t>
        </is>
      </c>
    </row>
    <row r="76">
      <c r="A76" s="4" t="inlineStr">
        <is>
          <t>Revenues</t>
        </is>
      </c>
      <c r="C76" s="6" t="n">
        <v>0</v>
      </c>
      <c r="D76" s="6" t="n">
        <v>0</v>
      </c>
    </row>
    <row r="77">
      <c r="A77" s="4" t="inlineStr">
        <is>
          <t>Eliminations</t>
        </is>
      </c>
    </row>
    <row r="78">
      <c r="A78" s="3" t="inlineStr">
        <is>
          <t>Disaggregation of Revenue [Line Items]</t>
        </is>
      </c>
    </row>
    <row r="79">
      <c r="A79" s="4" t="inlineStr">
        <is>
          <t>Revenues</t>
        </is>
      </c>
      <c r="B79" s="6" t="n">
        <v>-524170</v>
      </c>
      <c r="C79" s="6" t="n">
        <v>-614356</v>
      </c>
      <c r="D79" s="6" t="n">
        <v>-576204</v>
      </c>
    </row>
    <row r="80">
      <c r="A80" s="4" t="inlineStr">
        <is>
          <t>Eliminations | United States</t>
        </is>
      </c>
    </row>
    <row r="81">
      <c r="A81" s="3" t="inlineStr">
        <is>
          <t>Disaggregation of Revenue [Line Items]</t>
        </is>
      </c>
    </row>
    <row r="82">
      <c r="A82" s="4" t="inlineStr">
        <is>
          <t>Revenues</t>
        </is>
      </c>
      <c r="B82" s="6" t="n">
        <v>-506884</v>
      </c>
      <c r="C82" s="6" t="n">
        <v>-593170</v>
      </c>
      <c r="D82" s="6" t="n">
        <v>-554764</v>
      </c>
    </row>
    <row r="83">
      <c r="A83" s="4" t="inlineStr">
        <is>
          <t>Eliminations | Canada</t>
        </is>
      </c>
    </row>
    <row r="84">
      <c r="A84" s="3" t="inlineStr">
        <is>
          <t>Disaggregation of Revenue [Line Items]</t>
        </is>
      </c>
    </row>
    <row r="85">
      <c r="A85" s="4" t="inlineStr">
        <is>
          <t>Revenues</t>
        </is>
      </c>
      <c r="B85" s="6" t="n">
        <v>-17286</v>
      </c>
      <c r="C85" s="6" t="n">
        <v>-21186</v>
      </c>
      <c r="D85" s="6" t="n">
        <v>-21440</v>
      </c>
    </row>
    <row r="86">
      <c r="A86" s="4" t="inlineStr">
        <is>
          <t>Eliminations | Europe</t>
        </is>
      </c>
    </row>
    <row r="87">
      <c r="A87" s="3" t="inlineStr">
        <is>
          <t>Disaggregation of Revenue [Line Items]</t>
        </is>
      </c>
    </row>
    <row r="88">
      <c r="A88" s="4" t="inlineStr">
        <is>
          <t>Revenues</t>
        </is>
      </c>
      <c r="B88" s="6" t="n">
        <v>0</v>
      </c>
      <c r="C88" s="6" t="n">
        <v>0</v>
      </c>
      <c r="D88" s="6" t="n">
        <v>0</v>
      </c>
    </row>
    <row r="89">
      <c r="A89" s="4" t="inlineStr">
        <is>
          <t>Eliminations | Mexico</t>
        </is>
      </c>
    </row>
    <row r="90">
      <c r="A90" s="3" t="inlineStr">
        <is>
          <t>Disaggregation of Revenue [Line Items]</t>
        </is>
      </c>
    </row>
    <row r="91">
      <c r="A91" s="4" t="inlineStr">
        <is>
          <t>Revenues</t>
        </is>
      </c>
      <c r="B91" s="5" t="n">
        <v>0</v>
      </c>
      <c r="C91" s="6" t="n">
        <v>0</v>
      </c>
      <c r="D91" s="6" t="n">
        <v>0</v>
      </c>
    </row>
    <row r="92">
      <c r="A92" s="4" t="inlineStr">
        <is>
          <t>Eliminations | Singapore</t>
        </is>
      </c>
    </row>
    <row r="93">
      <c r="A93" s="3" t="inlineStr">
        <is>
          <t>Disaggregation of Revenue [Line Items]</t>
        </is>
      </c>
    </row>
    <row r="94">
      <c r="A94" s="4" t="inlineStr">
        <is>
          <t>Revenues</t>
        </is>
      </c>
      <c r="C94" s="5" t="n">
        <v>0</v>
      </c>
      <c r="D9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Industry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8420091</v>
      </c>
      <c r="C4" s="5" t="n">
        <v>8925801</v>
      </c>
      <c r="D4" s="5" t="n">
        <v>8413946</v>
      </c>
    </row>
    <row r="5">
      <c r="A5" s="4" t="inlineStr">
        <is>
          <t>SCS</t>
        </is>
      </c>
    </row>
    <row r="6">
      <c r="A6" s="3" t="inlineStr">
        <is>
          <t>Disaggregation of Revenue [Line Items]</t>
        </is>
      </c>
    </row>
    <row r="7">
      <c r="A7" s="4" t="inlineStr">
        <is>
          <t>Revenues</t>
        </is>
      </c>
      <c r="B7" s="6" t="n">
        <v>2544420</v>
      </c>
      <c r="C7" s="6" t="n">
        <v>2551271</v>
      </c>
      <c r="D7" s="6" t="n">
        <v>2398144</v>
      </c>
    </row>
    <row r="8">
      <c r="A8" s="4" t="inlineStr">
        <is>
          <t>SCS | Automotive</t>
        </is>
      </c>
    </row>
    <row r="9">
      <c r="A9" s="3" t="inlineStr">
        <is>
          <t>Disaggregation of Revenue [Line Items]</t>
        </is>
      </c>
    </row>
    <row r="10">
      <c r="A10" s="4" t="inlineStr">
        <is>
          <t>Revenues</t>
        </is>
      </c>
      <c r="B10" s="6" t="n">
        <v>940314</v>
      </c>
      <c r="C10" s="6" t="n">
        <v>1003508</v>
      </c>
      <c r="D10" s="6" t="n">
        <v>947408</v>
      </c>
    </row>
    <row r="11">
      <c r="A11" s="4" t="inlineStr">
        <is>
          <t>SCS | Technology and healthcare</t>
        </is>
      </c>
    </row>
    <row r="12">
      <c r="A12" s="3" t="inlineStr">
        <is>
          <t>Disaggregation of Revenue [Line Items]</t>
        </is>
      </c>
    </row>
    <row r="13">
      <c r="A13" s="4" t="inlineStr">
        <is>
          <t>Revenues</t>
        </is>
      </c>
      <c r="B13" s="6" t="n">
        <v>386610</v>
      </c>
      <c r="C13" s="6" t="n">
        <v>432107</v>
      </c>
      <c r="D13" s="6" t="n">
        <v>480026</v>
      </c>
    </row>
    <row r="14">
      <c r="A14" s="4" t="inlineStr">
        <is>
          <t>SCS | Consumer packaged goods and retail</t>
        </is>
      </c>
    </row>
    <row r="15">
      <c r="A15" s="3" t="inlineStr">
        <is>
          <t>Disaggregation of Revenue [Line Items]</t>
        </is>
      </c>
    </row>
    <row r="16">
      <c r="A16" s="4" t="inlineStr">
        <is>
          <t>Revenues</t>
        </is>
      </c>
      <c r="B16" s="6" t="n">
        <v>993403</v>
      </c>
      <c r="C16" s="6" t="n">
        <v>901344</v>
      </c>
      <c r="D16" s="6" t="n">
        <v>766765</v>
      </c>
    </row>
    <row r="17">
      <c r="A17" s="4" t="inlineStr">
        <is>
          <t>SCS | Industrial and other</t>
        </is>
      </c>
    </row>
    <row r="18">
      <c r="A18" s="3" t="inlineStr">
        <is>
          <t>Disaggregation of Revenue [Line Items]</t>
        </is>
      </c>
    </row>
    <row r="19">
      <c r="A19" s="4" t="inlineStr">
        <is>
          <t>Revenues</t>
        </is>
      </c>
      <c r="B19" s="5" t="n">
        <v>224093</v>
      </c>
      <c r="C19" s="5" t="n">
        <v>214312</v>
      </c>
      <c r="D19" s="5" t="n">
        <v>2039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s and related maintenance and rental revenues</t>
        </is>
      </c>
      <c r="B4" s="5" t="n">
        <v>3704045</v>
      </c>
      <c r="C4" s="5" t="n">
        <v>3784744</v>
      </c>
      <c r="D4" s="5" t="n">
        <v>3512867</v>
      </c>
    </row>
    <row r="5">
      <c r="A5" s="4" t="inlineStr">
        <is>
          <t>Contracted not recognized revenue</t>
        </is>
      </c>
      <c r="B5" s="6" t="n">
        <v>2700000</v>
      </c>
    </row>
    <row r="6">
      <c r="A6" s="4" t="inlineStr">
        <is>
          <t>Initial direct costs of leases</t>
        </is>
      </c>
      <c r="B6" s="6" t="n">
        <v>89000</v>
      </c>
      <c r="C6" s="6" t="n">
        <v>105000</v>
      </c>
    </row>
    <row r="7">
      <c r="A7" s="4" t="inlineStr">
        <is>
          <t>Sales commissions expense</t>
        </is>
      </c>
      <c r="B7" s="6" t="n">
        <v>44000</v>
      </c>
      <c r="C7" s="6" t="n">
        <v>43000</v>
      </c>
      <c r="D7" s="6" t="n">
        <v>37000</v>
      </c>
    </row>
    <row r="8">
      <c r="A8" s="4" t="inlineStr">
        <is>
          <t>Maintenance Services</t>
        </is>
      </c>
    </row>
    <row r="9">
      <c r="A9" s="3" t="inlineStr">
        <is>
          <t>Disaggregation of Revenue [Line Items]</t>
        </is>
      </c>
    </row>
    <row r="10">
      <c r="A10" s="4" t="inlineStr">
        <is>
          <t>Leases and related maintenance and rental revenues</t>
        </is>
      </c>
      <c r="B10" s="5" t="n">
        <v>965000</v>
      </c>
      <c r="C10" s="5" t="n">
        <v>950000</v>
      </c>
      <c r="D10" s="5" t="n">
        <v>90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hanges in Contract Liability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s of beginning of year</t>
        </is>
      </c>
      <c r="B4" s="5" t="n">
        <v>603687</v>
      </c>
      <c r="C4" s="5" t="n">
        <v>582078</v>
      </c>
    </row>
    <row r="5">
      <c r="A5" s="4" t="inlineStr">
        <is>
          <t>Recognized as revenue during period from beginning balance</t>
        </is>
      </c>
      <c r="B5" s="6" t="n">
        <v>-179623</v>
      </c>
      <c r="C5" s="6" t="n">
        <v>-180939</v>
      </c>
    </row>
    <row r="6">
      <c r="A6" s="4" t="inlineStr">
        <is>
          <t>Consideration deferred during period, net</t>
        </is>
      </c>
      <c r="B6" s="6" t="n">
        <v>203308</v>
      </c>
      <c r="C6" s="6" t="n">
        <v>203136</v>
      </c>
    </row>
    <row r="7">
      <c r="A7" s="4" t="inlineStr">
        <is>
          <t>Foreign currency translation adjustment and other</t>
        </is>
      </c>
      <c r="B7" s="6" t="n">
        <v>2367</v>
      </c>
      <c r="C7" s="6" t="n">
        <v>-588</v>
      </c>
    </row>
    <row r="8">
      <c r="A8" s="4" t="inlineStr">
        <is>
          <t>Balance as of end of year</t>
        </is>
      </c>
      <c r="B8" s="5" t="n">
        <v>629739</v>
      </c>
      <c r="C8" s="5" t="n">
        <v>6036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NET - Summary (Details) - USD ($) $ in Thousands</t>
        </is>
      </c>
      <c r="B1" s="2" t="inlineStr">
        <is>
          <t>Dec. 31, 2020</t>
        </is>
      </c>
      <c r="C1" s="2" t="inlineStr">
        <is>
          <t>Dec. 31, 2019</t>
        </is>
      </c>
    </row>
    <row r="2">
      <c r="A2" s="3" t="inlineStr">
        <is>
          <t>Receivables [Abstract]</t>
        </is>
      </c>
    </row>
    <row r="3">
      <c r="A3" s="4" t="inlineStr">
        <is>
          <t>Trade</t>
        </is>
      </c>
      <c r="B3" s="5" t="n">
        <v>1051618</v>
      </c>
      <c r="C3" s="5" t="n">
        <v>1060298</v>
      </c>
    </row>
    <row r="4">
      <c r="A4" s="4" t="inlineStr">
        <is>
          <t>Sales-type leases</t>
        </is>
      </c>
      <c r="B4" s="6" t="n">
        <v>132003</v>
      </c>
      <c r="C4" s="6" t="n">
        <v>135353</v>
      </c>
    </row>
    <row r="5">
      <c r="A5" s="4" t="inlineStr">
        <is>
          <t>Other, primarily warranty and insurance</t>
        </is>
      </c>
      <c r="B5" s="6" t="n">
        <v>41753</v>
      </c>
      <c r="C5" s="6" t="n">
        <v>55600</v>
      </c>
    </row>
    <row r="6">
      <c r="A6" s="4" t="inlineStr">
        <is>
          <t>Receivables, gross</t>
        </is>
      </c>
      <c r="B6" s="6" t="n">
        <v>1225374</v>
      </c>
      <c r="C6" s="6" t="n">
        <v>1251251</v>
      </c>
    </row>
    <row r="7">
      <c r="A7" s="4" t="inlineStr">
        <is>
          <t>Allowance for credit losses and other</t>
        </is>
      </c>
      <c r="B7" s="6" t="n">
        <v>-43024</v>
      </c>
      <c r="C7" s="6" t="n">
        <v>-22761</v>
      </c>
    </row>
    <row r="8">
      <c r="A8" s="4" t="inlineStr">
        <is>
          <t>Total</t>
        </is>
      </c>
      <c r="B8" s="5" t="n">
        <v>1182350</v>
      </c>
      <c r="C8" s="5" t="n">
        <v>12284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RECEIVABLES, NET - Allowance for Credit Loss (Details) $ in Thousands</t>
        </is>
      </c>
      <c r="B1" s="2" t="inlineStr">
        <is>
          <t>12 Months Ended</t>
        </is>
      </c>
    </row>
    <row r="2">
      <c r="B2" s="2" t="inlineStr">
        <is>
          <t>Dec. 31, 2020USD ($)</t>
        </is>
      </c>
    </row>
    <row r="3">
      <c r="A3" s="3" t="inlineStr">
        <is>
          <t>Accounts Receivable, Allowance for Credit Loss [Roll Forward]</t>
        </is>
      </c>
    </row>
    <row r="4">
      <c r="A4" s="4" t="inlineStr">
        <is>
          <t>Balance as of December 31, 2019</t>
        </is>
      </c>
      <c r="B4" s="5" t="n">
        <v>22761</v>
      </c>
    </row>
    <row r="5">
      <c r="A5" s="4" t="inlineStr">
        <is>
          <t>Charges to provisions for credit losses</t>
        </is>
      </c>
      <c r="B5" s="6" t="n">
        <v>34191</v>
      </c>
    </row>
    <row r="6">
      <c r="A6" s="4" t="inlineStr">
        <is>
          <t>Impact of adoption of new accounting standard, write-offs, and other</t>
        </is>
      </c>
      <c r="B6" s="6" t="n">
        <v>-13928</v>
      </c>
    </row>
    <row r="7">
      <c r="A7" s="4" t="inlineStr">
        <is>
          <t>Balance as of December 31, 2020</t>
        </is>
      </c>
      <c r="B7" s="5" t="n">
        <v>430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Revenue Earning Equipment (Details) - USD ($) $ in Thousands</t>
        </is>
      </c>
      <c r="B1" s="2" t="inlineStr">
        <is>
          <t>12 Months Ended</t>
        </is>
      </c>
    </row>
    <row r="2">
      <c r="B2" s="2" t="inlineStr">
        <is>
          <t>Dec. 31, 2020</t>
        </is>
      </c>
      <c r="C2" s="2" t="inlineStr">
        <is>
          <t>Dec. 31, 2019</t>
        </is>
      </c>
    </row>
    <row r="3">
      <c r="A3" s="3" t="inlineStr">
        <is>
          <t>Revenue Earning Equipment [Line Items]</t>
        </is>
      </c>
    </row>
    <row r="4">
      <c r="A4" s="4" t="inlineStr">
        <is>
          <t>Cost</t>
        </is>
      </c>
      <c r="B4" s="5" t="n">
        <v>14765761</v>
      </c>
      <c r="C4" s="5" t="n">
        <v>16172017</v>
      </c>
    </row>
    <row r="5">
      <c r="A5" s="4" t="inlineStr">
        <is>
          <t>Accumulated Depreciation</t>
        </is>
      </c>
      <c r="B5" s="6" t="n">
        <v>-5988746</v>
      </c>
      <c r="C5" s="6" t="n">
        <v>-5744353</v>
      </c>
    </row>
    <row r="6">
      <c r="A6" s="4" t="inlineStr">
        <is>
          <t>Net Book Value</t>
        </is>
      </c>
      <c r="B6" s="5" t="n">
        <v>8777015</v>
      </c>
      <c r="C6" s="6" t="n">
        <v>10427664</v>
      </c>
    </row>
    <row r="7">
      <c r="A7" s="4" t="inlineStr">
        <is>
          <t>Trucks</t>
        </is>
      </c>
    </row>
    <row r="8">
      <c r="A8" s="3" t="inlineStr">
        <is>
          <t>Revenue Earning Equipment [Line Items]</t>
        </is>
      </c>
    </row>
    <row r="9">
      <c r="A9" s="4" t="inlineStr">
        <is>
          <t>Estimated useful life, minimum</t>
        </is>
      </c>
      <c r="B9" s="4" t="inlineStr">
        <is>
          <t>3 years</t>
        </is>
      </c>
    </row>
    <row r="10">
      <c r="A10" s="4" t="inlineStr">
        <is>
          <t>Estimated useful life, maximum</t>
        </is>
      </c>
      <c r="B10" s="4" t="inlineStr">
        <is>
          <t>7 years</t>
        </is>
      </c>
    </row>
    <row r="11">
      <c r="A11" s="4" t="inlineStr">
        <is>
          <t>Cost</t>
        </is>
      </c>
      <c r="B11" s="5" t="n">
        <v>5061266</v>
      </c>
      <c r="C11" s="6" t="n">
        <v>5432236</v>
      </c>
    </row>
    <row r="12">
      <c r="A12" s="4" t="inlineStr">
        <is>
          <t>Accumulated Depreciation</t>
        </is>
      </c>
      <c r="B12" s="6" t="n">
        <v>-1818594</v>
      </c>
      <c r="C12" s="6" t="n">
        <v>-1696160</v>
      </c>
    </row>
    <row r="13">
      <c r="A13" s="4" t="inlineStr">
        <is>
          <t>Net Book Value</t>
        </is>
      </c>
      <c r="B13" s="5" t="n">
        <v>3242672</v>
      </c>
      <c r="C13" s="6" t="n">
        <v>3736076</v>
      </c>
    </row>
    <row r="14">
      <c r="A14" s="4" t="inlineStr">
        <is>
          <t>Tractors</t>
        </is>
      </c>
    </row>
    <row r="15">
      <c r="A15" s="3" t="inlineStr">
        <is>
          <t>Revenue Earning Equipment [Line Items]</t>
        </is>
      </c>
    </row>
    <row r="16">
      <c r="A16" s="4" t="inlineStr">
        <is>
          <t>Estimated useful life, minimum</t>
        </is>
      </c>
      <c r="B16" s="4" t="inlineStr">
        <is>
          <t>4 years</t>
        </is>
      </c>
    </row>
    <row r="17">
      <c r="A17" s="4" t="inlineStr">
        <is>
          <t>Estimated useful life, maximum</t>
        </is>
      </c>
      <c r="B17" s="4" t="inlineStr">
        <is>
          <t>7 years 6 months</t>
        </is>
      </c>
    </row>
    <row r="18">
      <c r="A18" s="4" t="inlineStr">
        <is>
          <t>Cost</t>
        </is>
      </c>
      <c r="B18" s="5" t="n">
        <v>7013595</v>
      </c>
      <c r="C18" s="6" t="n">
        <v>7859371</v>
      </c>
    </row>
    <row r="19">
      <c r="A19" s="4" t="inlineStr">
        <is>
          <t>Accumulated Depreciation</t>
        </is>
      </c>
      <c r="B19" s="6" t="n">
        <v>-2853591</v>
      </c>
      <c r="C19" s="6" t="n">
        <v>-2670234</v>
      </c>
    </row>
    <row r="20">
      <c r="A20" s="4" t="inlineStr">
        <is>
          <t>Net Book Value</t>
        </is>
      </c>
      <c r="B20" s="5" t="n">
        <v>4160004</v>
      </c>
      <c r="C20" s="6" t="n">
        <v>5189137</v>
      </c>
    </row>
    <row r="21">
      <c r="A21" s="4" t="inlineStr">
        <is>
          <t>Trailers and other</t>
        </is>
      </c>
    </row>
    <row r="22">
      <c r="A22" s="3" t="inlineStr">
        <is>
          <t>Revenue Earning Equipment [Line Items]</t>
        </is>
      </c>
    </row>
    <row r="23">
      <c r="A23" s="4" t="inlineStr">
        <is>
          <t>Estimated useful life, minimum</t>
        </is>
      </c>
      <c r="B23" s="4" t="inlineStr">
        <is>
          <t>9 years 6 months</t>
        </is>
      </c>
    </row>
    <row r="24">
      <c r="A24" s="4" t="inlineStr">
        <is>
          <t>Estimated useful life, maximum</t>
        </is>
      </c>
      <c r="B24" s="4" t="inlineStr">
        <is>
          <t>12 years</t>
        </is>
      </c>
    </row>
    <row r="25">
      <c r="A25" s="4" t="inlineStr">
        <is>
          <t>Cost</t>
        </is>
      </c>
      <c r="B25" s="5" t="n">
        <v>2046768</v>
      </c>
      <c r="C25" s="6" t="n">
        <v>2131975</v>
      </c>
    </row>
    <row r="26">
      <c r="A26" s="4" t="inlineStr">
        <is>
          <t>Accumulated Depreciation</t>
        </is>
      </c>
      <c r="B26" s="6" t="n">
        <v>-804006</v>
      </c>
      <c r="C26" s="6" t="n">
        <v>-808798</v>
      </c>
    </row>
    <row r="27">
      <c r="A27" s="4" t="inlineStr">
        <is>
          <t>Net Book Value</t>
        </is>
      </c>
      <c r="B27" s="6" t="n">
        <v>1242762</v>
      </c>
      <c r="C27" s="6" t="n">
        <v>1323177</v>
      </c>
    </row>
    <row r="28">
      <c r="A28" s="4" t="inlineStr">
        <is>
          <t>Held for sale</t>
        </is>
      </c>
    </row>
    <row r="29">
      <c r="A29" s="3" t="inlineStr">
        <is>
          <t>Revenue Earning Equipment [Line Items]</t>
        </is>
      </c>
    </row>
    <row r="30">
      <c r="A30" s="4" t="inlineStr">
        <is>
          <t>Cost</t>
        </is>
      </c>
      <c r="B30" s="6" t="n">
        <v>644132</v>
      </c>
      <c r="C30" s="6" t="n">
        <v>748435</v>
      </c>
    </row>
    <row r="31">
      <c r="A31" s="4" t="inlineStr">
        <is>
          <t>Accumulated Depreciation</t>
        </is>
      </c>
      <c r="B31" s="6" t="n">
        <v>-512555</v>
      </c>
      <c r="C31" s="6" t="n">
        <v>-569161</v>
      </c>
    </row>
    <row r="32">
      <c r="A32" s="4" t="inlineStr">
        <is>
          <t>Net Book Value</t>
        </is>
      </c>
      <c r="B32" s="6" t="n">
        <v>131577</v>
      </c>
      <c r="C32" s="6" t="n">
        <v>179274</v>
      </c>
    </row>
    <row r="33">
      <c r="A33" s="4" t="inlineStr">
        <is>
          <t>Assets held under finance leases</t>
        </is>
      </c>
    </row>
    <row r="34">
      <c r="A34" s="3" t="inlineStr">
        <is>
          <t>Revenue Earning Equipment [Line Items]</t>
        </is>
      </c>
    </row>
    <row r="35">
      <c r="A35" s="4" t="inlineStr">
        <is>
          <t>Cost</t>
        </is>
      </c>
      <c r="B35" s="6" t="n">
        <v>5000</v>
      </c>
      <c r="C35" s="6" t="n">
        <v>12000</v>
      </c>
    </row>
    <row r="36">
      <c r="A36" s="4" t="inlineStr">
        <is>
          <t>Accumulated Depreciation</t>
        </is>
      </c>
      <c r="B36" s="5" t="n">
        <v>-4000</v>
      </c>
      <c r="C36" s="5" t="n">
        <v>-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from continuing operations:</t>
        </is>
      </c>
    </row>
    <row r="4">
      <c r="A4" s="4" t="inlineStr">
        <is>
          <t>Net earnings (loss)</t>
        </is>
      </c>
      <c r="B4" s="5" t="n">
        <v>-122250</v>
      </c>
      <c r="C4" s="5" t="n">
        <v>-24410</v>
      </c>
      <c r="D4" s="5" t="n">
        <v>284613</v>
      </c>
    </row>
    <row r="5">
      <c r="A5" s="4" t="inlineStr">
        <is>
          <t>Less: Loss from discontinued operations, net of tax</t>
        </is>
      </c>
      <c r="B5" s="6" t="n">
        <v>-10254</v>
      </c>
      <c r="C5" s="6" t="n">
        <v>-1138</v>
      </c>
      <c r="D5" s="6" t="n">
        <v>-2309</v>
      </c>
    </row>
    <row r="6">
      <c r="A6" s="4" t="inlineStr">
        <is>
          <t>Earnings (loss) from continuing operations</t>
        </is>
      </c>
      <c r="B6" s="6" t="n">
        <v>-111996</v>
      </c>
      <c r="C6" s="6" t="n">
        <v>-23272</v>
      </c>
      <c r="D6" s="6" t="n">
        <v>286922</v>
      </c>
    </row>
    <row r="7">
      <c r="A7" s="4" t="inlineStr">
        <is>
          <t>Depreciation expense</t>
        </is>
      </c>
      <c r="B7" s="6" t="n">
        <v>2027413</v>
      </c>
      <c r="C7" s="6" t="n">
        <v>1878929</v>
      </c>
      <c r="D7" s="6" t="n">
        <v>1388570</v>
      </c>
    </row>
    <row r="8">
      <c r="A8" s="4" t="inlineStr">
        <is>
          <t>Goodwill impairment charge</t>
        </is>
      </c>
      <c r="B8" s="6" t="n">
        <v>0</v>
      </c>
      <c r="C8" s="6" t="n">
        <v>0</v>
      </c>
      <c r="D8" s="6" t="n">
        <v>15513</v>
      </c>
    </row>
    <row r="9">
      <c r="A9" s="4" t="inlineStr">
        <is>
          <t>Used vehicle sales, net</t>
        </is>
      </c>
      <c r="B9" s="6" t="n">
        <v>-414</v>
      </c>
      <c r="C9" s="6" t="n">
        <v>58706</v>
      </c>
      <c r="D9" s="6" t="n">
        <v>22325</v>
      </c>
    </row>
    <row r="10">
      <c r="A10" s="4" t="inlineStr">
        <is>
          <t>Amortization expense and other non-cash charges, net</t>
        </is>
      </c>
      <c r="B10" s="6" t="n">
        <v>115519</v>
      </c>
      <c r="C10" s="6" t="n">
        <v>101289</v>
      </c>
      <c r="D10" s="6" t="n">
        <v>67936</v>
      </c>
    </row>
    <row r="11">
      <c r="A11" s="4" t="inlineStr">
        <is>
          <t>Non-cash lease expense</t>
        </is>
      </c>
      <c r="B11" s="6" t="n">
        <v>92227</v>
      </c>
      <c r="C11" s="6" t="n">
        <v>94039</v>
      </c>
      <c r="D11" s="6" t="n">
        <v>87741</v>
      </c>
    </row>
    <row r="12">
      <c r="A12" s="4" t="inlineStr">
        <is>
          <t>Non-operating pension costs and share-based compensation expense</t>
        </is>
      </c>
      <c r="B12" s="6" t="n">
        <v>41160</v>
      </c>
      <c r="C12" s="6" t="n">
        <v>86234</v>
      </c>
      <c r="D12" s="6" t="n">
        <v>32493</v>
      </c>
    </row>
    <row r="13">
      <c r="A13" s="4" t="inlineStr">
        <is>
          <t>Deferred income tax expense (benefit)</t>
        </is>
      </c>
      <c r="B13" s="6" t="n">
        <v>-32865</v>
      </c>
      <c r="C13" s="6" t="n">
        <v>-32331</v>
      </c>
      <c r="D13" s="6" t="n">
        <v>108895</v>
      </c>
    </row>
    <row r="14">
      <c r="A14" s="4" t="inlineStr">
        <is>
          <t>Collections on sales-type leases</t>
        </is>
      </c>
      <c r="B14" s="6" t="n">
        <v>114462</v>
      </c>
      <c r="C14" s="6" t="n">
        <v>121201</v>
      </c>
      <c r="D14" s="6" t="n">
        <v>82803</v>
      </c>
    </row>
    <row r="15">
      <c r="A15" s="3" t="inlineStr">
        <is>
          <t>Changes in operating assets and liabilities, net of acquisitions:</t>
        </is>
      </c>
    </row>
    <row r="16">
      <c r="A16" s="4" t="inlineStr">
        <is>
          <t>Receivables</t>
        </is>
      </c>
      <c r="B16" s="6" t="n">
        <v>-5356</v>
      </c>
      <c r="C16" s="6" t="n">
        <v>27149</v>
      </c>
      <c r="D16" s="6" t="n">
        <v>-193144</v>
      </c>
    </row>
    <row r="17">
      <c r="A17" s="4" t="inlineStr">
        <is>
          <t>Inventories</t>
        </is>
      </c>
      <c r="B17" s="6" t="n">
        <v>20094</v>
      </c>
      <c r="C17" s="6" t="n">
        <v>-1334</v>
      </c>
      <c r="D17" s="6" t="n">
        <v>-5782</v>
      </c>
    </row>
    <row r="18">
      <c r="A18" s="4" t="inlineStr">
        <is>
          <t>Prepaid expenses and other assets</t>
        </is>
      </c>
      <c r="B18" s="6" t="n">
        <v>-91969</v>
      </c>
      <c r="C18" s="6" t="n">
        <v>-65185</v>
      </c>
      <c r="D18" s="6" t="n">
        <v>-84727</v>
      </c>
    </row>
    <row r="19">
      <c r="A19" s="4" t="inlineStr">
        <is>
          <t>Accounts payable</t>
        </is>
      </c>
      <c r="B19" s="6" t="n">
        <v>28863</v>
      </c>
      <c r="C19" s="6" t="n">
        <v>-26596</v>
      </c>
      <c r="D19" s="6" t="n">
        <v>16869</v>
      </c>
    </row>
    <row r="20">
      <c r="A20" s="4" t="inlineStr">
        <is>
          <t>Accrued expenses and other non-current liabilities</t>
        </is>
      </c>
      <c r="B20" s="6" t="n">
        <v>-15835</v>
      </c>
      <c r="C20" s="6" t="n">
        <v>-78290</v>
      </c>
      <c r="D20" s="6" t="n">
        <v>-108421</v>
      </c>
    </row>
    <row r="21">
      <c r="A21" s="4" t="inlineStr">
        <is>
          <t>Net cash provided by operating activities from continuing operations</t>
        </is>
      </c>
      <c r="B21" s="6" t="n">
        <v>2181303</v>
      </c>
      <c r="C21" s="6" t="n">
        <v>2140539</v>
      </c>
      <c r="D21" s="6" t="n">
        <v>1717993</v>
      </c>
    </row>
    <row r="22">
      <c r="A22" s="3" t="inlineStr">
        <is>
          <t>Cash flows from investing activities from continuing operations:</t>
        </is>
      </c>
    </row>
    <row r="23">
      <c r="A23" s="4" t="inlineStr">
        <is>
          <t>Purchases of property and revenue earning equipment</t>
        </is>
      </c>
      <c r="B23" s="6" t="n">
        <v>-1146521</v>
      </c>
      <c r="C23" s="6" t="n">
        <v>-3735174</v>
      </c>
      <c r="D23" s="6" t="n">
        <v>-3050409</v>
      </c>
    </row>
    <row r="24">
      <c r="A24" s="4" t="inlineStr">
        <is>
          <t>Sales of revenue earning equipment</t>
        </is>
      </c>
      <c r="B24" s="6" t="n">
        <v>538894</v>
      </c>
      <c r="C24" s="6" t="n">
        <v>465705</v>
      </c>
      <c r="D24" s="6" t="n">
        <v>379716</v>
      </c>
    </row>
    <row r="25">
      <c r="A25" s="4" t="inlineStr">
        <is>
          <t>Sales of operating property and equipment</t>
        </is>
      </c>
      <c r="B25" s="6" t="n">
        <v>13334</v>
      </c>
      <c r="C25" s="6" t="n">
        <v>52276</v>
      </c>
      <c r="D25" s="6" t="n">
        <v>16606</v>
      </c>
    </row>
    <row r="26">
      <c r="A26" s="4" t="inlineStr">
        <is>
          <t>Acquisitions, net of cash acquired</t>
        </is>
      </c>
      <c r="B26" s="6" t="n">
        <v>0</v>
      </c>
      <c r="C26" s="6" t="n">
        <v>0</v>
      </c>
      <c r="D26" s="6" t="n">
        <v>-167372</v>
      </c>
    </row>
    <row r="27">
      <c r="A27" s="4" t="inlineStr">
        <is>
          <t>Other</t>
        </is>
      </c>
      <c r="B27" s="6" t="n">
        <v>-6704</v>
      </c>
      <c r="C27" s="6" t="n">
        <v>0</v>
      </c>
      <c r="D27" s="6" t="n">
        <v>0</v>
      </c>
    </row>
    <row r="28">
      <c r="A28" s="4" t="inlineStr">
        <is>
          <t>Net cash used in investing activities from continuing operations</t>
        </is>
      </c>
      <c r="B28" s="6" t="n">
        <v>-600997</v>
      </c>
      <c r="C28" s="6" t="n">
        <v>-3217193</v>
      </c>
      <c r="D28" s="6" t="n">
        <v>-2821459</v>
      </c>
    </row>
    <row r="29">
      <c r="A29" s="3" t="inlineStr">
        <is>
          <t>Cash flows from financing activities from continuing operations:</t>
        </is>
      </c>
    </row>
    <row r="30">
      <c r="A30" s="4" t="inlineStr">
        <is>
          <t>Net borrowings (repayments) of commercial paper and other</t>
        </is>
      </c>
      <c r="B30" s="6" t="n">
        <v>-377273</v>
      </c>
      <c r="C30" s="6" t="n">
        <v>-15492</v>
      </c>
      <c r="D30" s="6" t="n">
        <v>62147</v>
      </c>
    </row>
    <row r="31">
      <c r="A31" s="4" t="inlineStr">
        <is>
          <t>Debt proceeds</t>
        </is>
      </c>
      <c r="B31" s="6" t="n">
        <v>2084343</v>
      </c>
      <c r="C31" s="6" t="n">
        <v>3016348</v>
      </c>
      <c r="D31" s="6" t="n">
        <v>2283012</v>
      </c>
    </row>
    <row r="32">
      <c r="A32" s="4" t="inlineStr">
        <is>
          <t>Debt repayments</t>
        </is>
      </c>
      <c r="B32" s="6" t="n">
        <v>-3055380</v>
      </c>
      <c r="C32" s="6" t="n">
        <v>-1775685</v>
      </c>
      <c r="D32" s="6" t="n">
        <v>-1128390</v>
      </c>
    </row>
    <row r="33">
      <c r="A33" s="4" t="inlineStr">
        <is>
          <t>Dividends on common stock</t>
        </is>
      </c>
      <c r="B33" s="6" t="n">
        <v>-119036</v>
      </c>
      <c r="C33" s="6" t="n">
        <v>-116469</v>
      </c>
      <c r="D33" s="6" t="n">
        <v>-111864</v>
      </c>
    </row>
    <row r="34">
      <c r="A34" s="4" t="inlineStr">
        <is>
          <t>Common stock repurchased</t>
        </is>
      </c>
      <c r="B34" s="6" t="n">
        <v>-29219</v>
      </c>
      <c r="C34" s="6" t="n">
        <v>-27686</v>
      </c>
      <c r="D34" s="6" t="n">
        <v>-30810</v>
      </c>
    </row>
    <row r="35">
      <c r="A35" s="4" t="inlineStr">
        <is>
          <t>Other</t>
        </is>
      </c>
      <c r="B35" s="6" t="n">
        <v>-10613</v>
      </c>
      <c r="C35" s="6" t="n">
        <v>3123</v>
      </c>
      <c r="D35" s="6" t="n">
        <v>11420</v>
      </c>
    </row>
    <row r="36">
      <c r="A36" s="4" t="inlineStr">
        <is>
          <t>Net cash provided by (used in) financing activities from continuing operations</t>
        </is>
      </c>
      <c r="B36" s="6" t="n">
        <v>-1507178</v>
      </c>
      <c r="C36" s="6" t="n">
        <v>1084139</v>
      </c>
      <c r="D36" s="6" t="n">
        <v>1085515</v>
      </c>
    </row>
    <row r="37">
      <c r="A37" s="4" t="inlineStr">
        <is>
          <t>Effect of exchange rates on cash, cash equivalents, and restricted cash</t>
        </is>
      </c>
      <c r="B37" s="6" t="n">
        <v>5132</v>
      </c>
      <c r="C37" s="6" t="n">
        <v>-4272</v>
      </c>
      <c r="D37" s="6" t="n">
        <v>4694</v>
      </c>
    </row>
    <row r="38">
      <c r="A38" s="4" t="inlineStr">
        <is>
          <t>Increase (decrease) increase in cash, cash equivalents, and restricted cash from continuing operations</t>
        </is>
      </c>
      <c r="B38" s="6" t="n">
        <v>78260</v>
      </c>
      <c r="C38" s="6" t="n">
        <v>3213</v>
      </c>
      <c r="D38" s="6" t="n">
        <v>-13257</v>
      </c>
    </row>
    <row r="39">
      <c r="A39" s="4" t="inlineStr">
        <is>
          <t>Increase (decrease) in cash, cash equivalents, and restricted cash from discontinued operations</t>
        </is>
      </c>
      <c r="B39" s="6" t="n">
        <v>-550</v>
      </c>
      <c r="C39" s="6" t="n">
        <v>2260</v>
      </c>
      <c r="D39" s="6" t="n">
        <v>-1654</v>
      </c>
    </row>
    <row r="40">
      <c r="A40" s="4" t="inlineStr">
        <is>
          <t>Increase (decrease) in cash, cash equivalents, and restricted cash</t>
        </is>
      </c>
      <c r="B40" s="6" t="n">
        <v>77710</v>
      </c>
      <c r="C40" s="6" t="n">
        <v>5473</v>
      </c>
      <c r="D40" s="6" t="n">
        <v>-14911</v>
      </c>
    </row>
    <row r="41">
      <c r="A41" s="4" t="inlineStr">
        <is>
          <t>Cash, cash equivalents, and restricted cash at January 1</t>
        </is>
      </c>
      <c r="B41" s="6" t="n">
        <v>73584</v>
      </c>
      <c r="C41" s="6" t="n">
        <v>68111</v>
      </c>
      <c r="D41" s="6" t="n">
        <v>83022</v>
      </c>
    </row>
    <row r="42">
      <c r="A42" s="4" t="inlineStr">
        <is>
          <t>Cash, cash equivalents, and restricted cash at December 31</t>
        </is>
      </c>
      <c r="B42" s="5" t="n">
        <v>151294</v>
      </c>
      <c r="C42" s="5" t="n">
        <v>73584</v>
      </c>
      <c r="D42" s="5" t="n">
        <v>68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VENUE EARNING EQUIPMENT, NET - Narrative (Details) - USD ($) $ / shares in Units, $ in Thousands</t>
        </is>
      </c>
      <c r="B1" s="2" t="inlineStr">
        <is>
          <t>3 Months Ended</t>
        </is>
      </c>
      <c r="C1" s="2" t="inlineStr">
        <is>
          <t>6 Months Ended</t>
        </is>
      </c>
      <c r="E1" s="2" t="inlineStr">
        <is>
          <t>12 Months Ended</t>
        </is>
      </c>
    </row>
    <row r="2">
      <c r="B2" s="2" t="inlineStr">
        <is>
          <t>Sep. 30, 2019</t>
        </is>
      </c>
      <c r="C2" s="2" t="inlineStr">
        <is>
          <t>Jun. 30, 2020</t>
        </is>
      </c>
      <c r="D2" s="2" t="inlineStr">
        <is>
          <t>Jun. 30, 2019</t>
        </is>
      </c>
      <c r="E2" s="2" t="inlineStr">
        <is>
          <t>Dec. 31, 2020</t>
        </is>
      </c>
      <c r="F2" s="2" t="inlineStr">
        <is>
          <t>Dec. 31, 2019</t>
        </is>
      </c>
      <c r="G2" s="2" t="inlineStr">
        <is>
          <t>Dec. 31, 2018</t>
        </is>
      </c>
    </row>
    <row r="3">
      <c r="A3" s="3" t="inlineStr">
        <is>
          <t>Revenue Earning Equipment [Line Items]</t>
        </is>
      </c>
    </row>
    <row r="4">
      <c r="A4" s="4" t="inlineStr">
        <is>
          <t>Revenue earning equipment depreciation expense</t>
        </is>
      </c>
      <c r="E4" s="5" t="n">
        <v>1900000</v>
      </c>
      <c r="F4" s="5" t="n">
        <v>1800000</v>
      </c>
      <c r="G4" s="5" t="n">
        <v>1300000</v>
      </c>
    </row>
    <row r="5">
      <c r="A5" s="4" t="inlineStr">
        <is>
          <t>Accelerated depreciation</t>
        </is>
      </c>
      <c r="E5" s="6" t="n">
        <v>236000</v>
      </c>
      <c r="F5" s="6" t="n">
        <v>223000</v>
      </c>
      <c r="G5" s="6" t="n">
        <v>39000</v>
      </c>
    </row>
    <row r="6">
      <c r="A6" s="4" t="inlineStr">
        <is>
          <t>Policy depreciation</t>
        </is>
      </c>
      <c r="E6" s="6" t="n">
        <v>255000</v>
      </c>
      <c r="F6" s="6" t="n">
        <v>134000</v>
      </c>
      <c r="G6" s="6" t="n">
        <v>40000</v>
      </c>
    </row>
    <row r="7">
      <c r="A7" s="4" t="inlineStr">
        <is>
          <t>Net earnings (loss)</t>
        </is>
      </c>
      <c r="E7" s="5" t="n">
        <v>-122250</v>
      </c>
      <c r="F7" s="5" t="n">
        <v>-24410</v>
      </c>
      <c r="G7" s="5" t="n">
        <v>284613</v>
      </c>
    </row>
    <row r="8">
      <c r="A8" s="4" t="inlineStr">
        <is>
          <t>Net earnings (in dollars per share)</t>
        </is>
      </c>
      <c r="E8" s="7" t="n">
        <v>-2.15</v>
      </c>
      <c r="F8" s="7" t="n">
        <v>-0.45</v>
      </c>
      <c r="G8" s="7" t="n">
        <v>5.43</v>
      </c>
    </row>
    <row r="9">
      <c r="A9" s="4" t="inlineStr">
        <is>
          <t>Minimum</t>
        </is>
      </c>
    </row>
    <row r="10">
      <c r="A10" s="3" t="inlineStr">
        <is>
          <t>Revenue Earning Equipment [Line Items]</t>
        </is>
      </c>
    </row>
    <row r="11">
      <c r="A11" s="4" t="inlineStr">
        <is>
          <t>Revenue Earning Equipment, Residual Value Life</t>
        </is>
      </c>
      <c r="E11" s="4" t="inlineStr">
        <is>
          <t>12 months</t>
        </is>
      </c>
    </row>
    <row r="12">
      <c r="A12" s="4" t="inlineStr">
        <is>
          <t>Maximum</t>
        </is>
      </c>
    </row>
    <row r="13">
      <c r="A13" s="3" t="inlineStr">
        <is>
          <t>Revenue Earning Equipment [Line Items]</t>
        </is>
      </c>
    </row>
    <row r="14">
      <c r="A14" s="4" t="inlineStr">
        <is>
          <t>Revenue Earning Equipment, Residual Value Life</t>
        </is>
      </c>
      <c r="E14" s="4" t="inlineStr">
        <is>
          <t>24 months</t>
        </is>
      </c>
    </row>
    <row r="15">
      <c r="A15" s="4" t="inlineStr">
        <is>
          <t>Salvage Value</t>
        </is>
      </c>
    </row>
    <row r="16">
      <c r="A16" s="3" t="inlineStr">
        <is>
          <t>Revenue Earning Equipment [Line Items]</t>
        </is>
      </c>
    </row>
    <row r="17">
      <c r="A17" s="4" t="inlineStr">
        <is>
          <t>Accelerated depreciation</t>
        </is>
      </c>
      <c r="D17" s="5" t="n">
        <v>30000</v>
      </c>
      <c r="E17" s="5" t="n">
        <v>92000</v>
      </c>
    </row>
    <row r="18">
      <c r="A18" s="4" t="inlineStr">
        <is>
          <t>Policy depreciation</t>
        </is>
      </c>
      <c r="B18" s="5" t="n">
        <v>30000</v>
      </c>
      <c r="E18" s="6" t="n">
        <v>202000</v>
      </c>
    </row>
    <row r="19">
      <c r="A19" s="4" t="inlineStr">
        <is>
          <t>Impact from review of policy depreciation</t>
        </is>
      </c>
    </row>
    <row r="20">
      <c r="A20" s="3" t="inlineStr">
        <is>
          <t>Revenue Earning Equipment [Line Items]</t>
        </is>
      </c>
    </row>
    <row r="21">
      <c r="A21" s="4" t="inlineStr">
        <is>
          <t>Accelerated depreciation</t>
        </is>
      </c>
      <c r="B21" s="6" t="n">
        <v>193000</v>
      </c>
      <c r="C21" s="5" t="n">
        <v>144000</v>
      </c>
    </row>
    <row r="22">
      <c r="A22" s="4" t="inlineStr">
        <is>
          <t>Policy depreciation</t>
        </is>
      </c>
      <c r="B22" s="5" t="n">
        <v>104000</v>
      </c>
      <c r="C22" s="5" t="n">
        <v>53000</v>
      </c>
    </row>
    <row r="23">
      <c r="A23" s="4" t="inlineStr">
        <is>
          <t>Net earnings (loss)</t>
        </is>
      </c>
      <c r="E23" s="5" t="n">
        <v>146000</v>
      </c>
      <c r="F23" s="5" t="n">
        <v>219000</v>
      </c>
    </row>
    <row r="24">
      <c r="A24" s="4" t="inlineStr">
        <is>
          <t>Net earnings (in dollars per share)</t>
        </is>
      </c>
      <c r="E24" s="7" t="n">
        <v>2.78</v>
      </c>
      <c r="F24" s="7" t="n">
        <v>4.19</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Summary of Accelerated and Policy Depreciation, Residual Value Estimate Chang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ccelerated depreciation</t>
        </is>
      </c>
      <c r="B4" s="5" t="n">
        <v>236000</v>
      </c>
      <c r="C4" s="5" t="n">
        <v>223000</v>
      </c>
      <c r="D4" s="5" t="n">
        <v>39000</v>
      </c>
    </row>
    <row r="5">
      <c r="A5" s="4" t="inlineStr">
        <is>
          <t>Policy depreciation</t>
        </is>
      </c>
      <c r="B5" s="6" t="n">
        <v>255000</v>
      </c>
      <c r="C5" s="6" t="n">
        <v>134000</v>
      </c>
      <c r="D5" s="6" t="n">
        <v>40000</v>
      </c>
    </row>
    <row r="6">
      <c r="A6" s="4" t="inlineStr">
        <is>
          <t>Used vehicle sales, net</t>
        </is>
      </c>
      <c r="B6" s="5" t="n">
        <v>-414</v>
      </c>
      <c r="C6" s="5" t="n">
        <v>58706</v>
      </c>
      <c r="D6" s="5" t="n">
        <v>223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Fair Value of Revenue Earning Equipment (Details) - USD ($) $ in Thousands</t>
        </is>
      </c>
      <c r="B1" s="2" t="inlineStr">
        <is>
          <t>12 Months Ended</t>
        </is>
      </c>
    </row>
    <row r="2">
      <c r="B2" s="2" t="inlineStr">
        <is>
          <t>Dec. 31, 2020</t>
        </is>
      </c>
      <c r="C2" s="2" t="inlineStr">
        <is>
          <t>Dec. 31, 2019</t>
        </is>
      </c>
      <c r="D2" s="2" t="inlineStr">
        <is>
          <t>Dec. 31, 2018</t>
        </is>
      </c>
    </row>
    <row r="3">
      <c r="A3" s="3" t="inlineStr">
        <is>
          <t>Revenue Earning Equipment [Line Items]</t>
        </is>
      </c>
    </row>
    <row r="4">
      <c r="A4" s="4" t="inlineStr">
        <is>
          <t>Total losses</t>
        </is>
      </c>
      <c r="B4" s="5" t="n">
        <v>37070</v>
      </c>
      <c r="C4" s="5" t="n">
        <v>83138</v>
      </c>
      <c r="D4" s="5" t="n">
        <v>53728</v>
      </c>
    </row>
    <row r="5">
      <c r="A5" s="4" t="inlineStr">
        <is>
          <t>Assets held for sale where fair value was higher</t>
        </is>
      </c>
      <c r="B5" s="6" t="n">
        <v>23000</v>
      </c>
      <c r="C5" s="6" t="n">
        <v>65000</v>
      </c>
    </row>
    <row r="6">
      <c r="A6" s="4" t="inlineStr">
        <is>
          <t>Nonrecurring | Level 3</t>
        </is>
      </c>
    </row>
    <row r="7">
      <c r="A7" s="3" t="inlineStr">
        <is>
          <t>Revenue Earning Equipment [Line Items]</t>
        </is>
      </c>
    </row>
    <row r="8">
      <c r="A8" s="4" t="inlineStr">
        <is>
          <t>Assets held for sale</t>
        </is>
      </c>
      <c r="B8" s="6" t="n">
        <v>108943</v>
      </c>
      <c r="C8" s="6" t="n">
        <v>114574</v>
      </c>
    </row>
    <row r="9">
      <c r="A9" s="4" t="inlineStr">
        <is>
          <t>Total losses</t>
        </is>
      </c>
      <c r="B9" s="6" t="n">
        <v>37070</v>
      </c>
      <c r="C9" s="6" t="n">
        <v>83138</v>
      </c>
      <c r="D9" s="6" t="n">
        <v>53728</v>
      </c>
    </row>
    <row r="10">
      <c r="A10" s="4" t="inlineStr">
        <is>
          <t>Nonrecurring | Trucks | Level 3</t>
        </is>
      </c>
    </row>
    <row r="11">
      <c r="A11" s="3" t="inlineStr">
        <is>
          <t>Revenue Earning Equipment [Line Items]</t>
        </is>
      </c>
    </row>
    <row r="12">
      <c r="A12" s="4" t="inlineStr">
        <is>
          <t>Assets held for sale</t>
        </is>
      </c>
      <c r="B12" s="6" t="n">
        <v>40350</v>
      </c>
      <c r="C12" s="6" t="n">
        <v>39009</v>
      </c>
    </row>
    <row r="13">
      <c r="A13" s="4" t="inlineStr">
        <is>
          <t>Total losses</t>
        </is>
      </c>
      <c r="B13" s="6" t="n">
        <v>18022</v>
      </c>
      <c r="C13" s="6" t="n">
        <v>38701</v>
      </c>
      <c r="D13" s="6" t="n">
        <v>40220</v>
      </c>
    </row>
    <row r="14">
      <c r="A14" s="4" t="inlineStr">
        <is>
          <t>Nonrecurring | Tractors | Level 3</t>
        </is>
      </c>
    </row>
    <row r="15">
      <c r="A15" s="3" t="inlineStr">
        <is>
          <t>Revenue Earning Equipment [Line Items]</t>
        </is>
      </c>
    </row>
    <row r="16">
      <c r="A16" s="4" t="inlineStr">
        <is>
          <t>Assets held for sale</t>
        </is>
      </c>
      <c r="B16" s="6" t="n">
        <v>64446</v>
      </c>
      <c r="C16" s="6" t="n">
        <v>73359</v>
      </c>
    </row>
    <row r="17">
      <c r="A17" s="4" t="inlineStr">
        <is>
          <t>Total losses</t>
        </is>
      </c>
      <c r="B17" s="6" t="n">
        <v>12139</v>
      </c>
      <c r="C17" s="6" t="n">
        <v>40213</v>
      </c>
      <c r="D17" s="6" t="n">
        <v>9030</v>
      </c>
    </row>
    <row r="18">
      <c r="A18" s="4" t="inlineStr">
        <is>
          <t>Nonrecurring | Trailers and other | Level 3</t>
        </is>
      </c>
    </row>
    <row r="19">
      <c r="A19" s="3" t="inlineStr">
        <is>
          <t>Revenue Earning Equipment [Line Items]</t>
        </is>
      </c>
    </row>
    <row r="20">
      <c r="A20" s="4" t="inlineStr">
        <is>
          <t>Assets held for sale</t>
        </is>
      </c>
      <c r="B20" s="6" t="n">
        <v>4147</v>
      </c>
      <c r="C20" s="6" t="n">
        <v>2206</v>
      </c>
    </row>
    <row r="21">
      <c r="A21" s="4" t="inlineStr">
        <is>
          <t>Total losses</t>
        </is>
      </c>
      <c r="B21" s="5" t="n">
        <v>6909</v>
      </c>
      <c r="C21" s="5" t="n">
        <v>4224</v>
      </c>
      <c r="D21" s="5" t="n">
        <v>44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Components of Used Vehicle Sales (Details) - USD ($) $ in Thousands</t>
        </is>
      </c>
      <c r="B1" s="2" t="inlineStr">
        <is>
          <t>12 Months Ended</t>
        </is>
      </c>
    </row>
    <row r="2">
      <c r="B2" s="2" t="inlineStr">
        <is>
          <t>Dec. 31, 2020</t>
        </is>
      </c>
      <c r="C2" s="2" t="inlineStr">
        <is>
          <t>Dec. 31, 2019</t>
        </is>
      </c>
      <c r="D2" s="2" t="inlineStr">
        <is>
          <t>Dec. 31, 2018</t>
        </is>
      </c>
    </row>
    <row r="3">
      <c r="A3" s="3" t="inlineStr">
        <is>
          <t>Revenue Earning Equipment [Abstract]</t>
        </is>
      </c>
    </row>
    <row r="4">
      <c r="A4" s="4" t="inlineStr">
        <is>
          <t>Losses (gains) on vehicle sales, net</t>
        </is>
      </c>
      <c r="B4" s="5" t="n">
        <v>-37484</v>
      </c>
      <c r="C4" s="5" t="n">
        <v>-24432</v>
      </c>
      <c r="D4" s="5" t="n">
        <v>-31403</v>
      </c>
    </row>
    <row r="5">
      <c r="A5" s="4" t="inlineStr">
        <is>
          <t>Losses from valuation adjustments</t>
        </is>
      </c>
      <c r="B5" s="6" t="n">
        <v>37070</v>
      </c>
      <c r="C5" s="6" t="n">
        <v>83138</v>
      </c>
      <c r="D5" s="6" t="n">
        <v>53728</v>
      </c>
    </row>
    <row r="6">
      <c r="A6" s="4" t="inlineStr">
        <is>
          <t>Used vehicle sales, net</t>
        </is>
      </c>
      <c r="B6" s="5" t="n">
        <v>-414</v>
      </c>
      <c r="C6" s="5" t="n">
        <v>58706</v>
      </c>
      <c r="D6" s="5" t="n">
        <v>223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ROPERTY AND EQUIPMENT, NET - Summary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Gross</t>
        </is>
      </c>
      <c r="B4" s="5" t="n">
        <v>2139222</v>
      </c>
      <c r="C4" s="5" t="n">
        <v>2142015</v>
      </c>
    </row>
    <row r="5">
      <c r="A5" s="4" t="inlineStr">
        <is>
          <t>Accumulated depreciation</t>
        </is>
      </c>
      <c r="B5" s="6" t="n">
        <v>-1212164</v>
      </c>
      <c r="C5" s="6" t="n">
        <v>-1224216</v>
      </c>
    </row>
    <row r="6">
      <c r="A6" s="4" t="inlineStr">
        <is>
          <t>Total</t>
        </is>
      </c>
      <c r="B6" s="6" t="n">
        <v>927058</v>
      </c>
      <c r="C6" s="6" t="n">
        <v>917799</v>
      </c>
    </row>
    <row r="7">
      <c r="A7" s="4" t="inlineStr">
        <is>
          <t>Land</t>
        </is>
      </c>
    </row>
    <row r="8">
      <c r="A8" s="3" t="inlineStr">
        <is>
          <t>Property, Plant and Equipment [Line Items]</t>
        </is>
      </c>
    </row>
    <row r="9">
      <c r="A9" s="4" t="inlineStr">
        <is>
          <t>Gross</t>
        </is>
      </c>
      <c r="B9" s="6" t="n">
        <v>243368</v>
      </c>
      <c r="C9" s="6" t="n">
        <v>245034</v>
      </c>
    </row>
    <row r="10">
      <c r="A10" s="4" t="inlineStr">
        <is>
          <t>Buildings and improvements</t>
        </is>
      </c>
    </row>
    <row r="11">
      <c r="A11" s="3" t="inlineStr">
        <is>
          <t>Property, Plant and Equipment [Line Items]</t>
        </is>
      </c>
    </row>
    <row r="12">
      <c r="A12" s="4" t="inlineStr">
        <is>
          <t>Gross</t>
        </is>
      </c>
      <c r="B12" s="6" t="n">
        <v>926230</v>
      </c>
      <c r="C12" s="6" t="n">
        <v>904567</v>
      </c>
    </row>
    <row r="13">
      <c r="A13" s="4" t="inlineStr">
        <is>
          <t>Machinery and equipment</t>
        </is>
      </c>
    </row>
    <row r="14">
      <c r="A14" s="3" t="inlineStr">
        <is>
          <t>Property, Plant and Equipment [Line Items]</t>
        </is>
      </c>
    </row>
    <row r="15">
      <c r="A15" s="4" t="inlineStr">
        <is>
          <t>Gross</t>
        </is>
      </c>
      <c r="B15" s="6" t="n">
        <v>864941</v>
      </c>
      <c r="C15" s="6" t="n">
        <v>866654</v>
      </c>
    </row>
    <row r="16">
      <c r="A16" s="4" t="inlineStr">
        <is>
          <t>Other</t>
        </is>
      </c>
    </row>
    <row r="17">
      <c r="A17" s="3" t="inlineStr">
        <is>
          <t>Property, Plant and Equipment [Line Items]</t>
        </is>
      </c>
    </row>
    <row r="18">
      <c r="A18" s="4" t="inlineStr">
        <is>
          <t>Gross</t>
        </is>
      </c>
      <c r="B18" s="5" t="n">
        <v>104683</v>
      </c>
      <c r="C18" s="5" t="n">
        <v>125760</v>
      </c>
    </row>
    <row r="19">
      <c r="A19" s="4" t="inlineStr">
        <is>
          <t>Minimum | Buildings and improvements</t>
        </is>
      </c>
    </row>
    <row r="20">
      <c r="A20" s="3" t="inlineStr">
        <is>
          <t>Property, Plant and Equipment [Line Items]</t>
        </is>
      </c>
    </row>
    <row r="21">
      <c r="A21" s="4" t="inlineStr">
        <is>
          <t>Estimated Useful Lives</t>
        </is>
      </c>
      <c r="B21" s="4" t="inlineStr">
        <is>
          <t>10 years</t>
        </is>
      </c>
    </row>
    <row r="22">
      <c r="A22" s="4" t="inlineStr">
        <is>
          <t>Minimum | Machinery and equipment</t>
        </is>
      </c>
    </row>
    <row r="23">
      <c r="A23" s="3" t="inlineStr">
        <is>
          <t>Property, Plant and Equipment [Line Items]</t>
        </is>
      </c>
    </row>
    <row r="24">
      <c r="A24" s="4" t="inlineStr">
        <is>
          <t>Estimated Useful Lives</t>
        </is>
      </c>
      <c r="B24" s="4" t="inlineStr">
        <is>
          <t>3 years</t>
        </is>
      </c>
    </row>
    <row r="25">
      <c r="A25" s="4" t="inlineStr">
        <is>
          <t>Minimum | Other</t>
        </is>
      </c>
    </row>
    <row r="26">
      <c r="A26" s="3" t="inlineStr">
        <is>
          <t>Property, Plant and Equipment [Line Items]</t>
        </is>
      </c>
    </row>
    <row r="27">
      <c r="A27" s="4" t="inlineStr">
        <is>
          <t>Estimated Useful Lives</t>
        </is>
      </c>
      <c r="B27" s="4" t="inlineStr">
        <is>
          <t>3 years</t>
        </is>
      </c>
    </row>
    <row r="28">
      <c r="A28" s="4" t="inlineStr">
        <is>
          <t>Maximum | Buildings and improvements</t>
        </is>
      </c>
    </row>
    <row r="29">
      <c r="A29" s="3" t="inlineStr">
        <is>
          <t>Property, Plant and Equipment [Line Items]</t>
        </is>
      </c>
    </row>
    <row r="30">
      <c r="A30" s="4" t="inlineStr">
        <is>
          <t>Estimated Useful Lives</t>
        </is>
      </c>
      <c r="B30" s="4" t="inlineStr">
        <is>
          <t>40 years</t>
        </is>
      </c>
    </row>
    <row r="31">
      <c r="A31" s="4" t="inlineStr">
        <is>
          <t>Maximum | Machinery and equipment</t>
        </is>
      </c>
    </row>
    <row r="32">
      <c r="A32" s="3" t="inlineStr">
        <is>
          <t>Property, Plant and Equipment [Line Items]</t>
        </is>
      </c>
    </row>
    <row r="33">
      <c r="A33" s="4" t="inlineStr">
        <is>
          <t>Estimated Useful Lives</t>
        </is>
      </c>
      <c r="B33" s="4" t="inlineStr">
        <is>
          <t>10 years</t>
        </is>
      </c>
    </row>
    <row r="34">
      <c r="A34" s="4" t="inlineStr">
        <is>
          <t>Maximum | Other</t>
        </is>
      </c>
    </row>
    <row r="35">
      <c r="A35" s="3" t="inlineStr">
        <is>
          <t>Property, Plant and Equipment [Line Items]</t>
        </is>
      </c>
    </row>
    <row r="36">
      <c r="A36" s="4" t="inlineStr">
        <is>
          <t>Estimated Useful Lives</t>
        </is>
      </c>
      <c r="B36"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Operating equipment depreciation expense</t>
        </is>
      </c>
      <c r="B4" s="5" t="n">
        <v>123</v>
      </c>
      <c r="C4" s="5" t="n">
        <v>118</v>
      </c>
      <c r="D4" s="5" t="n">
        <v>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Summary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475025</v>
      </c>
      <c r="C4" s="5" t="n">
        <v>475206</v>
      </c>
    </row>
    <row r="5">
      <c r="A5" s="4" t="inlineStr">
        <is>
          <t>Foreign currency translation adjustment</t>
        </is>
      </c>
      <c r="B5" s="6" t="n">
        <v>220</v>
      </c>
      <c r="C5" s="6" t="n">
        <v>-181</v>
      </c>
    </row>
    <row r="6">
      <c r="A6" s="4" t="inlineStr">
        <is>
          <t>Balance at end of period</t>
        </is>
      </c>
      <c r="B6" s="6" t="n">
        <v>475245</v>
      </c>
      <c r="C6" s="6" t="n">
        <v>475025</v>
      </c>
    </row>
    <row r="7">
      <c r="A7" s="4" t="inlineStr">
        <is>
          <t>FMS</t>
        </is>
      </c>
    </row>
    <row r="8">
      <c r="A8" s="3" t="inlineStr">
        <is>
          <t>Goodwill [Roll Forward]</t>
        </is>
      </c>
    </row>
    <row r="9">
      <c r="A9" s="4" t="inlineStr">
        <is>
          <t>Balance at beginning of period</t>
        </is>
      </c>
      <c r="B9" s="6" t="n">
        <v>243702</v>
      </c>
      <c r="C9" s="6" t="n">
        <v>243606</v>
      </c>
    </row>
    <row r="10">
      <c r="A10" s="4" t="inlineStr">
        <is>
          <t>Foreign currency translation adjustment</t>
        </is>
      </c>
      <c r="B10" s="6" t="n">
        <v>103</v>
      </c>
      <c r="C10" s="6" t="n">
        <v>96</v>
      </c>
    </row>
    <row r="11">
      <c r="A11" s="4" t="inlineStr">
        <is>
          <t>Balance at end of period</t>
        </is>
      </c>
      <c r="B11" s="6" t="n">
        <v>243805</v>
      </c>
      <c r="C11" s="6" t="n">
        <v>243702</v>
      </c>
    </row>
    <row r="12">
      <c r="A12" s="4" t="inlineStr">
        <is>
          <t>Accumulated impairment losses</t>
        </is>
      </c>
      <c r="B12" s="6" t="n">
        <v>-26000</v>
      </c>
      <c r="C12" s="6" t="n">
        <v>-26000</v>
      </c>
    </row>
    <row r="13">
      <c r="A13" s="4" t="inlineStr">
        <is>
          <t>SCS</t>
        </is>
      </c>
    </row>
    <row r="14">
      <c r="A14" s="3" t="inlineStr">
        <is>
          <t>Goodwill [Roll Forward]</t>
        </is>
      </c>
    </row>
    <row r="15">
      <c r="A15" s="4" t="inlineStr">
        <is>
          <t>Balance at beginning of period</t>
        </is>
      </c>
      <c r="B15" s="6" t="n">
        <v>190515</v>
      </c>
      <c r="C15" s="6" t="n">
        <v>190792</v>
      </c>
    </row>
    <row r="16">
      <c r="A16" s="4" t="inlineStr">
        <is>
          <t>Foreign currency translation adjustment</t>
        </is>
      </c>
      <c r="B16" s="6" t="n">
        <v>117</v>
      </c>
      <c r="C16" s="6" t="n">
        <v>-277</v>
      </c>
    </row>
    <row r="17">
      <c r="A17" s="4" t="inlineStr">
        <is>
          <t>Balance at end of period</t>
        </is>
      </c>
      <c r="B17" s="6" t="n">
        <v>190632</v>
      </c>
      <c r="C17" s="6" t="n">
        <v>190515</v>
      </c>
    </row>
    <row r="18">
      <c r="A18" s="4" t="inlineStr">
        <is>
          <t>Accumulated impairment losses</t>
        </is>
      </c>
      <c r="B18" s="6" t="n">
        <v>-19000</v>
      </c>
      <c r="C18" s="6" t="n">
        <v>-19000</v>
      </c>
    </row>
    <row r="19">
      <c r="A19" s="4" t="inlineStr">
        <is>
          <t>DTS</t>
        </is>
      </c>
    </row>
    <row r="20">
      <c r="A20" s="3" t="inlineStr">
        <is>
          <t>Goodwill [Roll Forward]</t>
        </is>
      </c>
    </row>
    <row r="21">
      <c r="A21" s="4" t="inlineStr">
        <is>
          <t>Balance at beginning of period</t>
        </is>
      </c>
      <c r="B21" s="6" t="n">
        <v>40808</v>
      </c>
      <c r="C21" s="6" t="n">
        <v>40808</v>
      </c>
    </row>
    <row r="22">
      <c r="A22" s="4" t="inlineStr">
        <is>
          <t>Foreign currency translation adjustment</t>
        </is>
      </c>
      <c r="B22" s="6" t="n">
        <v>0</v>
      </c>
      <c r="C22" s="6" t="n">
        <v>0</v>
      </c>
    </row>
    <row r="23">
      <c r="A23" s="4" t="inlineStr">
        <is>
          <t>Balance at end of period</t>
        </is>
      </c>
      <c r="B23" s="5" t="n">
        <v>40808</v>
      </c>
      <c r="C23" s="5" t="n">
        <v>408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GOODWILL - Narrative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c r="F2" s="2" t="inlineStr">
        <is>
          <t>Mar. 31, 2020</t>
        </is>
      </c>
    </row>
    <row r="3">
      <c r="A3" s="3" t="inlineStr">
        <is>
          <t>Goodwill [Line Items]</t>
        </is>
      </c>
    </row>
    <row r="4">
      <c r="A4" s="4" t="inlineStr">
        <is>
          <t>Goodwill</t>
        </is>
      </c>
      <c r="C4" s="5" t="n">
        <v>475245</v>
      </c>
      <c r="D4" s="5" t="n">
        <v>475025</v>
      </c>
    </row>
    <row r="5">
      <c r="A5" s="4" t="inlineStr">
        <is>
          <t>Goodwill impairment charge</t>
        </is>
      </c>
      <c r="C5" s="6" t="n">
        <v>0</v>
      </c>
      <c r="D5" s="5" t="n">
        <v>0</v>
      </c>
      <c r="E5" s="5" t="n">
        <v>15513</v>
      </c>
    </row>
    <row r="6">
      <c r="A6" s="4" t="inlineStr">
        <is>
          <t>Fleet Management Solutions - North America</t>
        </is>
      </c>
    </row>
    <row r="7">
      <c r="A7" s="3" t="inlineStr">
        <is>
          <t>Goodwill [Line Items]</t>
        </is>
      </c>
    </row>
    <row r="8">
      <c r="A8" s="4" t="inlineStr">
        <is>
          <t>Percentage of fair value in excess of carrying amount</t>
        </is>
      </c>
      <c r="F8" s="4" t="inlineStr">
        <is>
          <t>5.00%</t>
        </is>
      </c>
    </row>
    <row r="9">
      <c r="A9" s="4" t="inlineStr">
        <is>
          <t>Goodwill</t>
        </is>
      </c>
      <c r="C9" s="5" t="n">
        <v>244000</v>
      </c>
    </row>
    <row r="10">
      <c r="A10" s="4" t="inlineStr">
        <is>
          <t>Fleet Management Solutions - Europe</t>
        </is>
      </c>
    </row>
    <row r="11">
      <c r="A11" s="3" t="inlineStr">
        <is>
          <t>Goodwill [Line Items]</t>
        </is>
      </c>
    </row>
    <row r="12">
      <c r="A12" s="4" t="inlineStr">
        <is>
          <t>Goodwill impairment charge</t>
        </is>
      </c>
      <c r="B12" s="5" t="n">
        <v>16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NET - Summary (Details) - USD ($) $ in Thousands</t>
        </is>
      </c>
      <c r="B1" s="2" t="inlineStr">
        <is>
          <t>Dec. 31, 2020</t>
        </is>
      </c>
      <c r="C1" s="2" t="inlineStr">
        <is>
          <t>Dec. 31, 2019</t>
        </is>
      </c>
    </row>
    <row r="2">
      <c r="A2" s="3" t="inlineStr">
        <is>
          <t>Intangible Assets</t>
        </is>
      </c>
    </row>
    <row r="3">
      <c r="A3" s="4" t="inlineStr">
        <is>
          <t>Accumulated amortization</t>
        </is>
      </c>
      <c r="B3" s="5" t="n">
        <v>-81032</v>
      </c>
      <c r="C3" s="5" t="n">
        <v>-73343</v>
      </c>
    </row>
    <row r="4">
      <c r="A4" s="4" t="inlineStr">
        <is>
          <t>Total</t>
        </is>
      </c>
      <c r="B4" s="6" t="n">
        <v>43216</v>
      </c>
      <c r="C4" s="6" t="n">
        <v>50905</v>
      </c>
    </row>
    <row r="5">
      <c r="A5" s="4" t="inlineStr">
        <is>
          <t>Finite lived intangible assets, primarily customer relationships</t>
        </is>
      </c>
    </row>
    <row r="6">
      <c r="A6" s="3" t="inlineStr">
        <is>
          <t>Intangible Assets</t>
        </is>
      </c>
    </row>
    <row r="7">
      <c r="A7" s="4" t="inlineStr">
        <is>
          <t>Finite lived intangible assets, primarily customer relationships</t>
        </is>
      </c>
      <c r="B7" s="6" t="n">
        <v>115517</v>
      </c>
      <c r="C7" s="6" t="n">
        <v>115517</v>
      </c>
    </row>
    <row r="8">
      <c r="A8" s="4" t="inlineStr">
        <is>
          <t>Indefinite lived intangible assets — Trade name</t>
        </is>
      </c>
    </row>
    <row r="9">
      <c r="A9" s="3" t="inlineStr">
        <is>
          <t>Intangible Assets</t>
        </is>
      </c>
    </row>
    <row r="10">
      <c r="A10" s="4" t="inlineStr">
        <is>
          <t>Indefinite lived intangible assets — Trade name</t>
        </is>
      </c>
      <c r="B10" s="6" t="n">
        <v>8731</v>
      </c>
      <c r="C10" s="6" t="n">
        <v>8731</v>
      </c>
    </row>
    <row r="11">
      <c r="A11" s="4" t="inlineStr">
        <is>
          <t>FMS</t>
        </is>
      </c>
    </row>
    <row r="12">
      <c r="A12" s="3" t="inlineStr">
        <is>
          <t>Intangible Assets</t>
        </is>
      </c>
    </row>
    <row r="13">
      <c r="A13" s="4" t="inlineStr">
        <is>
          <t>Accumulated amortization</t>
        </is>
      </c>
      <c r="B13" s="6" t="n">
        <v>-51545</v>
      </c>
      <c r="C13" s="6" t="n">
        <v>-49031</v>
      </c>
    </row>
    <row r="14">
      <c r="A14" s="4" t="inlineStr">
        <is>
          <t>Total</t>
        </is>
      </c>
      <c r="B14" s="6" t="n">
        <v>6141</v>
      </c>
      <c r="C14" s="6" t="n">
        <v>8655</v>
      </c>
    </row>
    <row r="15">
      <c r="A15" s="4" t="inlineStr">
        <is>
          <t>FMS | Finite lived intangible assets, primarily customer relationships</t>
        </is>
      </c>
    </row>
    <row r="16">
      <c r="A16" s="3" t="inlineStr">
        <is>
          <t>Intangible Assets</t>
        </is>
      </c>
    </row>
    <row r="17">
      <c r="A17" s="4" t="inlineStr">
        <is>
          <t>Finite lived intangible assets, primarily customer relationships</t>
        </is>
      </c>
      <c r="B17" s="6" t="n">
        <v>57686</v>
      </c>
      <c r="C17" s="6" t="n">
        <v>57686</v>
      </c>
    </row>
    <row r="18">
      <c r="A18" s="4" t="inlineStr">
        <is>
          <t>FMS | Indefinite lived intangible assets — Trade name</t>
        </is>
      </c>
    </row>
    <row r="19">
      <c r="A19" s="3" t="inlineStr">
        <is>
          <t>Intangible Assets</t>
        </is>
      </c>
    </row>
    <row r="20">
      <c r="A20" s="4" t="inlineStr">
        <is>
          <t>Indefinite lived intangible assets — Trade name</t>
        </is>
      </c>
      <c r="B20" s="6" t="n">
        <v>0</v>
      </c>
      <c r="C20" s="6" t="n">
        <v>0</v>
      </c>
    </row>
    <row r="21">
      <c r="A21" s="4" t="inlineStr">
        <is>
          <t>SCS</t>
        </is>
      </c>
    </row>
    <row r="22">
      <c r="A22" s="3" t="inlineStr">
        <is>
          <t>Intangible Assets</t>
        </is>
      </c>
    </row>
    <row r="23">
      <c r="A23" s="4" t="inlineStr">
        <is>
          <t>Accumulated amortization</t>
        </is>
      </c>
      <c r="B23" s="6" t="n">
        <v>-24748</v>
      </c>
      <c r="C23" s="6" t="n">
        <v>-20047</v>
      </c>
    </row>
    <row r="24">
      <c r="A24" s="4" t="inlineStr">
        <is>
          <t>Total</t>
        </is>
      </c>
      <c r="B24" s="6" t="n">
        <v>25501</v>
      </c>
      <c r="C24" s="6" t="n">
        <v>30202</v>
      </c>
    </row>
    <row r="25">
      <c r="A25" s="4" t="inlineStr">
        <is>
          <t>SCS | Finite lived intangible assets, primarily customer relationships</t>
        </is>
      </c>
    </row>
    <row r="26">
      <c r="A26" s="3" t="inlineStr">
        <is>
          <t>Intangible Assets</t>
        </is>
      </c>
    </row>
    <row r="27">
      <c r="A27" s="4" t="inlineStr">
        <is>
          <t>Finite lived intangible assets, primarily customer relationships</t>
        </is>
      </c>
      <c r="B27" s="6" t="n">
        <v>50249</v>
      </c>
      <c r="C27" s="6" t="n">
        <v>50249</v>
      </c>
    </row>
    <row r="28">
      <c r="A28" s="4" t="inlineStr">
        <is>
          <t>SCS | Indefinite lived intangible assets — Trade name</t>
        </is>
      </c>
    </row>
    <row r="29">
      <c r="A29" s="3" t="inlineStr">
        <is>
          <t>Intangible Assets</t>
        </is>
      </c>
    </row>
    <row r="30">
      <c r="A30" s="4" t="inlineStr">
        <is>
          <t>Indefinite lived intangible assets — Trade name</t>
        </is>
      </c>
      <c r="B30" s="6" t="n">
        <v>0</v>
      </c>
      <c r="C30" s="6" t="n">
        <v>0</v>
      </c>
    </row>
    <row r="31">
      <c r="A31" s="4" t="inlineStr">
        <is>
          <t>DTS</t>
        </is>
      </c>
    </row>
    <row r="32">
      <c r="A32" s="3" t="inlineStr">
        <is>
          <t>Intangible Assets</t>
        </is>
      </c>
    </row>
    <row r="33">
      <c r="A33" s="4" t="inlineStr">
        <is>
          <t>Accumulated amortization</t>
        </is>
      </c>
      <c r="B33" s="6" t="n">
        <v>-4739</v>
      </c>
      <c r="C33" s="6" t="n">
        <v>-4265</v>
      </c>
    </row>
    <row r="34">
      <c r="A34" s="4" t="inlineStr">
        <is>
          <t>Total</t>
        </is>
      </c>
      <c r="B34" s="6" t="n">
        <v>2843</v>
      </c>
      <c r="C34" s="6" t="n">
        <v>3317</v>
      </c>
    </row>
    <row r="35">
      <c r="A35" s="4" t="inlineStr">
        <is>
          <t>DTS | Finite lived intangible assets, primarily customer relationships</t>
        </is>
      </c>
    </row>
    <row r="36">
      <c r="A36" s="3" t="inlineStr">
        <is>
          <t>Intangible Assets</t>
        </is>
      </c>
    </row>
    <row r="37">
      <c r="A37" s="4" t="inlineStr">
        <is>
          <t>Finite lived intangible assets, primarily customer relationships</t>
        </is>
      </c>
      <c r="B37" s="6" t="n">
        <v>7582</v>
      </c>
      <c r="C37" s="6" t="n">
        <v>7582</v>
      </c>
    </row>
    <row r="38">
      <c r="A38" s="4" t="inlineStr">
        <is>
          <t>DTS | Indefinite lived intangible assets — Trade name</t>
        </is>
      </c>
    </row>
    <row r="39">
      <c r="A39" s="3" t="inlineStr">
        <is>
          <t>Intangible Assets</t>
        </is>
      </c>
    </row>
    <row r="40">
      <c r="A40" s="4" t="inlineStr">
        <is>
          <t>Indefinite lived intangible assets — Trade name</t>
        </is>
      </c>
      <c r="B40" s="6" t="n">
        <v>0</v>
      </c>
      <c r="C40" s="6" t="n">
        <v>0</v>
      </c>
    </row>
    <row r="41">
      <c r="A41" s="4" t="inlineStr">
        <is>
          <t>CSS</t>
        </is>
      </c>
    </row>
    <row r="42">
      <c r="A42" s="3" t="inlineStr">
        <is>
          <t>Intangible Assets</t>
        </is>
      </c>
    </row>
    <row r="43">
      <c r="A43" s="4" t="inlineStr">
        <is>
          <t>Accumulated amortization</t>
        </is>
      </c>
      <c r="B43" s="6" t="n">
        <v>0</v>
      </c>
      <c r="C43" s="6" t="n">
        <v>0</v>
      </c>
    </row>
    <row r="44">
      <c r="A44" s="4" t="inlineStr">
        <is>
          <t>Total</t>
        </is>
      </c>
      <c r="B44" s="6" t="n">
        <v>8731</v>
      </c>
      <c r="C44" s="6" t="n">
        <v>8731</v>
      </c>
    </row>
    <row r="45">
      <c r="A45" s="4" t="inlineStr">
        <is>
          <t>CSS | Finite lived intangible assets, primarily customer relationships</t>
        </is>
      </c>
    </row>
    <row r="46">
      <c r="A46" s="3" t="inlineStr">
        <is>
          <t>Intangible Assets</t>
        </is>
      </c>
    </row>
    <row r="47">
      <c r="A47" s="4" t="inlineStr">
        <is>
          <t>Finite lived intangible assets, primarily customer relationships</t>
        </is>
      </c>
      <c r="B47" s="6" t="n">
        <v>0</v>
      </c>
      <c r="C47" s="6" t="n">
        <v>0</v>
      </c>
    </row>
    <row r="48">
      <c r="A48" s="4" t="inlineStr">
        <is>
          <t>CSS | Indefinite lived intangible assets — Trade name</t>
        </is>
      </c>
    </row>
    <row r="49">
      <c r="A49" s="3" t="inlineStr">
        <is>
          <t>Intangible Assets</t>
        </is>
      </c>
    </row>
    <row r="50">
      <c r="A50" s="4" t="inlineStr">
        <is>
          <t>Indefinite lived intangible assets — Trade name</t>
        </is>
      </c>
      <c r="B50" s="5" t="n">
        <v>8731</v>
      </c>
      <c r="C50" s="5" t="n">
        <v>87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associated with finite lived intangible assets</t>
        </is>
      </c>
      <c r="B4" s="5" t="n">
        <v>8</v>
      </c>
      <c r="C4" s="5" t="n">
        <v>8</v>
      </c>
      <c r="D4" s="5" t="n">
        <v>8</v>
      </c>
    </row>
    <row r="5">
      <c r="A5" s="4" t="inlineStr">
        <is>
          <t>Minimum</t>
        </is>
      </c>
    </row>
    <row r="6">
      <c r="A6" s="3" t="inlineStr">
        <is>
          <t>Finite-Lived Intangible Assets, Net, Amortization Expense, Fiscal Year Maturity [Abstract]</t>
        </is>
      </c>
    </row>
    <row r="7">
      <c r="A7" s="4" t="inlineStr">
        <is>
          <t>2021</t>
        </is>
      </c>
      <c r="B7" s="6" t="n">
        <v>6</v>
      </c>
    </row>
    <row r="8">
      <c r="A8" s="4" t="inlineStr">
        <is>
          <t>2022</t>
        </is>
      </c>
      <c r="B8" s="6" t="n">
        <v>6</v>
      </c>
    </row>
    <row r="9">
      <c r="A9" s="4" t="inlineStr">
        <is>
          <t>2023</t>
        </is>
      </c>
      <c r="B9" s="6" t="n">
        <v>6</v>
      </c>
    </row>
    <row r="10">
      <c r="A10" s="4" t="inlineStr">
        <is>
          <t>2024</t>
        </is>
      </c>
      <c r="B10" s="6" t="n">
        <v>6</v>
      </c>
    </row>
    <row r="11">
      <c r="A11" s="4" t="inlineStr">
        <is>
          <t>2025</t>
        </is>
      </c>
      <c r="B11" s="6" t="n">
        <v>6</v>
      </c>
    </row>
    <row r="12">
      <c r="A12" s="4" t="inlineStr">
        <is>
          <t>Maximum</t>
        </is>
      </c>
    </row>
    <row r="13">
      <c r="A13" s="3" t="inlineStr">
        <is>
          <t>Finite-Lived Intangible Assets, Net, Amortization Expense, Fiscal Year Maturity [Abstract]</t>
        </is>
      </c>
    </row>
    <row r="14">
      <c r="A14" s="4" t="inlineStr">
        <is>
          <t>2021</t>
        </is>
      </c>
      <c r="B14" s="6" t="n">
        <v>7</v>
      </c>
    </row>
    <row r="15">
      <c r="A15" s="4" t="inlineStr">
        <is>
          <t>2022</t>
        </is>
      </c>
      <c r="B15" s="6" t="n">
        <v>7</v>
      </c>
    </row>
    <row r="16">
      <c r="A16" s="4" t="inlineStr">
        <is>
          <t>2023</t>
        </is>
      </c>
      <c r="B16" s="6" t="n">
        <v>7</v>
      </c>
    </row>
    <row r="17">
      <c r="A17" s="4" t="inlineStr">
        <is>
          <t>2024</t>
        </is>
      </c>
      <c r="B17" s="6" t="n">
        <v>7</v>
      </c>
    </row>
    <row r="18">
      <c r="A18" s="4" t="inlineStr">
        <is>
          <t>2025</t>
        </is>
      </c>
      <c r="B18" s="5" t="n">
        <v>7</v>
      </c>
    </row>
    <row r="19">
      <c r="A19" s="4" t="inlineStr">
        <is>
          <t>Finite lived intangible assets, primarily customer relationships | Minimum</t>
        </is>
      </c>
    </row>
    <row r="20">
      <c r="A20" s="3" t="inlineStr">
        <is>
          <t>Finite-Lived Intangible Assets [Line Items]</t>
        </is>
      </c>
    </row>
    <row r="21">
      <c r="A21" s="4" t="inlineStr">
        <is>
          <t>Estimated useful lives</t>
        </is>
      </c>
      <c r="B21" s="4" t="inlineStr">
        <is>
          <t>7 years</t>
        </is>
      </c>
    </row>
    <row r="22">
      <c r="A22" s="4" t="inlineStr">
        <is>
          <t>Finite lived intangible assets, primarily customer relationships | Maximum</t>
        </is>
      </c>
    </row>
    <row r="23">
      <c r="A23" s="3" t="inlineStr">
        <is>
          <t>Finite-Lived Intangible Assets [Line Items]</t>
        </is>
      </c>
    </row>
    <row r="24">
      <c r="A24" s="4" t="inlineStr">
        <is>
          <t>Estimated useful lives</t>
        </is>
      </c>
      <c r="B24" s="4" t="inlineStr">
        <is>
          <t>19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6" customWidth="1" min="5" max="5"/>
    <col width="13" customWidth="1" min="6" max="6"/>
    <col width="27" customWidth="1" min="7" max="7"/>
    <col width="18" customWidth="1" min="8" max="8"/>
    <col width="67" customWidth="1" min="9" max="9"/>
    <col width="37" customWidth="1" min="10" max="10"/>
    <col width="80" customWidth="1" min="11" max="11"/>
  </cols>
  <sheetData>
    <row r="1">
      <c r="A1" s="1" t="inlineStr">
        <is>
          <t>Consolidated Statements of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Accumulated Other Comprehensive Loss</t>
        </is>
      </c>
      <c r="K1" s="2" t="inlineStr">
        <is>
          <t>Accumulated Other Comprehensive LossCumulative Effect, Period of Adoption, Adjustment</t>
        </is>
      </c>
    </row>
    <row r="2">
      <c r="A2" s="4" t="inlineStr">
        <is>
          <t>Accounting Standards Update [Extensible List]</t>
        </is>
      </c>
      <c r="C2" s="4" t="inlineStr">
        <is>
          <t>us-gaap:AccountingStandardsUpdate201613Member</t>
        </is>
      </c>
    </row>
    <row r="3">
      <c r="A3" s="4" t="inlineStr">
        <is>
          <t>Beginning balance at Dec. 31, 2017</t>
        </is>
      </c>
      <c r="C3" s="5" t="n">
        <v>2453577</v>
      </c>
      <c r="D3" s="5" t="n">
        <v>0</v>
      </c>
      <c r="E3" s="5" t="n">
        <v>0</v>
      </c>
      <c r="F3" s="5" t="n">
        <v>26478</v>
      </c>
      <c r="G3" s="5" t="n">
        <v>1051017</v>
      </c>
      <c r="H3" s="5" t="n">
        <v>2086918</v>
      </c>
      <c r="I3" s="5" t="n">
        <v>100567</v>
      </c>
      <c r="J3" s="5" t="n">
        <v>-710836</v>
      </c>
      <c r="K3" s="5" t="n">
        <v>-100567</v>
      </c>
    </row>
    <row r="4">
      <c r="A4" s="4" t="inlineStr">
        <is>
          <t>Beginning balance (in shares) at Dec. 31, 2017</t>
        </is>
      </c>
      <c r="F4" s="6" t="n">
        <v>52955314</v>
      </c>
    </row>
    <row r="5">
      <c r="A5" s="3" t="inlineStr">
        <is>
          <t>Increase (Decrease) in Stockholders' Equity [Roll Forward]</t>
        </is>
      </c>
    </row>
    <row r="6">
      <c r="A6" s="4" t="inlineStr">
        <is>
          <t>Comprehensive income (loss)</t>
        </is>
      </c>
      <c r="C6" s="6" t="n">
        <v>184382</v>
      </c>
      <c r="H6" s="6" t="n">
        <v>284613</v>
      </c>
      <c r="J6" s="6" t="n">
        <v>-100231</v>
      </c>
    </row>
    <row r="7">
      <c r="A7" s="4" t="inlineStr">
        <is>
          <t>Common stock dividends declared and paid</t>
        </is>
      </c>
      <c r="C7" s="6" t="n">
        <v>-112553</v>
      </c>
      <c r="H7" s="6" t="n">
        <v>-112553</v>
      </c>
    </row>
    <row r="8">
      <c r="A8" s="4" t="inlineStr">
        <is>
          <t>Common stock issued under employee stock option and stock purchase plans and other (in shares)</t>
        </is>
      </c>
      <c r="B8" s="4" t="inlineStr">
        <is>
          <t>[1],[2]</t>
        </is>
      </c>
      <c r="F8" s="6" t="n">
        <v>585990</v>
      </c>
    </row>
    <row r="9">
      <c r="A9" s="4" t="inlineStr">
        <is>
          <t>Common stock issued under employee stock option and stock purchase plans and other</t>
        </is>
      </c>
      <c r="B9" s="4" t="inlineStr">
        <is>
          <t>[1],[2]</t>
        </is>
      </c>
      <c r="C9" s="6" t="n">
        <v>17020</v>
      </c>
      <c r="F9" s="5" t="n">
        <v>293</v>
      </c>
      <c r="G9" s="6" t="n">
        <v>16727</v>
      </c>
    </row>
    <row r="10">
      <c r="A10" s="4" t="inlineStr">
        <is>
          <t>Common stock repurchases ( in shares)</t>
        </is>
      </c>
      <c r="F10" s="6" t="n">
        <v>-424819</v>
      </c>
    </row>
    <row r="11">
      <c r="A11" s="4" t="inlineStr">
        <is>
          <t>Common stock repurchases</t>
        </is>
      </c>
      <c r="C11" s="6" t="n">
        <v>-30810</v>
      </c>
      <c r="F11" s="5" t="n">
        <v>-212</v>
      </c>
      <c r="G11" s="6" t="n">
        <v>-8305</v>
      </c>
      <c r="H11" s="6" t="n">
        <v>-22293</v>
      </c>
    </row>
    <row r="12">
      <c r="A12" s="4" t="inlineStr">
        <is>
          <t>Share-based compensation</t>
        </is>
      </c>
      <c r="C12" s="6" t="n">
        <v>24952</v>
      </c>
      <c r="G12" s="6" t="n">
        <v>24952</v>
      </c>
    </row>
    <row r="13">
      <c r="A13" s="4" t="inlineStr">
        <is>
          <t>Ending balance at Dec. 31, 2018</t>
        </is>
      </c>
      <c r="C13" s="6" t="n">
        <v>2536568</v>
      </c>
      <c r="E13" s="5" t="n">
        <v>0</v>
      </c>
      <c r="F13" s="5" t="n">
        <v>26559</v>
      </c>
      <c r="G13" s="6" t="n">
        <v>1084391</v>
      </c>
      <c r="H13" s="6" t="n">
        <v>2337252</v>
      </c>
      <c r="J13" s="6" t="n">
        <v>-911634</v>
      </c>
    </row>
    <row r="14">
      <c r="A14" s="4" t="inlineStr">
        <is>
          <t>Ending balance (in shares) at Dec. 31, 2018</t>
        </is>
      </c>
      <c r="F14" s="6" t="n">
        <v>53116485</v>
      </c>
    </row>
    <row r="15">
      <c r="A15" s="3" t="inlineStr">
        <is>
          <t>Increase (Decrease) in Stockholders' Equity [Roll Forward]</t>
        </is>
      </c>
    </row>
    <row r="16">
      <c r="A16" s="4" t="inlineStr">
        <is>
          <t>Comprehensive income (loss)</t>
        </is>
      </c>
      <c r="C16" s="6" t="n">
        <v>50733</v>
      </c>
      <c r="H16" s="6" t="n">
        <v>-24410</v>
      </c>
      <c r="J16" s="6" t="n">
        <v>75143</v>
      </c>
    </row>
    <row r="17">
      <c r="A17" s="4" t="inlineStr">
        <is>
          <t>Common stock dividends declared and paid</t>
        </is>
      </c>
      <c r="C17" s="6" t="n">
        <v>-117349</v>
      </c>
      <c r="H17" s="6" t="n">
        <v>-117349</v>
      </c>
    </row>
    <row r="18">
      <c r="A18" s="4" t="inlineStr">
        <is>
          <t>Common stock issued under employee stock option and stock purchase plans and other (in shares)</t>
        </is>
      </c>
      <c r="B18" s="4" t="inlineStr">
        <is>
          <t>[1],[2]</t>
        </is>
      </c>
      <c r="F18" s="6" t="n">
        <v>633261</v>
      </c>
    </row>
    <row r="19">
      <c r="A19" s="4" t="inlineStr">
        <is>
          <t>Common stock issued under employee stock option and stock purchase plans and other</t>
        </is>
      </c>
      <c r="B19" s="4" t="inlineStr">
        <is>
          <t>[1],[2]</t>
        </is>
      </c>
      <c r="C19" s="6" t="n">
        <v>8216</v>
      </c>
      <c r="F19" s="5" t="n">
        <v>316</v>
      </c>
      <c r="G19" s="6" t="n">
        <v>7900</v>
      </c>
    </row>
    <row r="20">
      <c r="A20" s="4" t="inlineStr">
        <is>
          <t>Common stock repurchases ( in shares)</t>
        </is>
      </c>
      <c r="F20" s="6" t="n">
        <v>-471430</v>
      </c>
    </row>
    <row r="21">
      <c r="A21" s="4" t="inlineStr">
        <is>
          <t>Common stock repurchases</t>
        </is>
      </c>
      <c r="C21" s="6" t="n">
        <v>-27686</v>
      </c>
      <c r="F21" s="5" t="n">
        <v>-236</v>
      </c>
      <c r="G21" s="6" t="n">
        <v>-9470</v>
      </c>
      <c r="H21" s="6" t="n">
        <v>-17980</v>
      </c>
    </row>
    <row r="22">
      <c r="A22" s="4" t="inlineStr">
        <is>
          <t>Share-based compensation</t>
        </is>
      </c>
      <c r="C22" s="6" t="n">
        <v>25828</v>
      </c>
      <c r="G22" s="6" t="n">
        <v>25828</v>
      </c>
    </row>
    <row r="23">
      <c r="A23" s="4" t="inlineStr">
        <is>
          <t>Ending balance at Dec. 31, 2019</t>
        </is>
      </c>
      <c r="C23" s="5" t="n">
        <v>2476310</v>
      </c>
      <c r="D23" s="5" t="n">
        <v>-5077</v>
      </c>
      <c r="F23" s="5" t="n">
        <v>26639</v>
      </c>
      <c r="G23" s="6" t="n">
        <v>1108649</v>
      </c>
      <c r="H23" s="6" t="n">
        <v>2177513</v>
      </c>
      <c r="I23" s="5" t="n">
        <v>-5077</v>
      </c>
      <c r="J23" s="6" t="n">
        <v>-836491</v>
      </c>
    </row>
    <row r="24">
      <c r="A24" s="4" t="inlineStr">
        <is>
          <t>Ending balance (in shares) at Dec. 31, 2019</t>
        </is>
      </c>
      <c r="C24" s="6" t="n">
        <v>53278316</v>
      </c>
      <c r="E24" s="6" t="n">
        <v>0</v>
      </c>
      <c r="F24" s="6" t="n">
        <v>53278316</v>
      </c>
    </row>
    <row r="25">
      <c r="A25" s="3" t="inlineStr">
        <is>
          <t>Increase (Decrease) in Stockholders' Equity [Roll Forward]</t>
        </is>
      </c>
    </row>
    <row r="26">
      <c r="A26" s="4" t="inlineStr">
        <is>
          <t>Comprehensive income (loss)</t>
        </is>
      </c>
      <c r="C26" s="5" t="n">
        <v>-102964</v>
      </c>
      <c r="H26" s="6" t="n">
        <v>-122250</v>
      </c>
      <c r="J26" s="6" t="n">
        <v>19286</v>
      </c>
    </row>
    <row r="27">
      <c r="A27" s="4" t="inlineStr">
        <is>
          <t>Common stock dividends declared and paid</t>
        </is>
      </c>
      <c r="C27" s="6" t="n">
        <v>-121292</v>
      </c>
      <c r="H27" s="6" t="n">
        <v>-121292</v>
      </c>
    </row>
    <row r="28">
      <c r="A28" s="4" t="inlineStr">
        <is>
          <t>Common stock issued under employee stock option and stock purchase plans and other (in shares)</t>
        </is>
      </c>
      <c r="B28" s="4" t="inlineStr">
        <is>
          <t>[1],[2]</t>
        </is>
      </c>
      <c r="F28" s="6" t="n">
        <v>1090715</v>
      </c>
    </row>
    <row r="29">
      <c r="A29" s="4" t="inlineStr">
        <is>
          <t>Common stock issued under employee stock option and stock purchase plans and other</t>
        </is>
      </c>
      <c r="B29" s="4" t="inlineStr">
        <is>
          <t>[1],[2]</t>
        </is>
      </c>
      <c r="C29" s="6" t="n">
        <v>7806</v>
      </c>
      <c r="F29" s="5" t="n">
        <v>545</v>
      </c>
      <c r="G29" s="6" t="n">
        <v>7261</v>
      </c>
    </row>
    <row r="30">
      <c r="A30" s="4" t="inlineStr">
        <is>
          <t>Common stock repurchases ( in shares)</t>
        </is>
      </c>
      <c r="F30" s="6" t="n">
        <v>-636998</v>
      </c>
    </row>
    <row r="31">
      <c r="A31" s="4" t="inlineStr">
        <is>
          <t>Common stock repurchases</t>
        </is>
      </c>
      <c r="C31" s="6" t="n">
        <v>-29219</v>
      </c>
      <c r="F31" s="5" t="n">
        <v>-318</v>
      </c>
      <c r="G31" s="6" t="n">
        <v>-12949</v>
      </c>
      <c r="H31" s="6" t="n">
        <v>-15952</v>
      </c>
    </row>
    <row r="32">
      <c r="A32" s="4" t="inlineStr">
        <is>
          <t>Share-based compensation</t>
        </is>
      </c>
      <c r="C32" s="6" t="n">
        <v>29993</v>
      </c>
      <c r="G32" s="6" t="n">
        <v>29993</v>
      </c>
    </row>
    <row r="33">
      <c r="A33" s="4" t="inlineStr">
        <is>
          <t>Ending balance at Dec. 31, 2020</t>
        </is>
      </c>
      <c r="C33" s="5" t="n">
        <v>2255557</v>
      </c>
      <c r="F33" s="5" t="n">
        <v>26866</v>
      </c>
      <c r="G33" s="5" t="n">
        <v>1132954</v>
      </c>
      <c r="H33" s="5" t="n">
        <v>1912942</v>
      </c>
      <c r="J33" s="5" t="n">
        <v>-817205</v>
      </c>
    </row>
    <row r="34">
      <c r="A34" s="4" t="inlineStr">
        <is>
          <t>Ending balance (in shares) at Dec. 31, 2020</t>
        </is>
      </c>
      <c r="C34" s="6" t="n">
        <v>53732033</v>
      </c>
      <c r="E34" s="6" t="n">
        <v>0</v>
      </c>
      <c r="F34" s="6" t="n">
        <v>53732033</v>
      </c>
    </row>
    <row r="35"/>
    <row r="36">
      <c r="A36" s="4" t="inlineStr">
        <is>
          <t>[1]</t>
        </is>
      </c>
      <c r="B36" s="4" t="inlineStr">
        <is>
          <t>Net of common shares delivered as payment for the exercise price or to satisfy the holders’ withholding tax liability upon exercise of options.</t>
        </is>
      </c>
    </row>
    <row r="37">
      <c r="A37" s="4" t="inlineStr">
        <is>
          <t>[2]</t>
        </is>
      </c>
      <c r="B37" s="4" t="inlineStr">
        <is>
          <t>Represents open-market transactions of common shares by the trustee of Ryder’s deferred compensation plans.</t>
        </is>
      </c>
    </row>
  </sheetData>
  <mergeCells count="4">
    <mergeCell ref="A1:B1"/>
    <mergeCell ref="A35:J35"/>
    <mergeCell ref="B36:J36"/>
    <mergeCell ref="B37:J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ummary (Details) - USD ($) $ in Thousands</t>
        </is>
      </c>
      <c r="B1" s="2" t="inlineStr">
        <is>
          <t>Dec. 31, 2020</t>
        </is>
      </c>
      <c r="C1" s="2" t="inlineStr">
        <is>
          <t>Dec. 31, 2019</t>
        </is>
      </c>
      <c r="D1" s="2" t="inlineStr">
        <is>
          <t>Dec. 31, 2018</t>
        </is>
      </c>
    </row>
    <row r="2">
      <c r="A2" s="3" t="inlineStr">
        <is>
          <t>Accrued Expenses</t>
        </is>
      </c>
    </row>
    <row r="3">
      <c r="A3" s="4" t="inlineStr">
        <is>
          <t>Salaries and wages</t>
        </is>
      </c>
      <c r="B3" s="5" t="n">
        <v>158122</v>
      </c>
      <c r="C3" s="5" t="n">
        <v>126119</v>
      </c>
    </row>
    <row r="4">
      <c r="A4" s="4" t="inlineStr">
        <is>
          <t>Deferred compensation</t>
        </is>
      </c>
      <c r="B4" s="6" t="n">
        <v>5117</v>
      </c>
      <c r="C4" s="6" t="n">
        <v>6436</v>
      </c>
    </row>
    <row r="5">
      <c r="A5" s="4" t="inlineStr">
        <is>
          <t>Pension benefits</t>
        </is>
      </c>
      <c r="B5" s="6" t="n">
        <v>3776</v>
      </c>
      <c r="C5" s="6" t="n">
        <v>3863</v>
      </c>
    </row>
    <row r="6">
      <c r="A6" s="4" t="inlineStr">
        <is>
          <t>Other postretirement benefits</t>
        </is>
      </c>
      <c r="B6" s="6" t="n">
        <v>1381</v>
      </c>
      <c r="C6" s="6" t="n">
        <v>1478</v>
      </c>
    </row>
    <row r="7">
      <c r="A7" s="4" t="inlineStr">
        <is>
          <t>Other employee benefits</t>
        </is>
      </c>
      <c r="B7" s="6" t="n">
        <v>20599</v>
      </c>
      <c r="C7" s="6" t="n">
        <v>21577</v>
      </c>
    </row>
    <row r="8">
      <c r="A8" s="4" t="inlineStr">
        <is>
          <t>Insurance obligations</t>
        </is>
      </c>
      <c r="B8" s="6" t="n">
        <v>169936</v>
      </c>
      <c r="C8" s="6" t="n">
        <v>163763</v>
      </c>
    </row>
    <row r="9">
      <c r="A9" s="4" t="inlineStr">
        <is>
          <t>Operating taxes (2)</t>
        </is>
      </c>
      <c r="B9" s="6" t="n">
        <v>164293</v>
      </c>
      <c r="C9" s="6" t="n">
        <v>116003</v>
      </c>
    </row>
    <row r="10">
      <c r="A10" s="4" t="inlineStr">
        <is>
          <t>Income taxes</t>
        </is>
      </c>
      <c r="B10" s="6" t="n">
        <v>4588</v>
      </c>
      <c r="C10" s="6" t="n">
        <v>2873</v>
      </c>
    </row>
    <row r="11">
      <c r="A11" s="4" t="inlineStr">
        <is>
          <t>Interest</t>
        </is>
      </c>
      <c r="B11" s="6" t="n">
        <v>38887</v>
      </c>
      <c r="C11" s="6" t="n">
        <v>46032</v>
      </c>
    </row>
    <row r="12">
      <c r="A12" s="4" t="inlineStr">
        <is>
          <t>Deposits, mainly from customers</t>
        </is>
      </c>
      <c r="B12" s="6" t="n">
        <v>79840</v>
      </c>
      <c r="C12" s="6" t="n">
        <v>82573</v>
      </c>
    </row>
    <row r="13">
      <c r="A13" s="4" t="inlineStr">
        <is>
          <t>Operating lease liabilities</t>
        </is>
      </c>
      <c r="B13" s="6" t="n">
        <v>78785</v>
      </c>
      <c r="C13" s="6" t="n">
        <v>72285</v>
      </c>
    </row>
    <row r="14">
      <c r="A14" s="4" t="inlineStr">
        <is>
          <t>Deferred revenue</t>
        </is>
      </c>
      <c r="B14" s="6" t="n">
        <v>183474</v>
      </c>
      <c r="C14" s="6" t="n">
        <v>165205</v>
      </c>
    </row>
    <row r="15">
      <c r="A15" s="4" t="inlineStr">
        <is>
          <t>Restructuring liabilities</t>
        </is>
      </c>
      <c r="B15" s="6" t="n">
        <v>7683</v>
      </c>
      <c r="C15" s="6" t="n">
        <v>6765</v>
      </c>
    </row>
    <row r="16">
      <c r="A16" s="4" t="inlineStr">
        <is>
          <t>Other</t>
        </is>
      </c>
      <c r="B16" s="6" t="n">
        <v>72697</v>
      </c>
      <c r="C16" s="6" t="n">
        <v>61105</v>
      </c>
    </row>
    <row r="17">
      <c r="A17" s="4" t="inlineStr">
        <is>
          <t>Total</t>
        </is>
      </c>
      <c r="B17" s="6" t="n">
        <v>989178</v>
      </c>
      <c r="C17" s="6" t="n">
        <v>876077</v>
      </c>
    </row>
    <row r="18">
      <c r="A18" s="3" t="inlineStr">
        <is>
          <t>Non-Current Liabilities</t>
        </is>
      </c>
    </row>
    <row r="19">
      <c r="A19" s="4" t="inlineStr">
        <is>
          <t>Salaries and wages</t>
        </is>
      </c>
      <c r="B19" s="6" t="n">
        <v>0</v>
      </c>
      <c r="C19" s="6" t="n">
        <v>0</v>
      </c>
    </row>
    <row r="20">
      <c r="A20" s="4" t="inlineStr">
        <is>
          <t>Deferred compensation</t>
        </is>
      </c>
      <c r="B20" s="6" t="n">
        <v>77823</v>
      </c>
      <c r="C20" s="6" t="n">
        <v>65006</v>
      </c>
    </row>
    <row r="21">
      <c r="A21" s="4" t="inlineStr">
        <is>
          <t>Pension benefits</t>
        </is>
      </c>
      <c r="B21" s="6" t="n">
        <v>265178</v>
      </c>
      <c r="C21" s="6" t="n">
        <v>413829</v>
      </c>
    </row>
    <row r="22">
      <c r="A22" s="4" t="inlineStr">
        <is>
          <t>Other postretirement benefits</t>
        </is>
      </c>
      <c r="B22" s="6" t="n">
        <v>20245</v>
      </c>
      <c r="C22" s="6" t="n">
        <v>20187</v>
      </c>
    </row>
    <row r="23">
      <c r="A23" s="4" t="inlineStr">
        <is>
          <t>Other employee benefits</t>
        </is>
      </c>
      <c r="B23" s="6" t="n">
        <v>0</v>
      </c>
      <c r="C23" s="6" t="n">
        <v>0</v>
      </c>
    </row>
    <row r="24">
      <c r="A24" s="4" t="inlineStr">
        <is>
          <t>Insurance obligations</t>
        </is>
      </c>
      <c r="B24" s="6" t="n">
        <v>292298</v>
      </c>
      <c r="C24" s="6" t="n">
        <v>285838</v>
      </c>
    </row>
    <row r="25">
      <c r="A25" s="4" t="inlineStr">
        <is>
          <t>Operating taxes (2)</t>
        </is>
      </c>
      <c r="B25" s="6" t="n">
        <v>41687</v>
      </c>
      <c r="C25" s="6" t="n">
        <v>0</v>
      </c>
    </row>
    <row r="26">
      <c r="A26" s="4" t="inlineStr">
        <is>
          <t>Income taxes</t>
        </is>
      </c>
      <c r="B26" s="6" t="n">
        <v>15598</v>
      </c>
      <c r="C26" s="6" t="n">
        <v>17484</v>
      </c>
    </row>
    <row r="27">
      <c r="A27" s="4" t="inlineStr">
        <is>
          <t>Interest</t>
        </is>
      </c>
      <c r="B27" s="6" t="n">
        <v>0</v>
      </c>
      <c r="C27" s="6" t="n">
        <v>0</v>
      </c>
    </row>
    <row r="28">
      <c r="A28" s="4" t="inlineStr">
        <is>
          <t>Deposits, mainly from customers</t>
        </is>
      </c>
      <c r="B28" s="6" t="n">
        <v>3014</v>
      </c>
      <c r="C28" s="6" t="n">
        <v>3065</v>
      </c>
    </row>
    <row r="29">
      <c r="A29" s="4" t="inlineStr">
        <is>
          <t>Operating lease liabilities</t>
        </is>
      </c>
      <c r="B29" s="6" t="n">
        <v>186429</v>
      </c>
      <c r="C29" s="6" t="n">
        <v>151361</v>
      </c>
    </row>
    <row r="30">
      <c r="A30" s="4" t="inlineStr">
        <is>
          <t>Deferred revenue</t>
        </is>
      </c>
      <c r="B30" s="6" t="n">
        <v>446265</v>
      </c>
      <c r="C30" s="6" t="n">
        <v>438482</v>
      </c>
    </row>
    <row r="31">
      <c r="A31" s="4" t="inlineStr">
        <is>
          <t>Restructuring liabilities</t>
        </is>
      </c>
      <c r="B31" s="6" t="n">
        <v>0</v>
      </c>
      <c r="C31" s="6" t="n">
        <v>0</v>
      </c>
    </row>
    <row r="32">
      <c r="A32" s="4" t="inlineStr">
        <is>
          <t>Other</t>
        </is>
      </c>
      <c r="B32" s="6" t="n">
        <v>55324</v>
      </c>
      <c r="C32" s="6" t="n">
        <v>46751</v>
      </c>
    </row>
    <row r="33">
      <c r="A33" s="4" t="inlineStr">
        <is>
          <t>Total</t>
        </is>
      </c>
      <c r="B33" s="6" t="n">
        <v>1403861</v>
      </c>
      <c r="C33" s="6" t="n">
        <v>1442003</v>
      </c>
    </row>
    <row r="34">
      <c r="A34" s="3" t="inlineStr">
        <is>
          <t>Total</t>
        </is>
      </c>
    </row>
    <row r="35">
      <c r="A35" s="4" t="inlineStr">
        <is>
          <t>Salaries and wages</t>
        </is>
      </c>
      <c r="B35" s="6" t="n">
        <v>158122</v>
      </c>
      <c r="C35" s="6" t="n">
        <v>126119</v>
      </c>
    </row>
    <row r="36">
      <c r="A36" s="4" t="inlineStr">
        <is>
          <t>Deferred compensation</t>
        </is>
      </c>
      <c r="B36" s="6" t="n">
        <v>82940</v>
      </c>
      <c r="C36" s="6" t="n">
        <v>71442</v>
      </c>
    </row>
    <row r="37">
      <c r="A37" s="4" t="inlineStr">
        <is>
          <t>Pension benefits</t>
        </is>
      </c>
      <c r="B37" s="6" t="n">
        <v>268954</v>
      </c>
      <c r="C37" s="6" t="n">
        <v>417692</v>
      </c>
    </row>
    <row r="38">
      <c r="A38" s="4" t="inlineStr">
        <is>
          <t>Other postretirement benefits</t>
        </is>
      </c>
      <c r="B38" s="6" t="n">
        <v>21626</v>
      </c>
      <c r="C38" s="6" t="n">
        <v>21665</v>
      </c>
    </row>
    <row r="39">
      <c r="A39" s="4" t="inlineStr">
        <is>
          <t>Other employee benefits</t>
        </is>
      </c>
      <c r="B39" s="6" t="n">
        <v>20599</v>
      </c>
      <c r="C39" s="6" t="n">
        <v>21577</v>
      </c>
    </row>
    <row r="40">
      <c r="A40" s="4" t="inlineStr">
        <is>
          <t>Insurance obligations</t>
        </is>
      </c>
      <c r="B40" s="6" t="n">
        <v>462234</v>
      </c>
      <c r="C40" s="6" t="n">
        <v>449601</v>
      </c>
    </row>
    <row r="41">
      <c r="A41" s="4" t="inlineStr">
        <is>
          <t>Operating taxes (2)</t>
        </is>
      </c>
      <c r="B41" s="6" t="n">
        <v>205980</v>
      </c>
      <c r="C41" s="6" t="n">
        <v>116003</v>
      </c>
    </row>
    <row r="42">
      <c r="A42" s="4" t="inlineStr">
        <is>
          <t>Income taxes</t>
        </is>
      </c>
      <c r="B42" s="6" t="n">
        <v>20186</v>
      </c>
      <c r="C42" s="6" t="n">
        <v>20357</v>
      </c>
    </row>
    <row r="43">
      <c r="A43" s="4" t="inlineStr">
        <is>
          <t>Interest</t>
        </is>
      </c>
      <c r="B43" s="6" t="n">
        <v>38887</v>
      </c>
      <c r="C43" s="6" t="n">
        <v>46032</v>
      </c>
    </row>
    <row r="44">
      <c r="A44" s="4" t="inlineStr">
        <is>
          <t>Deposits, mainly from customers</t>
        </is>
      </c>
      <c r="B44" s="6" t="n">
        <v>82854</v>
      </c>
      <c r="C44" s="6" t="n">
        <v>85638</v>
      </c>
    </row>
    <row r="45">
      <c r="A45" s="4" t="inlineStr">
        <is>
          <t>Operating lease liabilities</t>
        </is>
      </c>
      <c r="B45" s="6" t="n">
        <v>265214</v>
      </c>
      <c r="C45" s="6" t="n">
        <v>223646</v>
      </c>
    </row>
    <row r="46">
      <c r="A46" s="4" t="inlineStr">
        <is>
          <t>Deferred revenue</t>
        </is>
      </c>
      <c r="B46" s="6" t="n">
        <v>629739</v>
      </c>
      <c r="C46" s="6" t="n">
        <v>603687</v>
      </c>
      <c r="D46" s="5" t="n">
        <v>582078</v>
      </c>
    </row>
    <row r="47">
      <c r="A47" s="4" t="inlineStr">
        <is>
          <t>Restructuring liabilities</t>
        </is>
      </c>
      <c r="B47" s="6" t="n">
        <v>7683</v>
      </c>
      <c r="C47" s="6" t="n">
        <v>6765</v>
      </c>
    </row>
    <row r="48">
      <c r="A48" s="4" t="inlineStr">
        <is>
          <t>Other</t>
        </is>
      </c>
      <c r="B48" s="6" t="n">
        <v>128021</v>
      </c>
      <c r="C48" s="6" t="n">
        <v>107856</v>
      </c>
    </row>
    <row r="49">
      <c r="A49" s="4" t="inlineStr">
        <is>
          <t>Total</t>
        </is>
      </c>
      <c r="B49" s="5" t="n">
        <v>2393039</v>
      </c>
      <c r="C49" s="5" t="n">
        <v>23180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Narrative (Details) - USD ($) $ in Millions</t>
        </is>
      </c>
      <c r="B1" s="2" t="inlineStr">
        <is>
          <t>12 Months Ended</t>
        </is>
      </c>
    </row>
    <row r="2">
      <c r="B2" s="2" t="inlineStr">
        <is>
          <t>Dec. 31, 2020</t>
        </is>
      </c>
      <c r="C2" s="2" t="inlineStr">
        <is>
          <t>Dec. 31, 2019</t>
        </is>
      </c>
      <c r="D2" s="2" t="inlineStr">
        <is>
          <t>Dec. 31, 2018</t>
        </is>
      </c>
    </row>
    <row r="3">
      <c r="A3" s="3" t="inlineStr">
        <is>
          <t>Accrued Liabilities and Other Liabilities [Abstract]</t>
        </is>
      </c>
    </row>
    <row r="4">
      <c r="A4" s="4" t="inlineStr">
        <is>
          <t>Benefit (charge) within operating expense</t>
        </is>
      </c>
      <c r="B4" s="5" t="n">
        <v>-18</v>
      </c>
      <c r="C4" s="5" t="n">
        <v>-18</v>
      </c>
      <c r="D4"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Earnings (loss) from continuing operations before income taxes:</t>
        </is>
      </c>
    </row>
    <row r="4">
      <c r="A4" s="4" t="inlineStr">
        <is>
          <t>United States</t>
        </is>
      </c>
      <c r="B4" s="5" t="n">
        <v>-126537</v>
      </c>
      <c r="C4" s="5" t="n">
        <v>-44668</v>
      </c>
      <c r="D4" s="5" t="n">
        <v>371925</v>
      </c>
    </row>
    <row r="5">
      <c r="A5" s="4" t="inlineStr">
        <is>
          <t>Foreign</t>
        </is>
      </c>
      <c r="B5" s="6" t="n">
        <v>-3823</v>
      </c>
      <c r="C5" s="6" t="n">
        <v>2397</v>
      </c>
      <c r="D5" s="6" t="n">
        <v>17544</v>
      </c>
    </row>
    <row r="6">
      <c r="A6" s="4" t="inlineStr">
        <is>
          <t>Earnings (loss) from continuing operations before income taxes</t>
        </is>
      </c>
      <c r="B6" s="6" t="n">
        <v>-130360</v>
      </c>
      <c r="C6" s="6" t="n">
        <v>-42271</v>
      </c>
      <c r="D6" s="6" t="n">
        <v>389469</v>
      </c>
    </row>
    <row r="7">
      <c r="A7" s="3" t="inlineStr">
        <is>
          <t>Current tax expense (benefit) from continuing operations:</t>
        </is>
      </c>
    </row>
    <row r="8">
      <c r="A8" s="4" t="inlineStr">
        <is>
          <t>Federal</t>
        </is>
      </c>
      <c r="B8" s="6" t="n">
        <v>-642</v>
      </c>
      <c r="C8" s="6" t="n">
        <v>-1065</v>
      </c>
      <c r="D8" s="6" t="n">
        <v>-23333</v>
      </c>
    </row>
    <row r="9">
      <c r="A9" s="4" t="inlineStr">
        <is>
          <t>State</t>
        </is>
      </c>
      <c r="B9" s="6" t="n">
        <v>9523</v>
      </c>
      <c r="C9" s="6" t="n">
        <v>9187</v>
      </c>
      <c r="D9" s="6" t="n">
        <v>6862</v>
      </c>
    </row>
    <row r="10">
      <c r="A10" s="4" t="inlineStr">
        <is>
          <t>Foreign</t>
        </is>
      </c>
      <c r="B10" s="6" t="n">
        <v>5620</v>
      </c>
      <c r="C10" s="6" t="n">
        <v>5210</v>
      </c>
      <c r="D10" s="6" t="n">
        <v>10123</v>
      </c>
    </row>
    <row r="11">
      <c r="A11" s="4" t="inlineStr">
        <is>
          <t>Total</t>
        </is>
      </c>
      <c r="B11" s="6" t="n">
        <v>14501</v>
      </c>
      <c r="C11" s="6" t="n">
        <v>13332</v>
      </c>
      <c r="D11" s="6" t="n">
        <v>-6348</v>
      </c>
    </row>
    <row r="12">
      <c r="A12" s="3" t="inlineStr">
        <is>
          <t>Deferred tax expense (benefit) from continuing operations:</t>
        </is>
      </c>
    </row>
    <row r="13">
      <c r="A13" s="4" t="inlineStr">
        <is>
          <t>Federal</t>
        </is>
      </c>
      <c r="B13" s="6" t="n">
        <v>-27534</v>
      </c>
      <c r="C13" s="6" t="n">
        <v>-8228</v>
      </c>
      <c r="D13" s="6" t="n">
        <v>113764</v>
      </c>
    </row>
    <row r="14">
      <c r="A14" s="4" t="inlineStr">
        <is>
          <t>State</t>
        </is>
      </c>
      <c r="B14" s="6" t="n">
        <v>-10263</v>
      </c>
      <c r="C14" s="6" t="n">
        <v>-18790</v>
      </c>
      <c r="D14" s="6" t="n">
        <v>1250</v>
      </c>
    </row>
    <row r="15">
      <c r="A15" s="4" t="inlineStr">
        <is>
          <t>Foreign</t>
        </is>
      </c>
      <c r="B15" s="6" t="n">
        <v>4932</v>
      </c>
      <c r="C15" s="6" t="n">
        <v>-5313</v>
      </c>
      <c r="D15" s="6" t="n">
        <v>-6119</v>
      </c>
    </row>
    <row r="16">
      <c r="A16" s="4" t="inlineStr">
        <is>
          <t>Total</t>
        </is>
      </c>
      <c r="B16" s="6" t="n">
        <v>-32865</v>
      </c>
      <c r="C16" s="6" t="n">
        <v>-32331</v>
      </c>
      <c r="D16" s="6" t="n">
        <v>108895</v>
      </c>
    </row>
    <row r="17">
      <c r="A17" s="4" t="inlineStr">
        <is>
          <t>Total</t>
        </is>
      </c>
      <c r="B17" s="5" t="n">
        <v>-18364</v>
      </c>
      <c r="C17" s="5" t="n">
        <v>-18999</v>
      </c>
      <c r="D17" s="6" t="n">
        <v>102547</v>
      </c>
    </row>
    <row r="18">
      <c r="A18" s="4" t="inlineStr">
        <is>
          <t>Alternative minimum tax refunds, net of sequestration charge</t>
        </is>
      </c>
      <c r="D18" s="5" t="n">
        <v>22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Reconciliation of federal statutory tax rate with effective tax rate</t>
        </is>
      </c>
    </row>
    <row r="4">
      <c r="A4" s="4" t="inlineStr">
        <is>
          <t>Federal statutory tax rate</t>
        </is>
      </c>
      <c r="B4" s="4" t="inlineStr">
        <is>
          <t>21.00%</t>
        </is>
      </c>
      <c r="C4" s="4" t="inlineStr">
        <is>
          <t>21.00%</t>
        </is>
      </c>
      <c r="D4" s="4" t="inlineStr">
        <is>
          <t>21.00%</t>
        </is>
      </c>
    </row>
    <row r="5">
      <c r="A5" s="4" t="inlineStr">
        <is>
          <t>Impact of one-time deemed repatriation</t>
        </is>
      </c>
      <c r="B5" s="4" t="inlineStr">
        <is>
          <t>0.00%</t>
        </is>
      </c>
      <c r="C5" s="4" t="inlineStr">
        <is>
          <t>0.00%</t>
        </is>
      </c>
      <c r="D5" s="4" t="inlineStr">
        <is>
          <t>6.20%</t>
        </is>
      </c>
    </row>
    <row r="6">
      <c r="A6" s="4" t="inlineStr">
        <is>
          <t>Impact on deferred taxes for changes in tax rates</t>
        </is>
      </c>
      <c r="B6" s="4" t="inlineStr">
        <is>
          <t>0.90%</t>
        </is>
      </c>
      <c r="C6" s="4" t="inlineStr">
        <is>
          <t>20.50%</t>
        </is>
      </c>
      <c r="D6" s="4" t="inlineStr">
        <is>
          <t>(3.30%)</t>
        </is>
      </c>
    </row>
    <row r="7">
      <c r="A7" s="4" t="inlineStr">
        <is>
          <t>Additional deferred tax adjustments</t>
        </is>
      </c>
      <c r="B7" s="4" t="inlineStr">
        <is>
          <t>0.80%</t>
        </is>
      </c>
      <c r="C7" s="4" t="inlineStr">
        <is>
          <t>0.00%</t>
        </is>
      </c>
      <c r="D7" s="4" t="inlineStr">
        <is>
          <t>(1.50%)</t>
        </is>
      </c>
    </row>
    <row r="8">
      <c r="A8" s="4" t="inlineStr">
        <is>
          <t>State income taxes, net of federal income tax benefit</t>
        </is>
      </c>
      <c r="B8" s="4" t="inlineStr">
        <is>
          <t>(3.40%)</t>
        </is>
      </c>
      <c r="C8" s="4" t="inlineStr">
        <is>
          <t>(19.20%)</t>
        </is>
      </c>
      <c r="D8" s="4" t="inlineStr">
        <is>
          <t>3.70%</t>
        </is>
      </c>
    </row>
    <row r="9">
      <c r="A9" s="4" t="inlineStr">
        <is>
          <t>Foreign rates varying from federal statutory tax rate</t>
        </is>
      </c>
      <c r="B9" s="4" t="inlineStr">
        <is>
          <t>1.30%</t>
        </is>
      </c>
      <c r="C9" s="4" t="inlineStr">
        <is>
          <t>3.10%</t>
        </is>
      </c>
      <c r="D9" s="4" t="inlineStr">
        <is>
          <t>0.10%</t>
        </is>
      </c>
    </row>
    <row r="10">
      <c r="A10" s="4" t="inlineStr">
        <is>
          <t>Tax contingencies</t>
        </is>
      </c>
      <c r="B10" s="4" t="inlineStr">
        <is>
          <t>5.50%</t>
        </is>
      </c>
      <c r="C10" s="4" t="inlineStr">
        <is>
          <t>15.70%</t>
        </is>
      </c>
      <c r="D10" s="4" t="inlineStr">
        <is>
          <t>(0.90%)</t>
        </is>
      </c>
    </row>
    <row r="11">
      <c r="A11" s="4" t="inlineStr">
        <is>
          <t>Tax credits</t>
        </is>
      </c>
      <c r="B11" s="4" t="inlineStr">
        <is>
          <t>1.70%</t>
        </is>
      </c>
      <c r="C11" s="4" t="inlineStr">
        <is>
          <t>11.30%</t>
        </is>
      </c>
      <c r="D11" s="4" t="inlineStr">
        <is>
          <t>0.20%</t>
        </is>
      </c>
    </row>
    <row r="12">
      <c r="A12" s="4" t="inlineStr">
        <is>
          <t>Other permanent book-tax differences</t>
        </is>
      </c>
      <c r="B12" s="4" t="inlineStr">
        <is>
          <t>(3.30%)</t>
        </is>
      </c>
      <c r="C12" s="4" t="inlineStr">
        <is>
          <t>(8.60%)</t>
        </is>
      </c>
      <c r="D12" s="4" t="inlineStr">
        <is>
          <t>0.80%</t>
        </is>
      </c>
    </row>
    <row r="13">
      <c r="A13" s="4" t="inlineStr">
        <is>
          <t>Change in foreign valuation allowance</t>
        </is>
      </c>
      <c r="B13" s="4" t="inlineStr">
        <is>
          <t>(11.90%)</t>
        </is>
      </c>
      <c r="C13" s="4" t="inlineStr">
        <is>
          <t>0.00%</t>
        </is>
      </c>
      <c r="D13" s="4" t="inlineStr">
        <is>
          <t>0.00%</t>
        </is>
      </c>
    </row>
    <row r="14">
      <c r="A14" s="4" t="inlineStr">
        <is>
          <t>Other</t>
        </is>
      </c>
      <c r="B14" s="4" t="inlineStr">
        <is>
          <t>1.50%</t>
        </is>
      </c>
      <c r="C14" s="4" t="inlineStr">
        <is>
          <t>1.10%</t>
        </is>
      </c>
      <c r="D14" s="4" t="inlineStr">
        <is>
          <t>0.00%</t>
        </is>
      </c>
    </row>
    <row r="15">
      <c r="A15" s="4" t="inlineStr">
        <is>
          <t>Effective tax rate</t>
        </is>
      </c>
      <c r="B15" s="4" t="inlineStr">
        <is>
          <t>14.10%</t>
        </is>
      </c>
      <c r="C15" s="4" t="inlineStr">
        <is>
          <t>44.90%</t>
        </is>
      </c>
      <c r="D15" s="4" t="inlineStr">
        <is>
          <t>26.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Mar. 31, 2020</t>
        </is>
      </c>
      <c r="C2" s="2" t="inlineStr">
        <is>
          <t>Dec. 31, 2020</t>
        </is>
      </c>
      <c r="D2" s="2" t="inlineStr">
        <is>
          <t>Dec. 31, 2018</t>
        </is>
      </c>
      <c r="E2" s="2" t="inlineStr">
        <is>
          <t>Dec. 31, 2019</t>
        </is>
      </c>
    </row>
    <row r="3">
      <c r="A3" s="3" t="inlineStr">
        <is>
          <t>Income Tax Examination [Line Items]</t>
        </is>
      </c>
    </row>
    <row r="4">
      <c r="A4" s="4" t="inlineStr">
        <is>
          <t>Reduction in deferred tax liability, recorded as income tax benefit</t>
        </is>
      </c>
      <c r="D4" s="5" t="n">
        <v>10000</v>
      </c>
    </row>
    <row r="5">
      <c r="A5" s="4" t="inlineStr">
        <is>
          <t>Expense for the transition tax</t>
        </is>
      </c>
      <c r="D5" s="5" t="n">
        <v>24000</v>
      </c>
    </row>
    <row r="6">
      <c r="A6" s="4" t="inlineStr">
        <is>
          <t>Undistributed foreign earnings</t>
        </is>
      </c>
      <c r="C6" s="5" t="n">
        <v>813000</v>
      </c>
    </row>
    <row r="7">
      <c r="A7" s="4" t="inlineStr">
        <is>
          <t>Undistributed earnings of foreign subsidiaries, included in transition tax</t>
        </is>
      </c>
      <c r="C7" s="6" t="n">
        <v>635000</v>
      </c>
    </row>
    <row r="8">
      <c r="A8" s="4" t="inlineStr">
        <is>
          <t>Net operating loss carryforwards</t>
        </is>
      </c>
      <c r="C8" s="6" t="n">
        <v>381585</v>
      </c>
      <c r="E8" s="5" t="n">
        <v>619314</v>
      </c>
    </row>
    <row r="9">
      <c r="A9" s="4" t="inlineStr">
        <is>
          <t>Net operating loss carryforwards, indefinite carryforward period</t>
        </is>
      </c>
      <c r="C9" s="6" t="n">
        <v>30000</v>
      </c>
    </row>
    <row r="10">
      <c r="A10" s="4" t="inlineStr">
        <is>
          <t>Valuation allowance</t>
        </is>
      </c>
      <c r="C10" s="6" t="n">
        <v>41153</v>
      </c>
      <c r="E10" s="5" t="n">
        <v>17577</v>
      </c>
    </row>
    <row r="11">
      <c r="A11" s="4" t="inlineStr">
        <is>
          <t>Unrecognized tax benefits that would affect the effective tax rate in future periods</t>
        </is>
      </c>
      <c r="C11" s="6" t="n">
        <v>39000</v>
      </c>
    </row>
    <row r="12">
      <c r="A12" s="4" t="inlineStr">
        <is>
          <t>Decrease in unrecognized tax benefits related to federal, state and foreign tax positions</t>
        </is>
      </c>
      <c r="C12" s="6" t="n">
        <v>6000</v>
      </c>
    </row>
    <row r="13">
      <c r="A13" s="4" t="inlineStr">
        <is>
          <t>Domestic</t>
        </is>
      </c>
    </row>
    <row r="14">
      <c r="A14" s="3" t="inlineStr">
        <is>
          <t>Income Tax Examination [Line Items]</t>
        </is>
      </c>
    </row>
    <row r="15">
      <c r="A15" s="4" t="inlineStr">
        <is>
          <t>Net operating loss carryforwards</t>
        </is>
      </c>
      <c r="C15" s="6" t="n">
        <v>311000</v>
      </c>
    </row>
    <row r="16">
      <c r="A16" s="4" t="inlineStr">
        <is>
          <t>Net operating loss carryforwards, expected to expire</t>
        </is>
      </c>
      <c r="C16" s="6" t="n">
        <v>8000</v>
      </c>
    </row>
    <row r="17">
      <c r="A17" s="4" t="inlineStr">
        <is>
          <t>State and Local</t>
        </is>
      </c>
    </row>
    <row r="18">
      <c r="A18" s="3" t="inlineStr">
        <is>
          <t>Income Tax Examination [Line Items]</t>
        </is>
      </c>
    </row>
    <row r="19">
      <c r="A19" s="4" t="inlineStr">
        <is>
          <t>Net operating loss carryforwards, expected to expire</t>
        </is>
      </c>
      <c r="C19" s="6" t="n">
        <v>72000</v>
      </c>
    </row>
    <row r="20">
      <c r="A20" s="4" t="inlineStr">
        <is>
          <t>Net operating loss carryforwards, expiring in 2021</t>
        </is>
      </c>
      <c r="C20" s="6" t="n">
        <v>4000</v>
      </c>
    </row>
    <row r="21">
      <c r="A21" s="4" t="inlineStr">
        <is>
          <t>Net operating loss carryforwards, expiring in 2022</t>
        </is>
      </c>
      <c r="C21" s="6" t="n">
        <v>400</v>
      </c>
    </row>
    <row r="22">
      <c r="A22" s="4" t="inlineStr">
        <is>
          <t>Net operating loss carryforwards, expiring in 2023</t>
        </is>
      </c>
      <c r="C22" s="6" t="n">
        <v>63000</v>
      </c>
    </row>
    <row r="23">
      <c r="A23" s="4" t="inlineStr">
        <is>
          <t>Foreign</t>
        </is>
      </c>
    </row>
    <row r="24">
      <c r="A24" s="3" t="inlineStr">
        <is>
          <t>Income Tax Examination [Line Items]</t>
        </is>
      </c>
    </row>
    <row r="25">
      <c r="A25" s="4" t="inlineStr">
        <is>
          <t>Change in valuation allowance</t>
        </is>
      </c>
      <c r="B25" s="5" t="n">
        <v>13000</v>
      </c>
      <c r="C25" s="5" t="n">
        <v>24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Liability (Details) - USD ($) $ in Thousands</t>
        </is>
      </c>
      <c r="B1" s="2" t="inlineStr">
        <is>
          <t>Dec. 31, 2020</t>
        </is>
      </c>
      <c r="C1" s="2" t="inlineStr">
        <is>
          <t>Dec. 31, 2019</t>
        </is>
      </c>
    </row>
    <row r="2">
      <c r="A2" s="3" t="inlineStr">
        <is>
          <t>Deferred income tax assets:</t>
        </is>
      </c>
    </row>
    <row r="3">
      <c r="A3" s="4" t="inlineStr">
        <is>
          <t>Self-insurance accruals</t>
        </is>
      </c>
      <c r="B3" s="5" t="n">
        <v>104346</v>
      </c>
      <c r="C3" s="5" t="n">
        <v>94690</v>
      </c>
    </row>
    <row r="4">
      <c r="A4" s="4" t="inlineStr">
        <is>
          <t>Net operating loss carryforwards</t>
        </is>
      </c>
      <c r="B4" s="6" t="n">
        <v>381585</v>
      </c>
      <c r="C4" s="6" t="n">
        <v>619314</v>
      </c>
    </row>
    <row r="5">
      <c r="A5" s="4" t="inlineStr">
        <is>
          <t>Accrued compensation and benefits</t>
        </is>
      </c>
      <c r="B5" s="6" t="n">
        <v>46321</v>
      </c>
      <c r="C5" s="6" t="n">
        <v>31402</v>
      </c>
    </row>
    <row r="6">
      <c r="A6" s="4" t="inlineStr">
        <is>
          <t>Pension benefits</t>
        </is>
      </c>
      <c r="B6" s="6" t="n">
        <v>75466</v>
      </c>
      <c r="C6" s="6" t="n">
        <v>78004</v>
      </c>
    </row>
    <row r="7">
      <c r="A7" s="4" t="inlineStr">
        <is>
          <t>Deferred revenue</t>
        </is>
      </c>
      <c r="B7" s="6" t="n">
        <v>170958</v>
      </c>
      <c r="C7" s="6" t="n">
        <v>146383</v>
      </c>
    </row>
    <row r="8">
      <c r="A8" s="4" t="inlineStr">
        <is>
          <t>Other, including federal benefit on state tax positions</t>
        </is>
      </c>
      <c r="B8" s="6" t="n">
        <v>35104</v>
      </c>
      <c r="C8" s="6" t="n">
        <v>30750</v>
      </c>
    </row>
    <row r="9">
      <c r="A9" s="4" t="inlineStr">
        <is>
          <t>Deferred tax assets gross</t>
        </is>
      </c>
      <c r="B9" s="6" t="n">
        <v>813780</v>
      </c>
      <c r="C9" s="6" t="n">
        <v>1000543</v>
      </c>
    </row>
    <row r="10">
      <c r="A10" s="4" t="inlineStr">
        <is>
          <t>Valuation allowance</t>
        </is>
      </c>
      <c r="B10" s="6" t="n">
        <v>-41153</v>
      </c>
      <c r="C10" s="6" t="n">
        <v>-17577</v>
      </c>
    </row>
    <row r="11">
      <c r="A11" s="4" t="inlineStr">
        <is>
          <t>Deferred tax assets net</t>
        </is>
      </c>
      <c r="B11" s="6" t="n">
        <v>772627</v>
      </c>
      <c r="C11" s="6" t="n">
        <v>982966</v>
      </c>
    </row>
    <row r="12">
      <c r="A12" s="3" t="inlineStr">
        <is>
          <t>Deferred income tax liabilities:</t>
        </is>
      </c>
    </row>
    <row r="13">
      <c r="A13" s="4" t="inlineStr">
        <is>
          <t>Property and equipment basis differences</t>
        </is>
      </c>
      <c r="B13" s="6" t="n">
        <v>-1888112</v>
      </c>
      <c r="C13" s="6" t="n">
        <v>-2121842</v>
      </c>
    </row>
    <row r="14">
      <c r="A14" s="4" t="inlineStr">
        <is>
          <t>Other</t>
        </is>
      </c>
      <c r="B14" s="6" t="n">
        <v>-5379</v>
      </c>
      <c r="C14" s="6" t="n">
        <v>-5386</v>
      </c>
    </row>
    <row r="15">
      <c r="A15" s="4" t="inlineStr">
        <is>
          <t>Deferred tax liabilities, gross</t>
        </is>
      </c>
      <c r="B15" s="6" t="n">
        <v>-1893491</v>
      </c>
      <c r="C15" s="6" t="n">
        <v>-2127228</v>
      </c>
    </row>
    <row r="16">
      <c r="A16" s="4" t="inlineStr">
        <is>
          <t>Net deferred income tax liability</t>
        </is>
      </c>
      <c r="B16" s="6" t="n">
        <v>-1120864</v>
      </c>
      <c r="C16" s="6" t="n">
        <v>-1144262</v>
      </c>
    </row>
    <row r="17">
      <c r="A17" s="4" t="inlineStr">
        <is>
          <t>Deferred tax assets included in Sales-type lease and other assets</t>
        </is>
      </c>
      <c r="B17" s="5" t="n">
        <v>5000</v>
      </c>
      <c r="C17" s="5" t="n">
        <v>1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48918</v>
      </c>
      <c r="C4" s="5" t="n">
        <v>58819</v>
      </c>
      <c r="D4" s="5" t="n">
        <v>62288</v>
      </c>
    </row>
    <row r="5">
      <c r="A5" s="4" t="inlineStr">
        <is>
          <t>Additions based on tax positions related to the current year</t>
        </is>
      </c>
      <c r="B5" s="6" t="n">
        <v>2225</v>
      </c>
      <c r="C5" s="6" t="n">
        <v>1422</v>
      </c>
      <c r="D5" s="6" t="n">
        <v>3885</v>
      </c>
    </row>
    <row r="6">
      <c r="A6" s="4" t="inlineStr">
        <is>
          <t>Reductions due to lapse of applicable statutes of limitation</t>
        </is>
      </c>
      <c r="B6" s="6" t="n">
        <v>-8356</v>
      </c>
      <c r="C6" s="6" t="n">
        <v>-11323</v>
      </c>
      <c r="D6" s="6" t="n">
        <v>-7354</v>
      </c>
    </row>
    <row r="7">
      <c r="A7" s="4" t="inlineStr">
        <is>
          <t>Gross balance at December 31</t>
        </is>
      </c>
      <c r="B7" s="6" t="n">
        <v>42787</v>
      </c>
      <c r="C7" s="6" t="n">
        <v>48918</v>
      </c>
      <c r="D7" s="6" t="n">
        <v>58819</v>
      </c>
    </row>
    <row r="8">
      <c r="A8" s="4" t="inlineStr">
        <is>
          <t>Interest and penalties</t>
        </is>
      </c>
      <c r="B8" s="6" t="n">
        <v>4491</v>
      </c>
      <c r="C8" s="6" t="n">
        <v>4772</v>
      </c>
      <c r="D8" s="6" t="n">
        <v>4594</v>
      </c>
    </row>
    <row r="9">
      <c r="A9" s="4" t="inlineStr">
        <is>
          <t>Balance at December 31</t>
        </is>
      </c>
      <c r="B9" s="5" t="n">
        <v>47278</v>
      </c>
      <c r="C9" s="5" t="n">
        <v>53690</v>
      </c>
      <c r="D9" s="5" t="n">
        <v>634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Lease income related to ChoiceLease</t>
        </is>
      </c>
      <c r="B4" s="5" t="n">
        <v>1565579</v>
      </c>
      <c r="C4" s="5" t="n">
        <v>1505913</v>
      </c>
      <c r="D4" s="5" t="n">
        <v>1369025</v>
      </c>
    </row>
    <row r="5">
      <c r="A5" s="4" t="inlineStr">
        <is>
          <t>Lease income related to commercial rental</t>
        </is>
      </c>
      <c r="B5" s="6" t="n">
        <v>791631</v>
      </c>
      <c r="C5" s="6" t="n">
        <v>952560</v>
      </c>
      <c r="D5" s="6" t="n">
        <v>905305</v>
      </c>
    </row>
    <row r="6">
      <c r="A6" s="3" t="inlineStr">
        <is>
          <t>Sales-type leases</t>
        </is>
      </c>
    </row>
    <row r="7">
      <c r="A7" s="4" t="inlineStr">
        <is>
          <t>Interest income related to net investment in leases</t>
        </is>
      </c>
      <c r="B7" s="6" t="n">
        <v>49244</v>
      </c>
      <c r="C7" s="6" t="n">
        <v>46801</v>
      </c>
      <c r="D7" s="6" t="n">
        <v>38385</v>
      </c>
    </row>
    <row r="8">
      <c r="A8" s="4" t="inlineStr">
        <is>
          <t>Variable lease income excluding commercial rental</t>
        </is>
      </c>
      <c r="B8" s="5" t="n">
        <v>289165</v>
      </c>
      <c r="C8" s="5" t="n">
        <v>272065</v>
      </c>
      <c r="D8" s="5" t="n">
        <v>244911</v>
      </c>
    </row>
    <row r="9">
      <c r="A9" s="4" t="inlineStr">
        <is>
          <t>Minimum</t>
        </is>
      </c>
    </row>
    <row r="10">
      <c r="A10" s="3" t="inlineStr">
        <is>
          <t>Sales-type leases</t>
        </is>
      </c>
    </row>
    <row r="11">
      <c r="A11" s="4" t="inlineStr">
        <is>
          <t>Variable lease income as a percent of commercial rental income</t>
        </is>
      </c>
      <c r="B11" s="4" t="inlineStr">
        <is>
          <t>15.00%</t>
        </is>
      </c>
    </row>
    <row r="12">
      <c r="A12" s="4" t="inlineStr">
        <is>
          <t>Maximum</t>
        </is>
      </c>
    </row>
    <row r="13">
      <c r="A13" s="3" t="inlineStr">
        <is>
          <t>Sales-type leases</t>
        </is>
      </c>
    </row>
    <row r="14">
      <c r="A14" s="4" t="inlineStr">
        <is>
          <t>Variable lease income as a percent of commercial rental income</t>
        </is>
      </c>
      <c r="B14" s="4" t="inlineStr">
        <is>
          <t>2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Thousands</t>
        </is>
      </c>
      <c r="B1" s="2" t="inlineStr">
        <is>
          <t>Dec. 31, 2020</t>
        </is>
      </c>
      <c r="C1" s="2" t="inlineStr">
        <is>
          <t>Dec. 31, 2019</t>
        </is>
      </c>
    </row>
    <row r="2">
      <c r="A2" s="3" t="inlineStr">
        <is>
          <t>Leases [Abstract]</t>
        </is>
      </c>
    </row>
    <row r="3">
      <c r="A3" s="4" t="inlineStr">
        <is>
          <t>Net investment in the lease - lease payment receivable</t>
        </is>
      </c>
      <c r="B3" s="5" t="n">
        <v>589120</v>
      </c>
      <c r="C3" s="5" t="n">
        <v>553076</v>
      </c>
    </row>
    <row r="4">
      <c r="A4" s="4" t="inlineStr">
        <is>
          <t>Net investment in the lease - unguaranteed residual value in assets</t>
        </is>
      </c>
      <c r="B4" s="6" t="n">
        <v>44704</v>
      </c>
      <c r="C4" s="6" t="n">
        <v>44952</v>
      </c>
    </row>
    <row r="5">
      <c r="A5" s="4" t="inlineStr">
        <is>
          <t>Net investment in sales-type leases</t>
        </is>
      </c>
      <c r="B5" s="6" t="n">
        <v>633824</v>
      </c>
      <c r="C5" s="6" t="n">
        <v>598028</v>
      </c>
    </row>
    <row r="6">
      <c r="A6" s="4" t="inlineStr">
        <is>
          <t>Estimated loss allowance</t>
        </is>
      </c>
      <c r="B6" s="6" t="n">
        <v>-4025</v>
      </c>
      <c r="C6" s="6" t="n">
        <v>-673</v>
      </c>
    </row>
    <row r="7">
      <c r="A7" s="4" t="inlineStr">
        <is>
          <t>Total</t>
        </is>
      </c>
      <c r="B7" s="5" t="n">
        <v>629799</v>
      </c>
      <c r="C7" s="5" t="n">
        <v>5973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of Sales-Type Lease Receivables, Lessor (Details) $ in Thousands</t>
        </is>
      </c>
      <c r="B1" s="2" t="inlineStr">
        <is>
          <t>Dec. 31, 2020USD ($)</t>
        </is>
      </c>
    </row>
    <row r="2">
      <c r="A2" s="3" t="inlineStr">
        <is>
          <t>Leases [Abstract]</t>
        </is>
      </c>
    </row>
    <row r="3">
      <c r="A3" s="4" t="inlineStr">
        <is>
          <t>2021</t>
        </is>
      </c>
      <c r="B3" s="5" t="n">
        <v>174421</v>
      </c>
    </row>
    <row r="4">
      <c r="A4" s="4" t="inlineStr">
        <is>
          <t>2022</t>
        </is>
      </c>
      <c r="B4" s="6" t="n">
        <v>163471</v>
      </c>
    </row>
    <row r="5">
      <c r="A5" s="4" t="inlineStr">
        <is>
          <t>2023</t>
        </is>
      </c>
      <c r="B5" s="6" t="n">
        <v>124641</v>
      </c>
    </row>
    <row r="6">
      <c r="A6" s="4" t="inlineStr">
        <is>
          <t>2024</t>
        </is>
      </c>
      <c r="B6" s="6" t="n">
        <v>97345</v>
      </c>
    </row>
    <row r="7">
      <c r="A7" s="4" t="inlineStr">
        <is>
          <t>2025</t>
        </is>
      </c>
      <c r="B7" s="6" t="n">
        <v>70662</v>
      </c>
    </row>
    <row r="8">
      <c r="A8" s="4" t="inlineStr">
        <is>
          <t>Thereafter</t>
        </is>
      </c>
      <c r="B8" s="6" t="n">
        <v>91713</v>
      </c>
    </row>
    <row r="9">
      <c r="A9" s="4" t="inlineStr">
        <is>
          <t>Total undiscounted cash flows</t>
        </is>
      </c>
      <c r="B9" s="6" t="n">
        <v>722253</v>
      </c>
    </row>
    <row r="10">
      <c r="A10" s="4" t="inlineStr">
        <is>
          <t>Present value of lease payments (recognized as lease receivables)</t>
        </is>
      </c>
      <c r="B10" s="6" t="n">
        <v>-589120</v>
      </c>
    </row>
    <row r="11">
      <c r="A11" s="4" t="inlineStr">
        <is>
          <t>Difference between undiscounted cash flows and discounted cash flows</t>
        </is>
      </c>
      <c r="B11" s="5" t="n">
        <v>1331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and paid, (in dollars per share)</t>
        </is>
      </c>
      <c r="B4" s="7" t="n">
        <v>2.24</v>
      </c>
      <c r="C4" s="7" t="n">
        <v>2.2</v>
      </c>
      <c r="D4" s="7" t="n">
        <v>2.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aturity of Operating Lease Payments, Lessor (Details) $ in Thousands</t>
        </is>
      </c>
      <c r="B1" s="2" t="inlineStr">
        <is>
          <t>Dec. 31, 2020USD ($)</t>
        </is>
      </c>
    </row>
    <row r="2">
      <c r="A2" s="3" t="inlineStr">
        <is>
          <t>Leases [Abstract]</t>
        </is>
      </c>
    </row>
    <row r="3">
      <c r="A3" s="4" t="inlineStr">
        <is>
          <t>2021</t>
        </is>
      </c>
      <c r="B3" s="5" t="n">
        <v>1290388</v>
      </c>
    </row>
    <row r="4">
      <c r="A4" s="4" t="inlineStr">
        <is>
          <t>2022</t>
        </is>
      </c>
      <c r="B4" s="6" t="n">
        <v>968254</v>
      </c>
    </row>
    <row r="5">
      <c r="A5" s="4" t="inlineStr">
        <is>
          <t>2023</t>
        </is>
      </c>
      <c r="B5" s="6" t="n">
        <v>685145</v>
      </c>
    </row>
    <row r="6">
      <c r="A6" s="4" t="inlineStr">
        <is>
          <t>2024</t>
        </is>
      </c>
      <c r="B6" s="6" t="n">
        <v>474389</v>
      </c>
    </row>
    <row r="7">
      <c r="A7" s="4" t="inlineStr">
        <is>
          <t>2025</t>
        </is>
      </c>
      <c r="B7" s="6" t="n">
        <v>288811</v>
      </c>
    </row>
    <row r="8">
      <c r="A8" s="4" t="inlineStr">
        <is>
          <t>Thereafter</t>
        </is>
      </c>
      <c r="B8" s="6" t="n">
        <v>185823</v>
      </c>
    </row>
    <row r="9">
      <c r="A9" s="4" t="inlineStr">
        <is>
          <t>Total undiscounted cash flows</t>
        </is>
      </c>
      <c r="B9" s="5" t="n">
        <v>38928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Amortization of right-of-use-assets</t>
        </is>
      </c>
      <c r="B4" s="5" t="n">
        <v>13295</v>
      </c>
      <c r="C4" s="5" t="n">
        <v>13671</v>
      </c>
      <c r="D4" s="5" t="n">
        <v>13805</v>
      </c>
    </row>
    <row r="5">
      <c r="A5" s="4" t="inlineStr">
        <is>
          <t>Interest on lease liabilities</t>
        </is>
      </c>
      <c r="B5" s="6" t="n">
        <v>2344</v>
      </c>
      <c r="C5" s="6" t="n">
        <v>2565</v>
      </c>
      <c r="D5" s="6" t="n">
        <v>2546</v>
      </c>
    </row>
    <row r="6">
      <c r="A6" s="4" t="inlineStr">
        <is>
          <t>Operating lease cost</t>
        </is>
      </c>
      <c r="B6" s="6" t="n">
        <v>92227</v>
      </c>
      <c r="C6" s="6" t="n">
        <v>94039</v>
      </c>
      <c r="D6" s="6" t="n">
        <v>87741</v>
      </c>
    </row>
    <row r="7">
      <c r="A7" s="4" t="inlineStr">
        <is>
          <t>Short-term lease and other</t>
        </is>
      </c>
      <c r="B7" s="6" t="n">
        <v>8432</v>
      </c>
      <c r="C7" s="6" t="n">
        <v>10963</v>
      </c>
      <c r="D7" s="6" t="n">
        <v>10017</v>
      </c>
    </row>
    <row r="8">
      <c r="A8" s="4" t="inlineStr">
        <is>
          <t>Variable lease cost</t>
        </is>
      </c>
      <c r="B8" s="6" t="n">
        <v>13325</v>
      </c>
      <c r="C8" s="6" t="n">
        <v>12459</v>
      </c>
      <c r="D8" s="6" t="n">
        <v>9888</v>
      </c>
    </row>
    <row r="9">
      <c r="A9" s="4" t="inlineStr">
        <is>
          <t>Sublease income</t>
        </is>
      </c>
      <c r="B9" s="6" t="n">
        <v>-27223</v>
      </c>
      <c r="C9" s="6" t="n">
        <v>-22385</v>
      </c>
      <c r="D9" s="6" t="n">
        <v>-23261</v>
      </c>
    </row>
    <row r="10">
      <c r="A10" s="4" t="inlineStr">
        <is>
          <t>Total lease cost</t>
        </is>
      </c>
      <c r="B10" s="5" t="n">
        <v>102400</v>
      </c>
      <c r="C10" s="5" t="n">
        <v>111312</v>
      </c>
      <c r="D10" s="5" t="n">
        <v>1007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Lease Assets [Abstract]</t>
        </is>
      </c>
    </row>
    <row r="3">
      <c r="A3" s="4" t="inlineStr">
        <is>
          <t>Operating lease, noncurrent assets</t>
        </is>
      </c>
      <c r="B3" s="5" t="n">
        <v>255964</v>
      </c>
      <c r="C3" s="5" t="n">
        <v>214809</v>
      </c>
    </row>
    <row r="4">
      <c r="A4" s="4" t="inlineStr">
        <is>
          <t>Finance lease, noncurrent assets</t>
        </is>
      </c>
      <c r="B4" s="5" t="n">
        <v>39571</v>
      </c>
      <c r="C4" s="5" t="n">
        <v>44190</v>
      </c>
    </row>
    <row r="5">
      <c r="A5" s="4" t="inlineStr">
        <is>
          <t>Operating Lease, Right-of-Use Asset, Statement of Financial Position [Extensible List]</t>
        </is>
      </c>
      <c r="B5" s="4" t="inlineStr">
        <is>
          <t>r:SalesTypeLeasesAndOtherAssets</t>
        </is>
      </c>
      <c r="C5" s="4" t="inlineStr">
        <is>
          <t>r:SalesTypeLeasesAndOtherAssets</t>
        </is>
      </c>
    </row>
    <row r="6">
      <c r="A6" s="4" t="inlineStr">
        <is>
          <t>Finance Lease, Right-of-Use Asset, Statement of Financial Position [Extensible List]</t>
        </is>
      </c>
      <c r="B6" s="4" t="inlineStr">
        <is>
          <t>us-gaap:PropertyPlantAndEquipmentAndFinanceLeaseRightOfUseAssetAfterAccumulatedDepreciationAndAmortization r:RevenueEarningEquipmentNetOfAccumulatedDepreciation</t>
        </is>
      </c>
      <c r="C6" s="4" t="inlineStr">
        <is>
          <t>us-gaap:PropertyPlantAndEquipmentAndFinanceLeaseRightOfUseAssetAfterAccumulatedDepreciationAndAmortization r:RevenueEarningEquipmentNetOfAccumulatedDepreciation</t>
        </is>
      </c>
    </row>
    <row r="7">
      <c r="A7" s="3" t="inlineStr">
        <is>
          <t>Liabilities, Current [Abstract]</t>
        </is>
      </c>
    </row>
    <row r="8">
      <c r="A8" s="4" t="inlineStr">
        <is>
          <t>Operating lease, current liabilities</t>
        </is>
      </c>
      <c r="B8" s="5" t="n">
        <v>78785</v>
      </c>
      <c r="C8" s="5" t="n">
        <v>72285</v>
      </c>
    </row>
    <row r="9">
      <c r="A9" s="4" t="inlineStr">
        <is>
          <t>Finance lease, current liabilities</t>
        </is>
      </c>
      <c r="B9" s="5" t="n">
        <v>13282</v>
      </c>
      <c r="C9" s="5" t="n">
        <v>12381</v>
      </c>
    </row>
    <row r="10">
      <c r="A10" s="4" t="inlineStr">
        <is>
          <t>Operating Lease, Liability, Current, Statement of Financial Position [Extensible List]</t>
        </is>
      </c>
      <c r="B10" s="4" t="inlineStr">
        <is>
          <t>us-gaap:AccountsPayableAndOtherAccruedLiabilitiesCurrent</t>
        </is>
      </c>
      <c r="C10" s="4" t="inlineStr">
        <is>
          <t>us-gaap:AccountsPayableAndOtherAccruedLiabilitiesCurrent</t>
        </is>
      </c>
    </row>
    <row r="11">
      <c r="A11" s="4" t="inlineStr">
        <is>
          <t>Finance Lease, Liability, Current, Statement of Financial Position [Extensible List]</t>
        </is>
      </c>
      <c r="B11" s="4" t="inlineStr">
        <is>
          <t>us-gaap:DebtCurrent</t>
        </is>
      </c>
      <c r="C11" s="4" t="inlineStr">
        <is>
          <t>us-gaap:DebtCurrent</t>
        </is>
      </c>
    </row>
    <row r="12">
      <c r="A12" s="3" t="inlineStr">
        <is>
          <t>Liabilities, Noncurrent [Abstract]</t>
        </is>
      </c>
    </row>
    <row r="13">
      <c r="A13" s="4" t="inlineStr">
        <is>
          <t>Operating lease, noncurrent liabilities</t>
        </is>
      </c>
      <c r="B13" s="5" t="n">
        <v>186429</v>
      </c>
      <c r="C13" s="5" t="n">
        <v>151361</v>
      </c>
    </row>
    <row r="14">
      <c r="A14" s="4" t="inlineStr">
        <is>
          <t>Finance lease, noncurrent liabilities</t>
        </is>
      </c>
      <c r="B14" s="5" t="n">
        <v>35136</v>
      </c>
      <c r="C14" s="5" t="n">
        <v>39336</v>
      </c>
    </row>
    <row r="15">
      <c r="A15" s="4" t="inlineStr">
        <is>
          <t>Operating Lease, Liability, Noncurrent, Statement of Financial Position [Extensible List]</t>
        </is>
      </c>
      <c r="B15" s="4" t="inlineStr">
        <is>
          <t>us-gaap:OtherLiabilitiesNoncurrent</t>
        </is>
      </c>
      <c r="C15" s="4" t="inlineStr">
        <is>
          <t>us-gaap:OtherLiabilitiesNoncurrent</t>
        </is>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average remaining lease term, operating</t>
        </is>
      </c>
      <c r="B3" s="4" t="inlineStr">
        <is>
          <t>4 years</t>
        </is>
      </c>
      <c r="C3" s="4" t="inlineStr">
        <is>
          <t>4 years</t>
        </is>
      </c>
    </row>
    <row r="4">
      <c r="A4" s="4" t="inlineStr">
        <is>
          <t>Weighted-average remaining lease term, finance</t>
        </is>
      </c>
      <c r="B4" s="4" t="inlineStr">
        <is>
          <t>6 years</t>
        </is>
      </c>
      <c r="C4" s="4" t="inlineStr">
        <is>
          <t>7 years</t>
        </is>
      </c>
    </row>
    <row r="5">
      <c r="A5" s="4" t="inlineStr">
        <is>
          <t>Weighted-average discount rate, operating</t>
        </is>
      </c>
      <c r="B5" s="4" t="inlineStr">
        <is>
          <t>3.30%</t>
        </is>
      </c>
      <c r="C5" s="4" t="inlineStr">
        <is>
          <t>4.00%</t>
        </is>
      </c>
    </row>
    <row r="6">
      <c r="A6" s="4" t="inlineStr">
        <is>
          <t>Weighted-average discount rate, finance</t>
        </is>
      </c>
      <c r="B6" s="4" t="inlineStr">
        <is>
          <t>5.60%</t>
        </is>
      </c>
      <c r="C6" s="4" t="inlineStr">
        <is>
          <t>6.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Lessee (Details) - USD ($) $ in Thousands</t>
        </is>
      </c>
      <c r="B1" s="2" t="inlineStr">
        <is>
          <t>Dec. 31, 2020</t>
        </is>
      </c>
      <c r="C1" s="2" t="inlineStr">
        <is>
          <t>Dec. 31, 2019</t>
        </is>
      </c>
    </row>
    <row r="2">
      <c r="A2" s="3" t="inlineStr">
        <is>
          <t>Operating Leases</t>
        </is>
      </c>
    </row>
    <row r="3">
      <c r="A3" s="4" t="inlineStr">
        <is>
          <t>2021</t>
        </is>
      </c>
      <c r="B3" s="5" t="n">
        <v>85612</v>
      </c>
    </row>
    <row r="4">
      <c r="A4" s="4" t="inlineStr">
        <is>
          <t>2022</t>
        </is>
      </c>
      <c r="B4" s="6" t="n">
        <v>70707</v>
      </c>
    </row>
    <row r="5">
      <c r="A5" s="4" t="inlineStr">
        <is>
          <t>2023</t>
        </is>
      </c>
      <c r="B5" s="6" t="n">
        <v>56981</v>
      </c>
    </row>
    <row r="6">
      <c r="A6" s="4" t="inlineStr">
        <is>
          <t>2024</t>
        </is>
      </c>
      <c r="B6" s="6" t="n">
        <v>33151</v>
      </c>
    </row>
    <row r="7">
      <c r="A7" s="4" t="inlineStr">
        <is>
          <t>2025</t>
        </is>
      </c>
      <c r="B7" s="6" t="n">
        <v>20281</v>
      </c>
    </row>
    <row r="8">
      <c r="A8" s="4" t="inlineStr">
        <is>
          <t>Thereafter</t>
        </is>
      </c>
      <c r="B8" s="6" t="n">
        <v>15738</v>
      </c>
    </row>
    <row r="9">
      <c r="A9" s="4" t="inlineStr">
        <is>
          <t>Total lease payments</t>
        </is>
      </c>
      <c r="B9" s="6" t="n">
        <v>282470</v>
      </c>
    </row>
    <row r="10">
      <c r="A10" s="4" t="inlineStr">
        <is>
          <t>Less: Imputed Interest</t>
        </is>
      </c>
      <c r="B10" s="6" t="n">
        <v>-17256</v>
      </c>
    </row>
    <row r="11">
      <c r="A11" s="4" t="inlineStr">
        <is>
          <t>Present value of lease liabilities</t>
        </is>
      </c>
      <c r="B11" s="6" t="n">
        <v>265214</v>
      </c>
      <c r="C11" s="5" t="n">
        <v>223646</v>
      </c>
    </row>
    <row r="12">
      <c r="A12" s="3" t="inlineStr">
        <is>
          <t>Finance Leases</t>
        </is>
      </c>
    </row>
    <row r="13">
      <c r="A13" s="4" t="inlineStr">
        <is>
          <t>2021</t>
        </is>
      </c>
      <c r="B13" s="6" t="n">
        <v>15179</v>
      </c>
    </row>
    <row r="14">
      <c r="A14" s="4" t="inlineStr">
        <is>
          <t>2022</t>
        </is>
      </c>
      <c r="B14" s="6" t="n">
        <v>12111</v>
      </c>
    </row>
    <row r="15">
      <c r="A15" s="4" t="inlineStr">
        <is>
          <t>2023</t>
        </is>
      </c>
      <c r="B15" s="6" t="n">
        <v>9291</v>
      </c>
    </row>
    <row r="16">
      <c r="A16" s="4" t="inlineStr">
        <is>
          <t>2024</t>
        </is>
      </c>
      <c r="B16" s="6" t="n">
        <v>6612</v>
      </c>
    </row>
    <row r="17">
      <c r="A17" s="4" t="inlineStr">
        <is>
          <t>2025</t>
        </is>
      </c>
      <c r="B17" s="6" t="n">
        <v>3345</v>
      </c>
    </row>
    <row r="18">
      <c r="A18" s="4" t="inlineStr">
        <is>
          <t>Thereafter</t>
        </is>
      </c>
      <c r="B18" s="6" t="n">
        <v>9112</v>
      </c>
    </row>
    <row r="19">
      <c r="A19" s="4" t="inlineStr">
        <is>
          <t>Total lease payments</t>
        </is>
      </c>
      <c r="B19" s="6" t="n">
        <v>55650</v>
      </c>
    </row>
    <row r="20">
      <c r="A20" s="4" t="inlineStr">
        <is>
          <t>Less: Imputed Interest</t>
        </is>
      </c>
      <c r="B20" s="6" t="n">
        <v>-7232</v>
      </c>
    </row>
    <row r="21">
      <c r="A21" s="4" t="inlineStr">
        <is>
          <t>Present value of lease liabilities</t>
        </is>
      </c>
      <c r="B21" s="6" t="n">
        <v>48418</v>
      </c>
    </row>
    <row r="22">
      <c r="A22" s="3" t="inlineStr">
        <is>
          <t>Total</t>
        </is>
      </c>
    </row>
    <row r="23">
      <c r="A23" s="4" t="inlineStr">
        <is>
          <t>2021</t>
        </is>
      </c>
      <c r="B23" s="6" t="n">
        <v>100791</v>
      </c>
    </row>
    <row r="24">
      <c r="A24" s="4" t="inlineStr">
        <is>
          <t>2022</t>
        </is>
      </c>
      <c r="B24" s="6" t="n">
        <v>82818</v>
      </c>
    </row>
    <row r="25">
      <c r="A25" s="4" t="inlineStr">
        <is>
          <t>2023</t>
        </is>
      </c>
      <c r="B25" s="6" t="n">
        <v>66272</v>
      </c>
    </row>
    <row r="26">
      <c r="A26" s="4" t="inlineStr">
        <is>
          <t>2024</t>
        </is>
      </c>
      <c r="B26" s="6" t="n">
        <v>39763</v>
      </c>
    </row>
    <row r="27">
      <c r="A27" s="4" t="inlineStr">
        <is>
          <t>2025</t>
        </is>
      </c>
      <c r="B27" s="6" t="n">
        <v>23626</v>
      </c>
    </row>
    <row r="28">
      <c r="A28" s="4" t="inlineStr">
        <is>
          <t>Thereafter</t>
        </is>
      </c>
      <c r="B28" s="6" t="n">
        <v>24850</v>
      </c>
    </row>
    <row r="29">
      <c r="A29" s="4" t="inlineStr">
        <is>
          <t>Total lease payments</t>
        </is>
      </c>
      <c r="B29" s="6" t="n">
        <v>338120</v>
      </c>
    </row>
    <row r="30">
      <c r="A30" s="4" t="inlineStr">
        <is>
          <t>Less: Imputed Interest</t>
        </is>
      </c>
      <c r="B30" s="6" t="n">
        <v>-24488</v>
      </c>
    </row>
    <row r="31">
      <c r="A31" s="4" t="inlineStr">
        <is>
          <t>Present value of lease liabilities</t>
        </is>
      </c>
      <c r="B31" s="5" t="n">
        <v>3136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 Summary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bt:</t>
        </is>
      </c>
    </row>
    <row r="4">
      <c r="A4" s="4" t="inlineStr">
        <is>
          <t>Debt, gross</t>
        </is>
      </c>
      <c r="B4" s="5" t="n">
        <v>6636615</v>
      </c>
      <c r="C4" s="5" t="n">
        <v>6636615</v>
      </c>
      <c r="D4" s="5" t="n">
        <v>7956061</v>
      </c>
    </row>
    <row r="5">
      <c r="A5" s="4" t="inlineStr">
        <is>
          <t>Debt issuance costs and original issue discounts</t>
        </is>
      </c>
      <c r="B5" s="6" t="n">
        <v>-26379</v>
      </c>
      <c r="C5" s="6" t="n">
        <v>-26379</v>
      </c>
      <c r="D5" s="6" t="n">
        <v>-31273</v>
      </c>
    </row>
    <row r="6">
      <c r="A6" s="4" t="inlineStr">
        <is>
          <t>Total debt</t>
        </is>
      </c>
      <c r="B6" s="6" t="n">
        <v>6610236</v>
      </c>
      <c r="C6" s="6" t="n">
        <v>6610236</v>
      </c>
      <c r="D6" s="6" t="n">
        <v>7924788</v>
      </c>
    </row>
    <row r="7">
      <c r="A7" s="4" t="inlineStr">
        <is>
          <t>Short-term debt and current portion of long-term debt</t>
        </is>
      </c>
      <c r="B7" s="6" t="n">
        <v>-516581</v>
      </c>
      <c r="C7" s="6" t="n">
        <v>-516581</v>
      </c>
      <c r="D7" s="6" t="n">
        <v>-1154564</v>
      </c>
    </row>
    <row r="8">
      <c r="A8" s="4" t="inlineStr">
        <is>
          <t>Long-term debt</t>
        </is>
      </c>
      <c r="B8" s="5" t="n">
        <v>6093655</v>
      </c>
      <c r="C8" s="6" t="n">
        <v>6093655</v>
      </c>
      <c r="D8" s="6" t="n">
        <v>6770224</v>
      </c>
    </row>
    <row r="9">
      <c r="A9" s="4" t="inlineStr">
        <is>
          <t>Debt Proceeds</t>
        </is>
      </c>
      <c r="C9" s="6" t="n">
        <v>2084343</v>
      </c>
    </row>
    <row r="10">
      <c r="A10" s="4" t="inlineStr">
        <is>
          <t>Debt Repayments</t>
        </is>
      </c>
      <c r="C10" s="6" t="n">
        <v>3055380</v>
      </c>
    </row>
    <row r="11">
      <c r="A11" s="4" t="inlineStr">
        <is>
          <t>Interest expense on early redemption</t>
        </is>
      </c>
      <c r="C11" s="5" t="n">
        <v>8999</v>
      </c>
      <c r="D11" s="5" t="n">
        <v>0</v>
      </c>
      <c r="E11" s="5" t="n">
        <v>0</v>
      </c>
    </row>
    <row r="12">
      <c r="A12" s="4" t="inlineStr">
        <is>
          <t>Debt repurchase, percentage</t>
        </is>
      </c>
      <c r="C12" s="4" t="inlineStr">
        <is>
          <t>101.00%</t>
        </is>
      </c>
    </row>
    <row r="13">
      <c r="A13" s="4" t="inlineStr">
        <is>
          <t>U.S. commercial paper</t>
        </is>
      </c>
    </row>
    <row r="14">
      <c r="A14" s="3" t="inlineStr">
        <is>
          <t>Debt:</t>
        </is>
      </c>
    </row>
    <row r="15">
      <c r="A15" s="4" t="inlineStr">
        <is>
          <t>Weighted Average Interest Rate</t>
        </is>
      </c>
      <c r="B15" s="4" t="inlineStr">
        <is>
          <t>0.29%</t>
        </is>
      </c>
      <c r="C15" s="4" t="inlineStr">
        <is>
          <t>0.29%</t>
        </is>
      </c>
      <c r="D15" s="4" t="inlineStr">
        <is>
          <t>1.99%</t>
        </is>
      </c>
    </row>
    <row r="16">
      <c r="A16" s="4" t="inlineStr">
        <is>
          <t>Debt, gross</t>
        </is>
      </c>
      <c r="B16" s="5" t="n">
        <v>214375</v>
      </c>
      <c r="C16" s="5" t="n">
        <v>214375</v>
      </c>
      <c r="D16" s="5" t="n">
        <v>511486</v>
      </c>
    </row>
    <row r="17">
      <c r="A17" s="4" t="inlineStr">
        <is>
          <t>Canadian commercial paper</t>
        </is>
      </c>
    </row>
    <row r="18">
      <c r="A18" s="3" t="inlineStr">
        <is>
          <t>Debt:</t>
        </is>
      </c>
    </row>
    <row r="19">
      <c r="A19" s="4" t="inlineStr">
        <is>
          <t>Weighted Average Interest Rate</t>
        </is>
      </c>
      <c r="B19" s="4" t="inlineStr">
        <is>
          <t>0.62%</t>
        </is>
      </c>
      <c r="C19" s="4" t="inlineStr">
        <is>
          <t>0.62%</t>
        </is>
      </c>
      <c r="D19" s="4" t="inlineStr">
        <is>
          <t>2.04%</t>
        </is>
      </c>
    </row>
    <row r="20">
      <c r="A20" s="4" t="inlineStr">
        <is>
          <t>Debt, gross</t>
        </is>
      </c>
      <c r="B20" s="5" t="n">
        <v>62800</v>
      </c>
      <c r="C20" s="5" t="n">
        <v>62800</v>
      </c>
      <c r="D20" s="5" t="n">
        <v>136199</v>
      </c>
    </row>
    <row r="21">
      <c r="A21" s="4" t="inlineStr">
        <is>
          <t>Trade receivables program</t>
        </is>
      </c>
    </row>
    <row r="22">
      <c r="A22" s="3" t="inlineStr">
        <is>
          <t>Debt:</t>
        </is>
      </c>
    </row>
    <row r="23">
      <c r="A23" s="4" t="inlineStr">
        <is>
          <t>Weighted Average Interest Rate</t>
        </is>
      </c>
      <c r="B23" s="4" t="inlineStr">
        <is>
          <t>0.00%</t>
        </is>
      </c>
      <c r="C23" s="4" t="inlineStr">
        <is>
          <t>0.00%</t>
        </is>
      </c>
      <c r="D23" s="4" t="inlineStr">
        <is>
          <t>0.00%</t>
        </is>
      </c>
    </row>
    <row r="24">
      <c r="A24" s="4" t="inlineStr">
        <is>
          <t>Debt, gross</t>
        </is>
      </c>
      <c r="B24" s="5" t="n">
        <v>0</v>
      </c>
      <c r="C24" s="5" t="n">
        <v>0</v>
      </c>
      <c r="D24" s="5" t="n">
        <v>0</v>
      </c>
    </row>
    <row r="25">
      <c r="A25" s="4" t="inlineStr">
        <is>
          <t>Debt Proceeds</t>
        </is>
      </c>
      <c r="C25" s="6" t="n">
        <v>300000</v>
      </c>
    </row>
    <row r="26">
      <c r="A26" s="4" t="inlineStr">
        <is>
          <t>Debt Repayments</t>
        </is>
      </c>
      <c r="C26" s="5" t="n">
        <v>300000</v>
      </c>
    </row>
    <row r="27">
      <c r="A27" s="4" t="inlineStr">
        <is>
          <t>Global revolving credit facility</t>
        </is>
      </c>
    </row>
    <row r="28">
      <c r="A28" s="3" t="inlineStr">
        <is>
          <t>Debt:</t>
        </is>
      </c>
    </row>
    <row r="29">
      <c r="A29" s="4" t="inlineStr">
        <is>
          <t>Weighted Average Interest Rate</t>
        </is>
      </c>
      <c r="B29" s="4" t="inlineStr">
        <is>
          <t>1.25%</t>
        </is>
      </c>
      <c r="C29" s="4" t="inlineStr">
        <is>
          <t>1.25%</t>
        </is>
      </c>
      <c r="D29" s="4" t="inlineStr">
        <is>
          <t>2.10%</t>
        </is>
      </c>
    </row>
    <row r="30">
      <c r="A30" s="4" t="inlineStr">
        <is>
          <t>Debt, gross</t>
        </is>
      </c>
      <c r="B30" s="5" t="n">
        <v>200</v>
      </c>
      <c r="C30" s="5" t="n">
        <v>200</v>
      </c>
      <c r="D30" s="5" t="n">
        <v>8104</v>
      </c>
    </row>
    <row r="31">
      <c r="A31" s="4" t="inlineStr">
        <is>
          <t>Debt Proceeds</t>
        </is>
      </c>
      <c r="C31" s="6" t="n">
        <v>327846</v>
      </c>
    </row>
    <row r="32">
      <c r="A32" s="4" t="inlineStr">
        <is>
          <t>Debt Repayments</t>
        </is>
      </c>
      <c r="C32" s="5" t="n">
        <v>333912</v>
      </c>
    </row>
    <row r="33">
      <c r="A33" s="4" t="inlineStr">
        <is>
          <t>Unsecured U.S. obligations</t>
        </is>
      </c>
    </row>
    <row r="34">
      <c r="A34" s="3" t="inlineStr">
        <is>
          <t>Debt:</t>
        </is>
      </c>
    </row>
    <row r="35">
      <c r="A35" s="4" t="inlineStr">
        <is>
          <t>Weighted Average Interest Rate</t>
        </is>
      </c>
      <c r="B35" s="4" t="inlineStr">
        <is>
          <t>3.47%</t>
        </is>
      </c>
      <c r="C35" s="4" t="inlineStr">
        <is>
          <t>3.47%</t>
        </is>
      </c>
      <c r="D35" s="4" t="inlineStr">
        <is>
          <t>2.79%</t>
        </is>
      </c>
    </row>
    <row r="36">
      <c r="A36" s="4" t="inlineStr">
        <is>
          <t>Debt, gross</t>
        </is>
      </c>
      <c r="B36" s="5" t="n">
        <v>200000</v>
      </c>
      <c r="C36" s="5" t="n">
        <v>200000</v>
      </c>
      <c r="D36" s="5" t="n">
        <v>200000</v>
      </c>
    </row>
    <row r="37">
      <c r="A37" s="4" t="inlineStr">
        <is>
          <t>Unsecured U.S. notes – Medium-term notes</t>
        </is>
      </c>
    </row>
    <row r="38">
      <c r="A38" s="3" t="inlineStr">
        <is>
          <t>Debt:</t>
        </is>
      </c>
    </row>
    <row r="39">
      <c r="A39" s="4" t="inlineStr">
        <is>
          <t>Weighted Average Interest Rate</t>
        </is>
      </c>
      <c r="B39" s="4" t="inlineStr">
        <is>
          <t>3.41%</t>
        </is>
      </c>
      <c r="C39" s="4" t="inlineStr">
        <is>
          <t>3.41%</t>
        </is>
      </c>
      <c r="D39" s="4" t="inlineStr">
        <is>
          <t>3.17%</t>
        </is>
      </c>
    </row>
    <row r="40">
      <c r="A40" s="4" t="inlineStr">
        <is>
          <t>Debt, gross</t>
        </is>
      </c>
      <c r="B40" s="5" t="n">
        <v>5174180</v>
      </c>
      <c r="C40" s="5" t="n">
        <v>5174180</v>
      </c>
      <c r="D40" s="5" t="n">
        <v>5970462</v>
      </c>
    </row>
    <row r="41">
      <c r="A41" s="4" t="inlineStr">
        <is>
          <t>Unsecured foreign obligations</t>
        </is>
      </c>
    </row>
    <row r="42">
      <c r="A42" s="3" t="inlineStr">
        <is>
          <t>Debt:</t>
        </is>
      </c>
    </row>
    <row r="43">
      <c r="A43" s="4" t="inlineStr">
        <is>
          <t>Weighted Average Interest Rate</t>
        </is>
      </c>
      <c r="B43" s="4" t="inlineStr">
        <is>
          <t>1.82%</t>
        </is>
      </c>
      <c r="C43" s="4" t="inlineStr">
        <is>
          <t>1.82%</t>
        </is>
      </c>
      <c r="D43" s="4" t="inlineStr">
        <is>
          <t>2.18%</t>
        </is>
      </c>
    </row>
    <row r="44">
      <c r="A44" s="4" t="inlineStr">
        <is>
          <t>Debt, gross</t>
        </is>
      </c>
      <c r="B44" s="5" t="n">
        <v>254259</v>
      </c>
      <c r="C44" s="5" t="n">
        <v>254259</v>
      </c>
      <c r="D44" s="5" t="n">
        <v>270719</v>
      </c>
    </row>
    <row r="45">
      <c r="A45" s="4" t="inlineStr">
        <is>
          <t>Asset-backed US obligations</t>
        </is>
      </c>
    </row>
    <row r="46">
      <c r="A46" s="3" t="inlineStr">
        <is>
          <t>Debt:</t>
        </is>
      </c>
    </row>
    <row r="47">
      <c r="A47" s="4" t="inlineStr">
        <is>
          <t>Weighted Average Interest Rate</t>
        </is>
      </c>
      <c r="B47" s="4" t="inlineStr">
        <is>
          <t>2.53%</t>
        </is>
      </c>
      <c r="C47" s="4" t="inlineStr">
        <is>
          <t>2.53%</t>
        </is>
      </c>
      <c r="D47" s="4" t="inlineStr">
        <is>
          <t>2.50%</t>
        </is>
      </c>
    </row>
    <row r="48">
      <c r="A48" s="4" t="inlineStr">
        <is>
          <t>Debt, gross</t>
        </is>
      </c>
      <c r="B48" s="5" t="n">
        <v>682383</v>
      </c>
      <c r="C48" s="5" t="n">
        <v>682383</v>
      </c>
      <c r="D48" s="5" t="n">
        <v>807374</v>
      </c>
    </row>
    <row r="49">
      <c r="A49" s="4" t="inlineStr">
        <is>
          <t>Total fair value of debt</t>
        </is>
      </c>
      <c r="B49" s="6" t="n">
        <v>6300000</v>
      </c>
      <c r="C49" s="6" t="n">
        <v>6300000</v>
      </c>
      <c r="D49" s="6" t="n">
        <v>7000000</v>
      </c>
    </row>
    <row r="50">
      <c r="A50" s="4" t="inlineStr">
        <is>
          <t>Finance lease obligations and other</t>
        </is>
      </c>
    </row>
    <row r="51">
      <c r="A51" s="3" t="inlineStr">
        <is>
          <t>Debt:</t>
        </is>
      </c>
    </row>
    <row r="52">
      <c r="A52" s="4" t="inlineStr">
        <is>
          <t>Debt, gross</t>
        </is>
      </c>
      <c r="B52" s="6" t="n">
        <v>48418</v>
      </c>
      <c r="C52" s="6" t="n">
        <v>48418</v>
      </c>
      <c r="D52" s="6" t="n">
        <v>51717</v>
      </c>
    </row>
    <row r="53">
      <c r="A53" s="4" t="inlineStr">
        <is>
          <t>Medium-term notes</t>
        </is>
      </c>
    </row>
    <row r="54">
      <c r="A54" s="3" t="inlineStr">
        <is>
          <t>Debt:</t>
        </is>
      </c>
    </row>
    <row r="55">
      <c r="A55" s="4" t="inlineStr">
        <is>
          <t>Debt Proceeds</t>
        </is>
      </c>
      <c r="C55" s="6" t="n">
        <v>799648</v>
      </c>
    </row>
    <row r="56">
      <c r="A56" s="4" t="inlineStr">
        <is>
          <t>Debt Repayments</t>
        </is>
      </c>
      <c r="B56" s="6" t="n">
        <v>600000</v>
      </c>
      <c r="C56" s="6" t="n">
        <v>1600000</v>
      </c>
    </row>
    <row r="57">
      <c r="A57" s="4" t="inlineStr">
        <is>
          <t>U.S. and foreign term loans and other</t>
        </is>
      </c>
    </row>
    <row r="58">
      <c r="A58" s="3" t="inlineStr">
        <is>
          <t>Debt:</t>
        </is>
      </c>
    </row>
    <row r="59">
      <c r="A59" s="4" t="inlineStr">
        <is>
          <t>Debt Proceeds</t>
        </is>
      </c>
      <c r="C59" s="6" t="n">
        <v>656849</v>
      </c>
    </row>
    <row r="60">
      <c r="A60" s="4" t="inlineStr">
        <is>
          <t>Debt Repayments</t>
        </is>
      </c>
      <c r="C60" s="6" t="n">
        <v>821468</v>
      </c>
    </row>
    <row r="61">
      <c r="A61" s="4" t="inlineStr">
        <is>
          <t>Fair Value Hedging | Designated as Hedging Instrument | Interest Rate Swap</t>
        </is>
      </c>
    </row>
    <row r="62">
      <c r="A62" s="3" t="inlineStr">
        <is>
          <t>Debt:</t>
        </is>
      </c>
    </row>
    <row r="63">
      <c r="A63" s="4" t="inlineStr">
        <is>
          <t>Aggregate notional amount of interest rate swaps</t>
        </is>
      </c>
      <c r="B63" s="5" t="n">
        <v>150000</v>
      </c>
      <c r="C63" s="5" t="n">
        <v>150000</v>
      </c>
      <c r="D63" s="5" t="n">
        <v>525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DEBT - Maturity of Debt (Details) $ in Thousands</t>
        </is>
      </c>
      <c r="B1" s="2" t="inlineStr">
        <is>
          <t>Dec. 31, 2020USD ($)</t>
        </is>
      </c>
    </row>
    <row r="2">
      <c r="A2" s="3" t="inlineStr">
        <is>
          <t>Long-term Debt, Fiscal Year Maturity [Abstract]</t>
        </is>
      </c>
    </row>
    <row r="3">
      <c r="A3" s="4" t="inlineStr">
        <is>
          <t>2021</t>
        </is>
      </c>
      <c r="B3" s="5" t="n">
        <v>503480</v>
      </c>
    </row>
    <row r="4">
      <c r="A4" s="4" t="inlineStr">
        <is>
          <t>2022</t>
        </is>
      </c>
      <c r="B4" s="6" t="n">
        <v>1346560</v>
      </c>
    </row>
    <row r="5">
      <c r="A5" s="4" t="inlineStr">
        <is>
          <t>2023</t>
        </is>
      </c>
      <c r="B5" s="6" t="n">
        <v>1678976</v>
      </c>
    </row>
    <row r="6">
      <c r="A6" s="4" t="inlineStr">
        <is>
          <t>2024</t>
        </is>
      </c>
      <c r="B6" s="6" t="n">
        <v>1511757</v>
      </c>
    </row>
    <row r="7">
      <c r="A7" s="4" t="inlineStr">
        <is>
          <t>2025</t>
        </is>
      </c>
      <c r="B7" s="6" t="n">
        <v>1085897</v>
      </c>
    </row>
    <row r="8">
      <c r="A8" s="4" t="inlineStr">
        <is>
          <t>Thereafter</t>
        </is>
      </c>
      <c r="B8" s="6" t="n">
        <v>461527</v>
      </c>
    </row>
    <row r="9">
      <c r="A9" s="4" t="inlineStr">
        <is>
          <t>Total</t>
        </is>
      </c>
      <c r="B9" s="6" t="n">
        <v>6588197</v>
      </c>
    </row>
    <row r="10">
      <c r="A10" s="4" t="inlineStr">
        <is>
          <t>Finance lease obligations</t>
        </is>
      </c>
      <c r="B10" s="6" t="n">
        <v>48418</v>
      </c>
    </row>
    <row r="11">
      <c r="A11" s="4" t="inlineStr">
        <is>
          <t>Total long-term debt</t>
        </is>
      </c>
      <c r="B11" s="5" t="n">
        <v>66366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DEBT - Narrative (Details)</t>
        </is>
      </c>
      <c r="B1" s="2" t="inlineStr">
        <is>
          <t>3 Months Ended</t>
        </is>
      </c>
      <c r="C1" s="2" t="inlineStr">
        <is>
          <t>12 Months Ended</t>
        </is>
      </c>
    </row>
    <row r="2">
      <c r="B2" s="2" t="inlineStr">
        <is>
          <t>Dec. 31, 2020USD ($)</t>
        </is>
      </c>
      <c r="C2" s="2" t="inlineStr">
        <is>
          <t>Dec. 31, 2020USD ($)institution</t>
        </is>
      </c>
      <c r="D2" s="2" t="inlineStr">
        <is>
          <t>Dec. 31, 2019USD ($)</t>
        </is>
      </c>
      <c r="E2" s="2" t="inlineStr">
        <is>
          <t>Dec. 31, 2018USD ($)</t>
        </is>
      </c>
      <c r="F2" s="2" t="inlineStr">
        <is>
          <t>Feb. 29, 2020USD ($)</t>
        </is>
      </c>
      <c r="G2" s="2" t="inlineStr">
        <is>
          <t>Jan. 31, 2020USD ($)</t>
        </is>
      </c>
    </row>
    <row r="3">
      <c r="A3" s="3" t="inlineStr">
        <is>
          <t>Debt Instrument [Line Items]</t>
        </is>
      </c>
    </row>
    <row r="4">
      <c r="A4" s="4" t="inlineStr">
        <is>
          <t>Debt Repayments</t>
        </is>
      </c>
      <c r="C4" s="5" t="n">
        <v>3055380000</v>
      </c>
    </row>
    <row r="5">
      <c r="A5" s="4" t="inlineStr">
        <is>
          <t>Interest expense on early redemption</t>
        </is>
      </c>
      <c r="C5" s="5" t="n">
        <v>8999000</v>
      </c>
      <c r="D5" s="5" t="n">
        <v>0</v>
      </c>
      <c r="E5" s="5" t="n">
        <v>0</v>
      </c>
    </row>
    <row r="6">
      <c r="A6" s="4" t="inlineStr">
        <is>
          <t>Debt repurchase, percentage</t>
        </is>
      </c>
      <c r="C6" s="4" t="inlineStr">
        <is>
          <t>101.00%</t>
        </is>
      </c>
    </row>
    <row r="7">
      <c r="A7" s="4" t="inlineStr">
        <is>
          <t>Amortization percent of charge</t>
        </is>
      </c>
      <c r="B7" s="4" t="inlineStr">
        <is>
          <t>50.00%</t>
        </is>
      </c>
      <c r="C7" s="4" t="inlineStr">
        <is>
          <t>50.00%</t>
        </is>
      </c>
    </row>
    <row r="8">
      <c r="A8" s="4" t="inlineStr">
        <is>
          <t>Total available proceeds under trade receivables purchase and sale program</t>
        </is>
      </c>
      <c r="F8" s="5" t="n">
        <v>300000000</v>
      </c>
      <c r="G8" s="5" t="n">
        <v>225000000</v>
      </c>
    </row>
    <row r="9">
      <c r="A9" s="4" t="inlineStr">
        <is>
          <t>Available Proceeds under program</t>
        </is>
      </c>
      <c r="B9" s="5" t="n">
        <v>300000000</v>
      </c>
      <c r="C9" s="5" t="n">
        <v>300000000</v>
      </c>
    </row>
    <row r="10">
      <c r="A10" s="4" t="inlineStr">
        <is>
          <t>Asset-backed US obligations</t>
        </is>
      </c>
    </row>
    <row r="11">
      <c r="A11" s="3" t="inlineStr">
        <is>
          <t>Debt Instrument [Line Items]</t>
        </is>
      </c>
    </row>
    <row r="12">
      <c r="A12" s="4" t="inlineStr">
        <is>
          <t>Total fair value of debt</t>
        </is>
      </c>
      <c r="B12" s="6" t="n">
        <v>6300000000</v>
      </c>
      <c r="C12" s="6" t="n">
        <v>6300000000</v>
      </c>
      <c r="D12" s="6" t="n">
        <v>7000000000</v>
      </c>
    </row>
    <row r="13">
      <c r="A13" s="4" t="inlineStr">
        <is>
          <t>Medium-term notes</t>
        </is>
      </c>
    </row>
    <row r="14">
      <c r="A14" s="3" t="inlineStr">
        <is>
          <t>Debt Instrument [Line Items]</t>
        </is>
      </c>
    </row>
    <row r="15">
      <c r="A15" s="4" t="inlineStr">
        <is>
          <t>Debt Repayments</t>
        </is>
      </c>
      <c r="B15" s="6" t="n">
        <v>600000000</v>
      </c>
      <c r="C15" s="6" t="n">
        <v>1600000000</v>
      </c>
    </row>
    <row r="16">
      <c r="A16" s="4" t="inlineStr">
        <is>
          <t>Global revolving credit facility</t>
        </is>
      </c>
    </row>
    <row r="17">
      <c r="A17" s="3" t="inlineStr">
        <is>
          <t>Debt Instrument [Line Items]</t>
        </is>
      </c>
    </row>
    <row r="18">
      <c r="A18" s="4" t="inlineStr">
        <is>
          <t>Debt Repayments</t>
        </is>
      </c>
      <c r="C18" s="6" t="n">
        <v>333912000</v>
      </c>
    </row>
    <row r="19">
      <c r="A19" s="4" t="inlineStr">
        <is>
          <t>Maximum borrowing capacity under global revolving credit facility</t>
        </is>
      </c>
      <c r="B19" s="5" t="n">
        <v>1400000000</v>
      </c>
      <c r="C19" s="5" t="n">
        <v>1400000000</v>
      </c>
    </row>
    <row r="20">
      <c r="A20" s="4" t="inlineStr">
        <is>
          <t>Number of lending institutions | institution</t>
        </is>
      </c>
      <c r="C20" s="6" t="n">
        <v>11</v>
      </c>
    </row>
    <row r="21">
      <c r="A21" s="4" t="inlineStr">
        <is>
          <t>Basis points</t>
        </is>
      </c>
      <c r="C21" s="4" t="inlineStr">
        <is>
          <t>0.15%</t>
        </is>
      </c>
    </row>
    <row r="22">
      <c r="A22" s="4" t="inlineStr">
        <is>
          <t>Amortization period</t>
        </is>
      </c>
      <c r="C22" s="4" t="inlineStr">
        <is>
          <t>7 years</t>
        </is>
      </c>
    </row>
    <row r="23">
      <c r="A23" s="4" t="inlineStr">
        <is>
          <t>Debt to consolidated net worth ratio</t>
        </is>
      </c>
      <c r="B23" s="4" t="inlineStr">
        <is>
          <t>195.00%</t>
        </is>
      </c>
      <c r="C23" s="4" t="inlineStr">
        <is>
          <t>195.00%</t>
        </is>
      </c>
    </row>
    <row r="24">
      <c r="A24" s="4" t="inlineStr">
        <is>
          <t>Short-term commercial paper</t>
        </is>
      </c>
      <c r="D24" s="6" t="n">
        <v>227000000</v>
      </c>
    </row>
    <row r="25">
      <c r="A25" s="4" t="inlineStr">
        <is>
          <t>Current portion of long-term debt</t>
        </is>
      </c>
      <c r="D25" s="6" t="n">
        <v>400000000</v>
      </c>
    </row>
    <row r="26">
      <c r="A26" s="4" t="inlineStr">
        <is>
          <t>Short-term debt classified as long-term</t>
        </is>
      </c>
      <c r="D26" s="5" t="n">
        <v>201000000</v>
      </c>
    </row>
    <row r="27">
      <c r="A27" s="4" t="inlineStr">
        <is>
          <t>Minimum | Global revolving credit facility</t>
        </is>
      </c>
    </row>
    <row r="28">
      <c r="A28" s="3" t="inlineStr">
        <is>
          <t>Debt Instrument [Line Items]</t>
        </is>
      </c>
    </row>
    <row r="29">
      <c r="A29" s="4" t="inlineStr">
        <is>
          <t>Basis points</t>
        </is>
      </c>
      <c r="C29" s="4" t="inlineStr">
        <is>
          <t>0.075%</t>
        </is>
      </c>
    </row>
    <row r="30">
      <c r="A30" s="4" t="inlineStr">
        <is>
          <t>Maximum</t>
        </is>
      </c>
    </row>
    <row r="31">
      <c r="A31" s="3" t="inlineStr">
        <is>
          <t>Debt Instrument [Line Items]</t>
        </is>
      </c>
    </row>
    <row r="32">
      <c r="A32" s="4" t="inlineStr">
        <is>
          <t>Ratio of indebtedness to net capital</t>
        </is>
      </c>
      <c r="B32" s="6" t="n">
        <v>3</v>
      </c>
      <c r="C32" s="6" t="n">
        <v>3</v>
      </c>
    </row>
    <row r="33">
      <c r="A33" s="4" t="inlineStr">
        <is>
          <t>Maximum | Global revolving credit facility</t>
        </is>
      </c>
    </row>
    <row r="34">
      <c r="A34" s="3" t="inlineStr">
        <is>
          <t>Debt Instrument [Line Items]</t>
        </is>
      </c>
    </row>
    <row r="35">
      <c r="A35" s="4" t="inlineStr">
        <is>
          <t>Basis points</t>
        </is>
      </c>
      <c r="C35" s="4" t="inlineStr">
        <is>
          <t>0.20%</t>
        </is>
      </c>
    </row>
    <row r="36">
      <c r="A36" s="4" t="inlineStr">
        <is>
          <t>Letter of Credit | Global revolving credit facility</t>
        </is>
      </c>
    </row>
    <row r="37">
      <c r="A37" s="3" t="inlineStr">
        <is>
          <t>Debt Instrument [Line Items]</t>
        </is>
      </c>
    </row>
    <row r="38">
      <c r="A38" s="4" t="inlineStr">
        <is>
          <t>Maximum borrowing capacity under global revolving credit facility</t>
        </is>
      </c>
      <c r="B38" s="5" t="n">
        <v>75000000</v>
      </c>
      <c r="C38" s="5" t="n">
        <v>75000000</v>
      </c>
    </row>
    <row r="39">
      <c r="A39" s="4" t="inlineStr">
        <is>
          <t>Letter of credit outstanding amount</t>
        </is>
      </c>
      <c r="B39" s="6" t="n">
        <v>0</v>
      </c>
      <c r="C39" s="6" t="n">
        <v>0</v>
      </c>
    </row>
    <row r="40">
      <c r="A40" s="4" t="inlineStr">
        <is>
          <t>Amount available under the credit facility, net of outstanding commercial paper borrowings</t>
        </is>
      </c>
      <c r="B40" s="5" t="n">
        <v>1100000000</v>
      </c>
      <c r="C40" s="5" t="n">
        <v>11000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UARANTEES - Summary (Details) - USD ($) $ in Thousands</t>
        </is>
      </c>
      <c r="B1" s="2" t="inlineStr">
        <is>
          <t>Dec. 31, 2020</t>
        </is>
      </c>
      <c r="C1" s="2" t="inlineStr">
        <is>
          <t>Dec. 31, 2019</t>
        </is>
      </c>
    </row>
    <row r="2">
      <c r="A2" s="3" t="inlineStr">
        <is>
          <t>Guarantees [Abstract]</t>
        </is>
      </c>
    </row>
    <row r="3">
      <c r="A3" s="4" t="inlineStr">
        <is>
          <t>Letters of credit</t>
        </is>
      </c>
      <c r="B3" s="5" t="n">
        <v>371840</v>
      </c>
      <c r="C3" s="5" t="n">
        <v>337476</v>
      </c>
    </row>
    <row r="4">
      <c r="A4" s="4" t="inlineStr">
        <is>
          <t>Surety bonds</t>
        </is>
      </c>
      <c r="B4" s="5" t="n">
        <v>147091</v>
      </c>
      <c r="C4" s="5" t="n">
        <v>1158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REPURCHASE PROGRAMS (Details) - USD ($) $ in Thousands</t>
        </is>
      </c>
      <c r="B1" s="2" t="inlineStr">
        <is>
          <t>12 Months Ended</t>
        </is>
      </c>
    </row>
    <row r="2">
      <c r="B2" s="2" t="inlineStr">
        <is>
          <t>Dec. 31, 2020</t>
        </is>
      </c>
      <c r="C2" s="2" t="inlineStr">
        <is>
          <t>Dec. 31, 2019</t>
        </is>
      </c>
      <c r="D2" s="2" t="inlineStr">
        <is>
          <t>Dec. 31, 2018</t>
        </is>
      </c>
    </row>
    <row r="3">
      <c r="A3" s="3" t="inlineStr">
        <is>
          <t>Accelerated Share Repurchases [Line Items]</t>
        </is>
      </c>
    </row>
    <row r="4">
      <c r="A4" s="4" t="inlineStr">
        <is>
          <t>Common stock repurchases</t>
        </is>
      </c>
      <c r="B4" s="5" t="n">
        <v>29219</v>
      </c>
      <c r="C4" s="5" t="n">
        <v>27686</v>
      </c>
      <c r="D4" s="5" t="n">
        <v>30810</v>
      </c>
    </row>
    <row r="5">
      <c r="A5" s="4" t="inlineStr">
        <is>
          <t>Common Stock</t>
        </is>
      </c>
    </row>
    <row r="6">
      <c r="A6" s="3" t="inlineStr">
        <is>
          <t>Accelerated Share Repurchases [Line Items]</t>
        </is>
      </c>
    </row>
    <row r="7">
      <c r="A7" s="4" t="inlineStr">
        <is>
          <t>Repurchased and retired shares (in shares)</t>
        </is>
      </c>
      <c r="B7" s="6" t="n">
        <v>636998</v>
      </c>
      <c r="C7" s="6" t="n">
        <v>471430</v>
      </c>
      <c r="D7" s="6" t="n">
        <v>424819</v>
      </c>
    </row>
    <row r="8">
      <c r="A8" s="4" t="inlineStr">
        <is>
          <t>Common stock repurchases</t>
        </is>
      </c>
      <c r="B8" s="5" t="n">
        <v>318</v>
      </c>
      <c r="C8" s="5" t="n">
        <v>236</v>
      </c>
      <c r="D8" s="5" t="n">
        <v>212</v>
      </c>
    </row>
    <row r="9">
      <c r="A9" s="4" t="inlineStr">
        <is>
          <t>2019 Share Repurchase Program | Common Stock</t>
        </is>
      </c>
    </row>
    <row r="10">
      <c r="A10" s="3" t="inlineStr">
        <is>
          <t>Accelerated Share Repurchases [Line Items]</t>
        </is>
      </c>
    </row>
    <row r="11">
      <c r="A11" s="4" t="inlineStr">
        <is>
          <t>Maximum number of share repurchases authorization (in shares)</t>
        </is>
      </c>
      <c r="B11" s="6" t="n">
        <v>1500000</v>
      </c>
    </row>
    <row r="12">
      <c r="A12" s="4" t="inlineStr">
        <is>
          <t>Repurchased and retired shares (in shares)</t>
        </is>
      </c>
      <c r="B12" s="6" t="n">
        <v>600000</v>
      </c>
    </row>
    <row r="13">
      <c r="A13" s="4" t="inlineStr">
        <is>
          <t>Common stock repurchases</t>
        </is>
      </c>
      <c r="B13" s="5" t="n">
        <v>29000</v>
      </c>
    </row>
    <row r="14">
      <c r="A14" s="4" t="inlineStr">
        <is>
          <t>Previous Share Repurchase Programs | Common Stock</t>
        </is>
      </c>
    </row>
    <row r="15">
      <c r="A15" s="3" t="inlineStr">
        <is>
          <t>Accelerated Share Repurchases [Line Items]</t>
        </is>
      </c>
    </row>
    <row r="16">
      <c r="A16" s="4" t="inlineStr">
        <is>
          <t>Repurchased and retired shares (in shares)</t>
        </is>
      </c>
      <c r="C16" s="6" t="n">
        <v>500000</v>
      </c>
      <c r="D16" s="6" t="n">
        <v>400000</v>
      </c>
    </row>
    <row r="17">
      <c r="A17" s="4" t="inlineStr">
        <is>
          <t>Common stock repurchases</t>
        </is>
      </c>
      <c r="C17" s="5" t="n">
        <v>28000</v>
      </c>
      <c r="D17" s="5" t="n">
        <v>3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in accordance with generally accepted accounting principles in the United States (U.S. GAAP).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Canada and the United Kingdom (U.K.); (2) Supply Chain Solutions (SCS), which provides integrated logistics solutions, including distribution management, dedicated transportation, transportation management, last mile and professional services in North America; and (3) Dedicated Transportation Solutions (DTS), which provides turnkey transportation solutions in the U.S. that includes dedicated vehicles, drivers, management and administrative support. In 2020, we adjusted our presentation of our revolving credit facility proceeds and repayments in the Consolidated Statements of Cash Flows for 2018 and 2019 from a net basis to reflect a gross basis.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typically recognized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allowance for credit losses, income tax and deferred tax liabilities, and contingent liabilities. COVID-19 The coronavirus (COVID-19) pandemic has negatively impacted several areas of our businesses. In our FMS business segment, we experienced lower demand for commercial rental and declines in the used vehicle market through the second quarter (refer to Note 5, "Revenue Earning Equipment, net," for additional information on residual value estimate changes in the first half of 2020). During the second half of 2020, we started to experience a steady recovery in these areas as compared to the second quarter. In our SCS business segment, we experienced a deterioration in customer activity during the first half of 2020, primarily due to the temporary shutdowns in the automotive industry, which restarted their operations during the second quarter and are generally at normal operating levels. In addition, we experienced a slowdown in our sales growth opportunities in all of our businesses primarily through the third quarter. We established additional credit loss reserves during the year due to our expectations for COVID-19 related payment activity as a result of increased bankruptcies or insolvencies, or a delay in payments. We have attempted to mitigate the adverse impacts from the pandemic through cost reduction measures, including lower discretionary and overhead spending, and a reduction in capital expenditures, as well as temporary employee furloughs which primarily occurred in the second quarter. In addition, we took actions to reduce headcount at the end of the second quarter, primarily in our North American and U.K. FMS operations. In the fourth quarter of 2020, we recognized and paid a one-time, special recognition and retention bonus of approximately $28 million to our front-line non-incentive compensation plan eligible employees in recognition of the work performed during the pandemic. On March 27, 2020, the Coronavirus Aid, Relief, and Economic Security Act (CARES Act) was enacted in response to the COVID-19 pandemic. The CARES Act, among other things, provides for an acceleration of alternative minimum tax credit refunds, the deferral of certain employer payroll taxes, the availability of an employee retention credit, and expands the availability of net operating loss usage. In addition, other governments in state, local and foreign jurisdictions in which we operate have also enacted certain relief measures. We continue to monitor new and updated legislation, however the provisions enacted have not had a material impact on our financial statements or liquidity position. Depending on the extent and duration of the pandemic and the related economic impacts, it may have a further impact on our business and financial results, as well as on significant judgments and estimates, including those related to goodwill and other asset impairments, residual values and other depreciation assumptions, deferred income taxes and annual effective tax rates, variable revenue considerations, the valuation of our pension plans, and allowance for credit losses. Cash Equivalents Cash equivalents represent investments in short-term, interest-bearing instruments with maturities of three months or less at the date of purchase and are stated at cost. 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s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refore, these charges are not considered fixed or determinable until the equipment usage or CPI change occurs and are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Variable consideration, such as billing for mileage and changes in CPI as well as licensing and operating tax revenues, is allocated to the lease and maintenance components based on the same allocation percentages at contract inception (or the most recent contract modification) when earned. Variable consideration allocated to the lease component is recognized in revenue as earned and variable consideration allocated to the non-lease component is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lease new or used vehicles under our sales-type lease arrangements. However, there is generally not a significant difference between the net investment in the lease and the carrying value of the vehicles; therefore, we generally do not recognize selling profit or los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SCS operates by industry verticals (Automotive, Technology and Healthcare, Consumer Packaged Goods and Retail, and Industrial and Other) to enable our teams to focus on the specific needs of our customers. In our DTS business segment, we combine equipment, maintenance, drivers, administrative services and additional services to provide customers with a single integrated dedicated transportation solution. DTS transportation solution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We generally sell a customized customer-specific solution and use the expected cost plus a margin approach to estimate the stand-alone selling price of each performance obligation.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one year. For transactional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Our SCS and DTS services provided within a contract depend on a significant level of integration and interdependency between the services.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record a receivable related to revenue recognized when we have an unconditional right to invoice. We do not have material contract assets as we generally invoice customers as we perform services. We have elected to not assess whether a contract has a significant financing component as the period between the receipt of customer payment and the transfer of service to the customer is less than a year. Refer to Note 4, "Receivables, Net" for the amount of our trade receivables.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3, "Revenue," for further information. Costs to Obtain and Fulfill a Contract Our incremental direct costs of obtaining and fulfilling a contract, which primarily consist of sales commissions and star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1) relate directly to the contract and (2) are expected to be recovered through revenue generated under the contract. This requires an evaluation of whether the costs are incremental and would not have occurred absent the customer contract.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SCS and DTS service contracts are generally amortized on a straight-line basis consistent with the pattern that revenue is recognized for the underlying contracts. The amortization period aligns with the expected term of the contract, which typically ranges from three The incremental costs to obtain and fulfill a contract are included in “Sales-type leases and other assets” in the Consolidated Balance Sheets. Costs are primarily amortized in “Selling, general and administrative expenses” in the Consolidated Statements of Earnings over the expected period of benefit. Refer to Note 3, "Revenue," for further discussion. Allowance for Credit Losses and Other On January 1, 2020, we adopted the new accounting guidance related to the allowance for credit losses on our trade receivables and sales-type leases. As a result of the adoption, we increased our allowance for credit losses and reduced retained earnings as of January 1, 2020. The impact of adoption of this standard was not material. We also maintain an allowance for billing adjustments related to certain discounts and other customer concessions. The estimates to determine the allowance are updated regularly based on our review of historical loss rates, as well as current and expected events impacting our business segments, current collection trends and historical billing adjustments. Amounts are charged against the allowance when the receivable is determined to be uncollectible. When a business relationship with a customer is initiated, we evaluate collecta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 Due to the COVID-19 pandemic, we temporarily extended payment terms for certain customers in the second quarter of 2020, which we have elected not to assess as a lease modification for our ChoiceLease customers. The majority of these customers have since reverted back to their original standard payment terms. We continue to actively monitor the impact of the COVID-19 pandemic on expected credit losses. Leases Leases as Lessor We lease revenue earning equipment to customers for periods generally ranging from three Leases as Lessee We lease facilities, revenue earning equipment, material handling equipment, automated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Lease terms for facilities are generally three three Inventories Inventories, which consist primarily of fuel, tires and vehicle parts, are valued at the lower of cost using the weighted-average cost basis, or net realizable value.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 Provision for depreciation is computed using the straight-line method on all depreciable assets. Depreciation expense has been recognized throughout the Consolidated Statements of Earnings depending on the nature of the related asset. We periodically review and adjust, as appropriate, the estimated residual values and useful lives of existing revenue earning equipment for purposes of recording depreciation expense. Refer to Note 5, “Revenue Earning Equipment, Net,” for additional information. We routinely dispose of used revenue earning equipment as part of our FMS business. Refer to Note 5, “Revenue Earning Equipment, Net” for more information. Gains and losses on sales of operating property and equipment are reflected in “Miscellaneous income, net” in the Consolidated Statements of Earnings. 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In addition to these factors, our SCS and DTS reporting units are dependent on several key customers or industry sectors. The loss of a key customer may have a significant impact to our SCS or DTS reporting units, causing us to assess whether or not the event resulted in a goodwill impairment los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 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Long-lived assets to be disposed of, including revenue earning equipment and operating property and equipment, are reported at the lower of carrying amount or fair value less costs to sell.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ummary (Details) - USD ($) $ in Thousands</t>
        </is>
      </c>
      <c r="B1" s="2" t="inlineStr">
        <is>
          <t>Dec. 31, 2020</t>
        </is>
      </c>
      <c r="C1" s="2" t="inlineStr">
        <is>
          <t>Dec. 31, 2019</t>
        </is>
      </c>
      <c r="D1" s="2" t="inlineStr">
        <is>
          <t>Dec. 31, 2018</t>
        </is>
      </c>
      <c r="E1" s="2" t="inlineStr">
        <is>
          <t>Dec. 31, 2017</t>
        </is>
      </c>
    </row>
    <row r="2">
      <c r="A2" s="3" t="inlineStr">
        <is>
          <t>AOCI Attributable to Parent, Net of Tax [Roll Forward]</t>
        </is>
      </c>
    </row>
    <row r="3">
      <c r="A3" s="4" t="inlineStr">
        <is>
          <t>Shareholders' equity</t>
        </is>
      </c>
      <c r="B3" s="5" t="n">
        <v>2255557</v>
      </c>
      <c r="C3" s="5" t="n">
        <v>2476310</v>
      </c>
      <c r="D3" s="5" t="n">
        <v>2536568</v>
      </c>
      <c r="E3" s="5" t="n">
        <v>2453577</v>
      </c>
    </row>
    <row r="4">
      <c r="A4" s="4" t="inlineStr">
        <is>
          <t>Cumulative translation adjustments</t>
        </is>
      </c>
    </row>
    <row r="5">
      <c r="A5" s="3" t="inlineStr">
        <is>
          <t>AOCI Attributable to Parent, Net of Tax [Roll Forward]</t>
        </is>
      </c>
    </row>
    <row r="6">
      <c r="A6" s="4" t="inlineStr">
        <is>
          <t>Shareholders' equity</t>
        </is>
      </c>
      <c r="B6" s="6" t="n">
        <v>-146529</v>
      </c>
      <c r="C6" s="6" t="n">
        <v>-162243</v>
      </c>
    </row>
    <row r="7">
      <c r="A7" s="4" t="inlineStr">
        <is>
          <t>Net actuarial loss and prior service cost</t>
        </is>
      </c>
    </row>
    <row r="8">
      <c r="A8" s="3" t="inlineStr">
        <is>
          <t>AOCI Attributable to Parent, Net of Tax [Roll Forward]</t>
        </is>
      </c>
    </row>
    <row r="9">
      <c r="A9" s="4" t="inlineStr">
        <is>
          <t>Shareholders' equity</t>
        </is>
      </c>
      <c r="B9" s="6" t="n">
        <v>-655040</v>
      </c>
      <c r="C9" s="6" t="n">
        <v>-667459</v>
      </c>
    </row>
    <row r="10">
      <c r="A10" s="4" t="inlineStr">
        <is>
          <t>Unrealized gain (loss) from cash flow hedges</t>
        </is>
      </c>
    </row>
    <row r="11">
      <c r="A11" s="3" t="inlineStr">
        <is>
          <t>AOCI Attributable to Parent, Net of Tax [Roll Forward]</t>
        </is>
      </c>
    </row>
    <row r="12">
      <c r="A12" s="4" t="inlineStr">
        <is>
          <t>Shareholders' equity</t>
        </is>
      </c>
      <c r="B12" s="6" t="n">
        <v>-15636</v>
      </c>
      <c r="C12" s="6" t="n">
        <v>-6789</v>
      </c>
    </row>
    <row r="13">
      <c r="A13" s="4" t="inlineStr">
        <is>
          <t>Accumulated other comprehensive loss</t>
        </is>
      </c>
    </row>
    <row r="14">
      <c r="A14" s="3" t="inlineStr">
        <is>
          <t>AOCI Attributable to Parent, Net of Tax [Roll Forward]</t>
        </is>
      </c>
    </row>
    <row r="15">
      <c r="A15" s="4" t="inlineStr">
        <is>
          <t>Shareholders' equity</t>
        </is>
      </c>
      <c r="B15" s="5" t="n">
        <v>-817205</v>
      </c>
      <c r="C15" s="5" t="n">
        <v>-836491</v>
      </c>
      <c r="D15" s="5" t="n">
        <v>-911634</v>
      </c>
      <c r="E15" s="5" t="n">
        <v>-7108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alculation of basic and diluted earnings per common share from continuing operations</t>
        </is>
      </c>
    </row>
    <row r="4">
      <c r="A4" s="4" t="inlineStr">
        <is>
          <t>Earnings (loss) from continuing operations</t>
        </is>
      </c>
      <c r="B4" s="5" t="n">
        <v>-111996</v>
      </c>
      <c r="C4" s="5" t="n">
        <v>-23272</v>
      </c>
      <c r="D4" s="5" t="n">
        <v>286922</v>
      </c>
    </row>
    <row r="5">
      <c r="A5" s="4" t="inlineStr">
        <is>
          <t>Less: Distributed and undistributed earnings allocated to unvested stock</t>
        </is>
      </c>
      <c r="B5" s="6" t="n">
        <v>-517</v>
      </c>
      <c r="C5" s="6" t="n">
        <v>-453</v>
      </c>
      <c r="D5" s="6" t="n">
        <v>-1038</v>
      </c>
    </row>
    <row r="6">
      <c r="A6" s="4" t="inlineStr">
        <is>
          <t>Earnings (loss) from continuing operations available to common shareholders</t>
        </is>
      </c>
      <c r="B6" s="5" t="n">
        <v>-112513</v>
      </c>
      <c r="C6" s="5" t="n">
        <v>-23725</v>
      </c>
      <c r="D6" s="5" t="n">
        <v>285884</v>
      </c>
    </row>
    <row r="7">
      <c r="A7" s="4" t="inlineStr">
        <is>
          <t>Weighted average common shares outstanding— Basic (in shares)</t>
        </is>
      </c>
      <c r="B7" s="6" t="n">
        <v>52362</v>
      </c>
      <c r="C7" s="6" t="n">
        <v>52348</v>
      </c>
      <c r="D7" s="6" t="n">
        <v>52390</v>
      </c>
    </row>
    <row r="8">
      <c r="A8" s="4" t="inlineStr">
        <is>
          <t>Effect of dilutive equity awards (in shares)</t>
        </is>
      </c>
      <c r="B8" s="6" t="n">
        <v>0</v>
      </c>
      <c r="C8" s="6" t="n">
        <v>0</v>
      </c>
      <c r="D8" s="6" t="n">
        <v>307</v>
      </c>
    </row>
    <row r="9">
      <c r="A9" s="4" t="inlineStr">
        <is>
          <t>Weighted average common shares outstanding— Diluted (in shares)</t>
        </is>
      </c>
      <c r="B9" s="6" t="n">
        <v>52362</v>
      </c>
      <c r="C9" s="6" t="n">
        <v>52348</v>
      </c>
      <c r="D9" s="6" t="n">
        <v>52697</v>
      </c>
    </row>
    <row r="10">
      <c r="A10" s="4" t="inlineStr">
        <is>
          <t>Earnings (loss) from continuing operations per common share — Basic (in dollars per share)</t>
        </is>
      </c>
      <c r="B10" s="7" t="n">
        <v>-2.15</v>
      </c>
      <c r="C10" s="7" t="n">
        <v>-0.45</v>
      </c>
      <c r="D10" s="7" t="n">
        <v>5.46</v>
      </c>
    </row>
    <row r="11">
      <c r="A11" s="4" t="inlineStr">
        <is>
          <t>Earnings (loss) from continuing operations per common share - Diluted (in dollars per share)</t>
        </is>
      </c>
      <c r="B11" s="7" t="n">
        <v>-2.15</v>
      </c>
      <c r="C11" s="7" t="n">
        <v>-0.45</v>
      </c>
      <c r="D11" s="7" t="n">
        <v>5.43</v>
      </c>
    </row>
    <row r="12">
      <c r="A12" s="4" t="inlineStr">
        <is>
          <t>Anti-dilutive equity awards not included in diluted EPS (in shares)</t>
        </is>
      </c>
      <c r="B12" s="6" t="n">
        <v>3504</v>
      </c>
      <c r="C12" s="6" t="n">
        <v>2458</v>
      </c>
      <c r="D12" s="6" t="n">
        <v>13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Details) - USD ($) $ in Thousands</t>
        </is>
      </c>
      <c r="B1" s="2" t="inlineStr">
        <is>
          <t>12 Months Ended</t>
        </is>
      </c>
    </row>
    <row r="2">
      <c r="B2" s="2" t="inlineStr">
        <is>
          <t>Dec. 31, 2020</t>
        </is>
      </c>
      <c r="C2" s="2" t="inlineStr">
        <is>
          <t>Dec. 31, 2019</t>
        </is>
      </c>
      <c r="D2" s="2" t="inlineStr">
        <is>
          <t>Dec. 31, 2018</t>
        </is>
      </c>
    </row>
    <row r="3">
      <c r="A3" s="3" t="inlineStr">
        <is>
          <t>Share-based compensation expense and income tax benefits recognized during the periods</t>
        </is>
      </c>
    </row>
    <row r="4">
      <c r="A4" s="4" t="inlineStr">
        <is>
          <t>Share-based compensation expense</t>
        </is>
      </c>
      <c r="B4" s="5" t="n">
        <v>29993</v>
      </c>
      <c r="C4" s="5" t="n">
        <v>25828</v>
      </c>
      <c r="D4" s="5" t="n">
        <v>24952</v>
      </c>
    </row>
    <row r="5">
      <c r="A5" s="4" t="inlineStr">
        <is>
          <t>Income tax benefit</t>
        </is>
      </c>
      <c r="B5" s="6" t="n">
        <v>-4728</v>
      </c>
      <c r="C5" s="6" t="n">
        <v>-4667</v>
      </c>
      <c r="D5" s="6" t="n">
        <v>-4615</v>
      </c>
    </row>
    <row r="6">
      <c r="A6" s="4" t="inlineStr">
        <is>
          <t>Share-based compensation expense, net of tax</t>
        </is>
      </c>
      <c r="B6" s="6" t="n">
        <v>25265</v>
      </c>
      <c r="C6" s="6" t="n">
        <v>21161</v>
      </c>
      <c r="D6" s="6" t="n">
        <v>20337</v>
      </c>
    </row>
    <row r="7">
      <c r="A7" s="4" t="inlineStr">
        <is>
          <t>Unvested stock awards</t>
        </is>
      </c>
    </row>
    <row r="8">
      <c r="A8" s="3" t="inlineStr">
        <is>
          <t>Share-based compensation expense and income tax benefits recognized during the periods</t>
        </is>
      </c>
    </row>
    <row r="9">
      <c r="A9" s="4" t="inlineStr">
        <is>
          <t>Share-based compensation expense</t>
        </is>
      </c>
      <c r="B9" s="6" t="n">
        <v>25509</v>
      </c>
      <c r="C9" s="6" t="n">
        <v>19253</v>
      </c>
      <c r="D9" s="6" t="n">
        <v>17249</v>
      </c>
    </row>
    <row r="10">
      <c r="A10" s="4" t="inlineStr">
        <is>
          <t>Stock option and employee stock purchase plans</t>
        </is>
      </c>
    </row>
    <row r="11">
      <c r="A11" s="3" t="inlineStr">
        <is>
          <t>Share-based compensation expense and income tax benefits recognized during the periods</t>
        </is>
      </c>
    </row>
    <row r="12">
      <c r="A12" s="4" t="inlineStr">
        <is>
          <t>Share-based compensation expense</t>
        </is>
      </c>
      <c r="B12" s="5" t="n">
        <v>4484</v>
      </c>
      <c r="C12" s="5" t="n">
        <v>6575</v>
      </c>
      <c r="D12" s="5" t="n">
        <v>77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unrecognized pre-tax compensation expense</t>
        </is>
      </c>
      <c r="B4" s="5" t="n">
        <v>43</v>
      </c>
    </row>
    <row r="5">
      <c r="A5" s="4" t="inlineStr">
        <is>
          <t>Unrecognized compensation costs weighted-average period</t>
        </is>
      </c>
      <c r="B5" s="4" t="inlineStr">
        <is>
          <t>2 years 1 month 6 days</t>
        </is>
      </c>
    </row>
    <row r="6">
      <c r="A6" s="4" t="inlineStr">
        <is>
          <t>Total fair value of equity awards</t>
        </is>
      </c>
      <c r="B6" s="5" t="n">
        <v>27</v>
      </c>
      <c r="C6" s="5" t="n">
        <v>20</v>
      </c>
      <c r="D6" s="5" t="n">
        <v>18</v>
      </c>
    </row>
    <row r="7">
      <c r="A7" s="4" t="inlineStr">
        <is>
          <t>Total cash received from employees under compensation arrangements</t>
        </is>
      </c>
      <c r="B7" s="5" t="n">
        <v>8</v>
      </c>
      <c r="C7" s="5" t="n">
        <v>8</v>
      </c>
      <c r="D7" s="5" t="n">
        <v>17</v>
      </c>
    </row>
    <row r="8">
      <c r="A8" s="4" t="inlineStr">
        <is>
          <t>Unused shares (in shares)</t>
        </is>
      </c>
      <c r="B8" s="6" t="n">
        <v>3600000</v>
      </c>
    </row>
    <row r="9">
      <c r="A9" s="4" t="inlineStr">
        <is>
          <t>Time vested restricted stock on performance period</t>
        </is>
      </c>
      <c r="B9" s="4" t="inlineStr">
        <is>
          <t>3 years</t>
        </is>
      </c>
    </row>
    <row r="10">
      <c r="A10" s="4" t="inlineStr">
        <is>
          <t>Award vesting period</t>
        </is>
      </c>
      <c r="B10" s="4" t="inlineStr">
        <is>
          <t>3 years</t>
        </is>
      </c>
    </row>
    <row r="11">
      <c r="A11" s="4" t="inlineStr">
        <is>
          <t>Award vesting period once earned</t>
        </is>
      </c>
      <c r="B11" s="4" t="inlineStr">
        <is>
          <t>3 years</t>
        </is>
      </c>
    </row>
    <row r="12">
      <c r="A12" s="4" t="inlineStr">
        <is>
          <t>Options outstanding (in shares)</t>
        </is>
      </c>
      <c r="B12" s="6" t="n">
        <v>1900000</v>
      </c>
      <c r="C12" s="6" t="n">
        <v>2000000</v>
      </c>
    </row>
    <row r="13">
      <c r="A13" s="4" t="inlineStr">
        <is>
          <t>Weighted average exercise price (in dollars per share)</t>
        </is>
      </c>
      <c r="B13" s="7" t="n">
        <v>71.09</v>
      </c>
      <c r="C13" s="7" t="n">
        <v>70.92</v>
      </c>
    </row>
    <row r="14">
      <c r="A14" s="4" t="inlineStr">
        <is>
          <t>Outstanding, weighted average remaining contractual term</t>
        </is>
      </c>
      <c r="B14" s="4" t="inlineStr">
        <is>
          <t>5 years 3 months 18 days</t>
        </is>
      </c>
    </row>
    <row r="15">
      <c r="A15" s="4" t="inlineStr">
        <is>
          <t>Remaining shares</t>
        </is>
      </c>
      <c r="B15" s="6" t="n">
        <v>3600000</v>
      </c>
    </row>
    <row r="16">
      <c r="A16" s="4" t="inlineStr">
        <is>
          <t>Directors</t>
        </is>
      </c>
    </row>
    <row r="17">
      <c r="A17" s="3" t="inlineStr">
        <is>
          <t>Share-based Compensation Arrangement by Share-based Payment Award [Line Items]</t>
        </is>
      </c>
    </row>
    <row r="18">
      <c r="A18" s="4" t="inlineStr">
        <is>
          <t>Requisite service period</t>
        </is>
      </c>
      <c r="B18" s="4" t="inlineStr">
        <is>
          <t>1 year</t>
        </is>
      </c>
    </row>
    <row r="19">
      <c r="A19" s="4" t="inlineStr">
        <is>
          <t>Stock Option And Nonvested Stock Plan</t>
        </is>
      </c>
    </row>
    <row r="20">
      <c r="A20" s="3" t="inlineStr">
        <is>
          <t>Share-based Compensation Arrangement by Share-based Payment Award [Line Items]</t>
        </is>
      </c>
    </row>
    <row r="21">
      <c r="A21" s="4" t="inlineStr">
        <is>
          <t>Shares authorized (in shares)</t>
        </is>
      </c>
      <c r="B21" s="6" t="n">
        <v>4300000</v>
      </c>
    </row>
    <row r="22">
      <c r="A22" s="4" t="inlineStr">
        <is>
          <t>Shares authorized</t>
        </is>
      </c>
      <c r="B22" s="6" t="n">
        <v>4300000</v>
      </c>
    </row>
    <row r="23">
      <c r="A23" s="4" t="inlineStr">
        <is>
          <t>Restricted Stock Units | Directors</t>
        </is>
      </c>
    </row>
    <row r="24">
      <c r="A24" s="3" t="inlineStr">
        <is>
          <t>Share-based Compensation Arrangement by Share-based Payment Award [Line Items]</t>
        </is>
      </c>
    </row>
    <row r="25">
      <c r="A25" s="4" t="inlineStr">
        <is>
          <t>Number of shares received (in shares)</t>
        </is>
      </c>
      <c r="B25" s="6" t="n">
        <v>1</v>
      </c>
    </row>
    <row r="26">
      <c r="A26" s="4" t="inlineStr">
        <is>
          <t>Employee Stock Option</t>
        </is>
      </c>
    </row>
    <row r="27">
      <c r="A27" s="3" t="inlineStr">
        <is>
          <t>Share-based Compensation Arrangement by Share-based Payment Award [Line Items]</t>
        </is>
      </c>
    </row>
    <row r="28">
      <c r="A28" s="4" t="inlineStr">
        <is>
          <t>Award vesting period</t>
        </is>
      </c>
      <c r="B28" s="4" t="inlineStr">
        <is>
          <t>3 years</t>
        </is>
      </c>
    </row>
    <row r="29">
      <c r="A29" s="4" t="inlineStr">
        <is>
          <t>Contractual term</t>
        </is>
      </c>
      <c r="B29" s="4" t="inlineStr">
        <is>
          <t>10 years</t>
        </is>
      </c>
    </row>
    <row r="30">
      <c r="A30" s="4" t="inlineStr">
        <is>
          <t>Options Exercised (in shares)</t>
        </is>
      </c>
      <c r="B30" s="6" t="n">
        <v>1700000</v>
      </c>
    </row>
    <row r="31">
      <c r="A31" s="4" t="inlineStr">
        <is>
          <t>Employee Stock Purchase Plan</t>
        </is>
      </c>
    </row>
    <row r="32">
      <c r="A32" s="3" t="inlineStr">
        <is>
          <t>Share-based Compensation Arrangement by Share-based Payment Award [Line Items]</t>
        </is>
      </c>
    </row>
    <row r="33">
      <c r="A33" s="4" t="inlineStr">
        <is>
          <t>Shares authorized (in shares)</t>
        </is>
      </c>
      <c r="B33" s="6" t="n">
        <v>7500000</v>
      </c>
    </row>
    <row r="34">
      <c r="A34" s="4" t="inlineStr">
        <is>
          <t>Unused shares (in shares)</t>
        </is>
      </c>
      <c r="B34" s="6" t="n">
        <v>2000000</v>
      </c>
    </row>
    <row r="35">
      <c r="A35" s="4" t="inlineStr">
        <is>
          <t>Percentage of payroll deductions of eligible compensation</t>
        </is>
      </c>
      <c r="B35" s="4" t="inlineStr">
        <is>
          <t>15.00%</t>
        </is>
      </c>
    </row>
    <row r="36">
      <c r="A36" s="4" t="inlineStr">
        <is>
          <t>Shares authorized</t>
        </is>
      </c>
      <c r="B36" s="6" t="n">
        <v>7500000</v>
      </c>
    </row>
    <row r="37">
      <c r="A37" s="4" t="inlineStr">
        <is>
          <t>Remaining shares</t>
        </is>
      </c>
      <c r="B37" s="6" t="n">
        <v>2000000</v>
      </c>
    </row>
    <row r="38">
      <c r="A38" s="4" t="inlineStr">
        <is>
          <t>Maximum | ROC Performance Based Restricted Stock Rights</t>
        </is>
      </c>
    </row>
    <row r="39">
      <c r="A39" s="3" t="inlineStr">
        <is>
          <t>Share-based Compensation Arrangement by Share-based Payment Award [Line Items]</t>
        </is>
      </c>
    </row>
    <row r="40">
      <c r="A40" s="4" t="inlineStr">
        <is>
          <t>Potential performance award percentage</t>
        </is>
      </c>
      <c r="B40" s="4" t="inlineStr">
        <is>
          <t>200.00%</t>
        </is>
      </c>
    </row>
    <row r="41">
      <c r="A41" s="4" t="inlineStr">
        <is>
          <t>Maximum | ROC/COC Performance Based Restricted Stock Rights</t>
        </is>
      </c>
    </row>
    <row r="42">
      <c r="A42" s="3" t="inlineStr">
        <is>
          <t>Share-based Compensation Arrangement by Share-based Payment Award [Line Items]</t>
        </is>
      </c>
    </row>
    <row r="43">
      <c r="A43" s="4" t="inlineStr">
        <is>
          <t>Potential performance award percentage</t>
        </is>
      </c>
      <c r="B43" s="4" t="inlineStr">
        <is>
          <t>200.00%</t>
        </is>
      </c>
    </row>
    <row r="44">
      <c r="A44" s="4" t="inlineStr">
        <is>
          <t>Maximum | SRG, Performance Based Restricted Stock Rights</t>
        </is>
      </c>
    </row>
    <row r="45">
      <c r="A45" s="3" t="inlineStr">
        <is>
          <t>Share-based Compensation Arrangement by Share-based Payment Award [Line Items]</t>
        </is>
      </c>
    </row>
    <row r="46">
      <c r="A46" s="4" t="inlineStr">
        <is>
          <t>Potential performance award percentage</t>
        </is>
      </c>
      <c r="B46" s="4" t="inlineStr">
        <is>
          <t>200.00%</t>
        </is>
      </c>
    </row>
    <row r="47">
      <c r="A47" s="4" t="inlineStr">
        <is>
          <t>Maximum | EBITDA</t>
        </is>
      </c>
    </row>
    <row r="48">
      <c r="A48" s="3" t="inlineStr">
        <is>
          <t>Share-based Compensation Arrangement by Share-based Payment Award [Line Items]</t>
        </is>
      </c>
    </row>
    <row r="49">
      <c r="A49" s="4" t="inlineStr">
        <is>
          <t>Potential performance award percentage</t>
        </is>
      </c>
      <c r="B49" s="4" t="inlineStr">
        <is>
          <t>300.00%</t>
        </is>
      </c>
    </row>
    <row r="50">
      <c r="A50" s="4" t="inlineStr">
        <is>
          <t>Maximum | Employee Stock Purchase Plan</t>
        </is>
      </c>
    </row>
    <row r="51">
      <c r="A51" s="3" t="inlineStr">
        <is>
          <t>Share-based Compensation Arrangement by Share-based Payment Award [Line Items]</t>
        </is>
      </c>
    </row>
    <row r="52">
      <c r="A52" s="4" t="inlineStr">
        <is>
          <t>Employee stock purchase plan holding period</t>
        </is>
      </c>
      <c r="B52" s="4" t="inlineStr">
        <is>
          <t>1 year</t>
        </is>
      </c>
    </row>
    <row r="53">
      <c r="A53" s="4" t="inlineStr">
        <is>
          <t>Minimum | Employee Stock Purchase Plan</t>
        </is>
      </c>
    </row>
    <row r="54">
      <c r="A54" s="3" t="inlineStr">
        <is>
          <t>Share-based Compensation Arrangement by Share-based Payment Award [Line Items]</t>
        </is>
      </c>
    </row>
    <row r="55">
      <c r="A55" s="4" t="inlineStr">
        <is>
          <t>Employee stock purchase plan holding period</t>
        </is>
      </c>
      <c r="B55" s="4" t="inlineStr">
        <is>
          <t>90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Restricted Stock Awards, Activity (Details) - Restricted Stock shares in Thousands</t>
        </is>
      </c>
      <c r="B1" s="2" t="inlineStr">
        <is>
          <t>12 Months Ended</t>
        </is>
      </c>
    </row>
    <row r="2">
      <c r="B2" s="2" t="inlineStr">
        <is>
          <t>Dec. 31, 2020$ / sharesshares</t>
        </is>
      </c>
    </row>
    <row r="3">
      <c r="A3" s="4" t="inlineStr">
        <is>
          <t>Time-Vested</t>
        </is>
      </c>
    </row>
    <row r="4">
      <c r="A4" s="3" t="inlineStr">
        <is>
          <t>Shares</t>
        </is>
      </c>
    </row>
    <row r="5">
      <c r="A5" s="4" t="inlineStr">
        <is>
          <t>Unvested stock outstanding at January 1 (in shares) | shares</t>
        </is>
      </c>
      <c r="B5" s="6" t="n">
        <v>730</v>
      </c>
    </row>
    <row r="6">
      <c r="A6" s="4" t="inlineStr">
        <is>
          <t>Granted (in shares) | shares</t>
        </is>
      </c>
      <c r="B6" s="6" t="n">
        <v>752</v>
      </c>
    </row>
    <row r="7">
      <c r="A7" s="4" t="inlineStr">
        <is>
          <t>Vested (in shares) | shares</t>
        </is>
      </c>
      <c r="B7" s="6" t="n">
        <v>-243</v>
      </c>
    </row>
    <row r="8">
      <c r="A8" s="4" t="inlineStr">
        <is>
          <t>Forfeited (in shares) | shares</t>
        </is>
      </c>
      <c r="B8" s="6" t="n">
        <v>-44</v>
      </c>
    </row>
    <row r="9">
      <c r="A9" s="4" t="inlineStr">
        <is>
          <t>Unvested stock outstanding at December 31 (in shares) | shares</t>
        </is>
      </c>
      <c r="B9" s="6" t="n">
        <v>1195</v>
      </c>
    </row>
    <row r="10">
      <c r="A10" s="3" t="inlineStr">
        <is>
          <t>Weighted- Average Grant Date Fair Value</t>
        </is>
      </c>
    </row>
    <row r="11">
      <c r="A11" s="4" t="inlineStr">
        <is>
          <t>Nonvested stock outstanding at January 1 (in dollars per share) | $ / shares</t>
        </is>
      </c>
      <c r="B11" s="7" t="n">
        <v>63.21</v>
      </c>
    </row>
    <row r="12">
      <c r="A12" s="4" t="inlineStr">
        <is>
          <t>Granted (in dollars per share) | $ / shares</t>
        </is>
      </c>
      <c r="B12" s="8" t="n">
        <v>39.39</v>
      </c>
    </row>
    <row r="13">
      <c r="A13" s="4" t="inlineStr">
        <is>
          <t>Vested (in dollars per share) | $ / shares</t>
        </is>
      </c>
      <c r="B13" s="8" t="n">
        <v>64.43000000000001</v>
      </c>
    </row>
    <row r="14">
      <c r="A14" s="4" t="inlineStr">
        <is>
          <t>Forfeited (in dollars per share) | $ / shares</t>
        </is>
      </c>
      <c r="B14" s="8" t="n">
        <v>47.78</v>
      </c>
    </row>
    <row r="15">
      <c r="A15" s="4" t="inlineStr">
        <is>
          <t>Nonvested stock outstanding at December 31 (in dollars per share) | $ / shares</t>
        </is>
      </c>
      <c r="B15" s="7" t="n">
        <v>48.53</v>
      </c>
    </row>
    <row r="16">
      <c r="A16" s="4" t="inlineStr">
        <is>
          <t>Performance-Based</t>
        </is>
      </c>
    </row>
    <row r="17">
      <c r="A17" s="3" t="inlineStr">
        <is>
          <t>Shares</t>
        </is>
      </c>
    </row>
    <row r="18">
      <c r="A18" s="4" t="inlineStr">
        <is>
          <t>Unvested stock outstanding at January 1 (in shares) | shares</t>
        </is>
      </c>
      <c r="B18" s="6" t="n">
        <v>374</v>
      </c>
    </row>
    <row r="19">
      <c r="A19" s="4" t="inlineStr">
        <is>
          <t>Granted (in shares) | shares</t>
        </is>
      </c>
      <c r="B19" s="6" t="n">
        <v>288</v>
      </c>
    </row>
    <row r="20">
      <c r="A20" s="4" t="inlineStr">
        <is>
          <t>Vested (in shares) | shares</t>
        </is>
      </c>
      <c r="B20" s="6" t="n">
        <v>-60</v>
      </c>
    </row>
    <row r="21">
      <c r="A21" s="4" t="inlineStr">
        <is>
          <t>Forfeited (in shares) | shares</t>
        </is>
      </c>
      <c r="B21" s="6" t="n">
        <v>-74</v>
      </c>
    </row>
    <row r="22">
      <c r="A22" s="4" t="inlineStr">
        <is>
          <t>Unvested stock outstanding at December 31 (in shares) | shares</t>
        </is>
      </c>
      <c r="B22" s="6" t="n">
        <v>528</v>
      </c>
    </row>
    <row r="23">
      <c r="A23" s="3" t="inlineStr">
        <is>
          <t>Weighted- Average Grant Date Fair Value</t>
        </is>
      </c>
    </row>
    <row r="24">
      <c r="A24" s="4" t="inlineStr">
        <is>
          <t>Nonvested stock outstanding at January 1 (in dollars per share) | $ / shares</t>
        </is>
      </c>
      <c r="B24" s="7" t="n">
        <v>67.14</v>
      </c>
    </row>
    <row r="25">
      <c r="A25" s="4" t="inlineStr">
        <is>
          <t>Granted (in dollars per share) | $ / shares</t>
        </is>
      </c>
      <c r="B25" s="8" t="n">
        <v>36.35</v>
      </c>
    </row>
    <row r="26">
      <c r="A26" s="4" t="inlineStr">
        <is>
          <t>Vested (in dollars per share) | $ / shares</t>
        </is>
      </c>
      <c r="B26" s="8" t="n">
        <v>80.43000000000001</v>
      </c>
    </row>
    <row r="27">
      <c r="A27" s="4" t="inlineStr">
        <is>
          <t>Forfeited (in dollars per share) | $ / shares</t>
        </is>
      </c>
      <c r="B27" s="8" t="n">
        <v>56.7</v>
      </c>
    </row>
    <row r="28">
      <c r="A28" s="4" t="inlineStr">
        <is>
          <t>Nonvested stock outstanding at December 31 (in dollars per share) | $ / shares</t>
        </is>
      </c>
      <c r="B28" s="7" t="n">
        <v>32.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Weighted Average Assumptions, Options Granted (Details) - Equity Options - $ / shares</t>
        </is>
      </c>
      <c r="B1" s="2" t="inlineStr">
        <is>
          <t>12 Months Ended</t>
        </is>
      </c>
    </row>
    <row r="2">
      <c r="B2" s="2" t="inlineStr">
        <is>
          <t>Dec. 31, 2019</t>
        </is>
      </c>
      <c r="C2" s="2" t="inlineStr">
        <is>
          <t>Dec. 31, 2018</t>
        </is>
      </c>
    </row>
    <row r="3">
      <c r="A3" s="3" t="inlineStr">
        <is>
          <t>Weighted-average assumptions used for options granted</t>
        </is>
      </c>
    </row>
    <row r="4">
      <c r="A4" s="4" t="inlineStr">
        <is>
          <t>Expected dividends</t>
        </is>
      </c>
      <c r="B4" s="4" t="inlineStr">
        <is>
          <t>3.70%</t>
        </is>
      </c>
      <c r="C4" s="4" t="inlineStr">
        <is>
          <t>2.80%</t>
        </is>
      </c>
    </row>
    <row r="5">
      <c r="A5" s="4" t="inlineStr">
        <is>
          <t>Expected volatility</t>
        </is>
      </c>
      <c r="B5" s="4" t="inlineStr">
        <is>
          <t>31.40%</t>
        </is>
      </c>
      <c r="C5" s="4" t="inlineStr">
        <is>
          <t>29.40%</t>
        </is>
      </c>
    </row>
    <row r="6">
      <c r="A6" s="4" t="inlineStr">
        <is>
          <t>Risk-free rate</t>
        </is>
      </c>
      <c r="B6" s="4" t="inlineStr">
        <is>
          <t>2.40%</t>
        </is>
      </c>
      <c r="C6" s="4" t="inlineStr">
        <is>
          <t>2.70%</t>
        </is>
      </c>
    </row>
    <row r="7">
      <c r="A7" s="4" t="inlineStr">
        <is>
          <t>Expected term in years</t>
        </is>
      </c>
      <c r="B7" s="4" t="inlineStr">
        <is>
          <t>4 years 4 months 24 days</t>
        </is>
      </c>
      <c r="C7" s="4" t="inlineStr">
        <is>
          <t>4 years 4 months 24 days</t>
        </is>
      </c>
    </row>
    <row r="8">
      <c r="A8" s="4" t="inlineStr">
        <is>
          <t>Grant-date fair value (in dollars per share)</t>
        </is>
      </c>
      <c r="B8" s="7" t="n">
        <v>11.74</v>
      </c>
      <c r="C8" s="7" t="n">
        <v>15.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PLANS - Share Purchase and Related Weighted Average, ESPP (Details) - Employee Stock Purchase Plan - $ / shares shares in Thousand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Shares purchased (in shares)</t>
        </is>
      </c>
      <c r="B3" s="6" t="n">
        <v>320</v>
      </c>
      <c r="C3" s="6" t="n">
        <v>228</v>
      </c>
      <c r="D3" s="6" t="n">
        <v>199</v>
      </c>
    </row>
    <row r="4">
      <c r="A4" s="4" t="inlineStr">
        <is>
          <t>Weighted average purchased price (in dollars per share)</t>
        </is>
      </c>
      <c r="B4" s="7" t="n">
        <v>32.39</v>
      </c>
      <c r="C4" s="7" t="n">
        <v>47.97</v>
      </c>
      <c r="D4" s="7" t="n">
        <v>54.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EMPLOYEE BENEFIT PLANS - Narrative (Details) $ in Thousands</t>
        </is>
      </c>
      <c r="B1" s="2" t="inlineStr">
        <is>
          <t>12 Months Ended</t>
        </is>
      </c>
    </row>
    <row r="2">
      <c r="B2" s="2" t="inlineStr">
        <is>
          <t>Dec. 31, 2020USD ($)</t>
        </is>
      </c>
      <c r="C2" s="2" t="inlineStr">
        <is>
          <t>Dec. 31, 2019USD ($)employee</t>
        </is>
      </c>
      <c r="D2" s="2" t="inlineStr">
        <is>
          <t>Dec. 31, 2018USD ($)</t>
        </is>
      </c>
    </row>
    <row r="3">
      <c r="A3" s="3" t="inlineStr">
        <is>
          <t>Defined Benefit Plan Disclosure [Line Items]</t>
        </is>
      </c>
    </row>
    <row r="4">
      <c r="A4" s="4" t="inlineStr">
        <is>
          <t>Number of employees offered one-time distribution | employee</t>
        </is>
      </c>
      <c r="C4" s="6" t="n">
        <v>4500</v>
      </c>
    </row>
    <row r="5">
      <c r="A5" s="4" t="inlineStr">
        <is>
          <t>Number of employees who accepted one-time distribution | employee</t>
        </is>
      </c>
      <c r="C5" s="6" t="n">
        <v>1700</v>
      </c>
    </row>
    <row r="6">
      <c r="A6" s="4" t="inlineStr">
        <is>
          <t>Proportion of employees who accepted one-time distribution (as a percent)</t>
        </is>
      </c>
      <c r="C6" s="4" t="inlineStr">
        <is>
          <t>38.00%</t>
        </is>
      </c>
    </row>
    <row r="7">
      <c r="A7" s="4" t="inlineStr">
        <is>
          <t>One-time distribution expense</t>
        </is>
      </c>
      <c r="C7" s="5" t="n">
        <v>80000</v>
      </c>
    </row>
    <row r="8">
      <c r="A8" s="4" t="inlineStr">
        <is>
          <t>One-time distribution settlement</t>
        </is>
      </c>
      <c r="C8" s="5" t="n">
        <v>90000</v>
      </c>
    </row>
    <row r="9">
      <c r="A9" s="4" t="inlineStr">
        <is>
          <t>Proportion of pension plan obligations settled (as a percent)</t>
        </is>
      </c>
      <c r="C9" s="4" t="inlineStr">
        <is>
          <t>4.00%</t>
        </is>
      </c>
    </row>
    <row r="10">
      <c r="A10" s="4" t="inlineStr">
        <is>
          <t>Pension lump sum settlement expense related to unrecognized actuarial losses</t>
        </is>
      </c>
      <c r="C10" s="5" t="n">
        <v>32000</v>
      </c>
    </row>
    <row r="11">
      <c r="A11" s="4" t="inlineStr">
        <is>
          <t>Accrued pension liability</t>
        </is>
      </c>
      <c r="B11" s="5" t="n">
        <v>268954</v>
      </c>
      <c r="C11" s="6" t="n">
        <v>417692</v>
      </c>
    </row>
    <row r="12">
      <c r="A12" s="4" t="inlineStr">
        <is>
          <t>Expense related to defined contribution savings plans</t>
        </is>
      </c>
      <c r="B12" s="6" t="n">
        <v>40000</v>
      </c>
      <c r="C12" s="6" t="n">
        <v>39000</v>
      </c>
      <c r="D12" s="5" t="n">
        <v>40000</v>
      </c>
    </row>
    <row r="13">
      <c r="A13" s="4" t="inlineStr">
        <is>
          <t>Deferred compensation liability</t>
        </is>
      </c>
      <c r="B13" s="6" t="n">
        <v>82940</v>
      </c>
      <c r="C13" s="6" t="n">
        <v>71442</v>
      </c>
    </row>
    <row r="14">
      <c r="A14" s="4" t="inlineStr">
        <is>
          <t>Non-qualified supplemental pension plan</t>
        </is>
      </c>
    </row>
    <row r="15">
      <c r="A15" s="3" t="inlineStr">
        <is>
          <t>Defined Benefit Plan Disclosure [Line Items]</t>
        </is>
      </c>
    </row>
    <row r="16">
      <c r="A16" s="4" t="inlineStr">
        <is>
          <t>Accrued pension liability</t>
        </is>
      </c>
      <c r="B16" s="6" t="n">
        <v>61000</v>
      </c>
      <c r="C16" s="6" t="n">
        <v>58000</v>
      </c>
    </row>
    <row r="17">
      <c r="A17" s="4" t="inlineStr">
        <is>
          <t>Pension Plans</t>
        </is>
      </c>
    </row>
    <row r="18">
      <c r="A18" s="3" t="inlineStr">
        <is>
          <t>Defined Benefit Plan Disclosure [Line Items]</t>
        </is>
      </c>
    </row>
    <row r="19">
      <c r="A19" s="4" t="inlineStr">
        <is>
          <t>Contribution to pension plans</t>
        </is>
      </c>
      <c r="B19" s="6" t="n">
        <v>136029</v>
      </c>
      <c r="C19" s="6" t="n">
        <v>72202</v>
      </c>
    </row>
    <row r="20">
      <c r="A20" s="4" t="inlineStr">
        <is>
          <t>Prefunding contributions</t>
        </is>
      </c>
      <c r="B20" s="6" t="n">
        <v>98000</v>
      </c>
    </row>
    <row r="21">
      <c r="A21" s="4" t="inlineStr">
        <is>
          <t>Pension settlement expense</t>
        </is>
      </c>
      <c r="B21" s="6" t="n">
        <v>0</v>
      </c>
      <c r="C21" s="6" t="n">
        <v>93049</v>
      </c>
    </row>
    <row r="22">
      <c r="A22" s="4" t="inlineStr">
        <is>
          <t>Reduction to projected benefit obligation</t>
        </is>
      </c>
      <c r="B22" s="6" t="n">
        <v>19052</v>
      </c>
      <c r="C22" s="6" t="n">
        <v>102905</v>
      </c>
    </row>
    <row r="23">
      <c r="A23" s="4" t="inlineStr">
        <is>
          <t>Net actuarial loss to be recognized</t>
        </is>
      </c>
      <c r="B23" s="6" t="n">
        <v>28000</v>
      </c>
    </row>
    <row r="24">
      <c r="A24" s="4" t="inlineStr">
        <is>
          <t>Benefit obligation</t>
        </is>
      </c>
      <c r="B24" s="6" t="n">
        <v>2509093</v>
      </c>
      <c r="C24" s="6" t="n">
        <v>2324080</v>
      </c>
      <c r="D24" s="6" t="n">
        <v>2135143</v>
      </c>
    </row>
    <row r="25">
      <c r="A25" s="4" t="inlineStr">
        <is>
          <t>Other Postretirement Benefits Plan</t>
        </is>
      </c>
    </row>
    <row r="26">
      <c r="A26" s="3" t="inlineStr">
        <is>
          <t>Defined Benefit Plan Disclosure [Line Items]</t>
        </is>
      </c>
    </row>
    <row r="27">
      <c r="A27" s="4" t="inlineStr">
        <is>
          <t>Benefit obligation</t>
        </is>
      </c>
      <c r="B27" s="6" t="n">
        <v>22000</v>
      </c>
      <c r="C27" s="6" t="n">
        <v>22000</v>
      </c>
    </row>
    <row r="28">
      <c r="A28" s="4" t="inlineStr">
        <is>
          <t>Company-administered plans: | Pension Plans</t>
        </is>
      </c>
    </row>
    <row r="29">
      <c r="A29" s="3" t="inlineStr">
        <is>
          <t>Defined Benefit Plan Disclosure [Line Items]</t>
        </is>
      </c>
    </row>
    <row r="30">
      <c r="A30" s="4" t="inlineStr">
        <is>
          <t>Curtailment loss</t>
        </is>
      </c>
      <c r="B30" s="6" t="n">
        <v>9329</v>
      </c>
      <c r="C30" s="6" t="n">
        <v>0</v>
      </c>
      <c r="D30" s="6" t="n">
        <v>0</v>
      </c>
    </row>
    <row r="31">
      <c r="A31" s="4" t="inlineStr">
        <is>
          <t>Rabbi Trusts | Deferred Compensation Arrangement with Individual, by Type of Compensation, Pension and Other Postretirement Benefits</t>
        </is>
      </c>
    </row>
    <row r="32">
      <c r="A32" s="3" t="inlineStr">
        <is>
          <t>Defined Benefit Plan Disclosure [Line Items]</t>
        </is>
      </c>
    </row>
    <row r="33">
      <c r="A33" s="4" t="inlineStr">
        <is>
          <t>Deferred compensation liability</t>
        </is>
      </c>
      <c r="B33" s="6" t="n">
        <v>83000</v>
      </c>
      <c r="C33" s="6" t="n">
        <v>71000</v>
      </c>
    </row>
    <row r="34">
      <c r="A34" s="4" t="inlineStr">
        <is>
          <t>Deferred compensation assets</t>
        </is>
      </c>
      <c r="B34" s="6" t="n">
        <v>84000</v>
      </c>
      <c r="C34" s="6" t="n">
        <v>72000</v>
      </c>
    </row>
    <row r="35">
      <c r="A35" s="4" t="inlineStr">
        <is>
          <t>Rabbi trust investment income (loss)</t>
        </is>
      </c>
      <c r="B35" s="5" t="n">
        <v>11000</v>
      </c>
      <c r="C35" s="5" t="n">
        <v>11000</v>
      </c>
      <c r="D35" s="5" t="n">
        <v>-3000</v>
      </c>
    </row>
    <row r="36">
      <c r="A36" s="4" t="inlineStr">
        <is>
          <t>United States</t>
        </is>
      </c>
    </row>
    <row r="37">
      <c r="A37" s="3" t="inlineStr">
        <is>
          <t>Defined Benefit Plan Disclosure [Line Items]</t>
        </is>
      </c>
    </row>
    <row r="38">
      <c r="A38" s="4" t="inlineStr">
        <is>
          <t>U.S. pension plan assets percentage of total pension plan assets</t>
        </is>
      </c>
      <c r="B38" s="4" t="inlineStr">
        <is>
          <t>73.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Expense From Continuing Operations (Details) - Pension Plans - USD ($) $ in Thousands</t>
        </is>
      </c>
      <c r="B1" s="2" t="inlineStr">
        <is>
          <t>12 Months Ended</t>
        </is>
      </c>
    </row>
    <row r="2">
      <c r="B2" s="2" t="inlineStr">
        <is>
          <t>Dec. 31, 2020</t>
        </is>
      </c>
      <c r="C2" s="2" t="inlineStr">
        <is>
          <t>Dec. 31, 2019</t>
        </is>
      </c>
      <c r="D2" s="2" t="inlineStr">
        <is>
          <t>Dec. 31, 2018</t>
        </is>
      </c>
    </row>
    <row r="3">
      <c r="A3" s="3" t="inlineStr">
        <is>
          <t>Company-administered plans:</t>
        </is>
      </c>
    </row>
    <row r="4">
      <c r="A4" s="4" t="inlineStr">
        <is>
          <t>Service cost</t>
        </is>
      </c>
      <c r="B4" s="5" t="n">
        <v>11915</v>
      </c>
      <c r="C4" s="5" t="n">
        <v>11007</v>
      </c>
    </row>
    <row r="5">
      <c r="A5" s="4" t="inlineStr">
        <is>
          <t>Interest cost</t>
        </is>
      </c>
      <c r="B5" s="6" t="n">
        <v>67781</v>
      </c>
      <c r="C5" s="6" t="n">
        <v>84960</v>
      </c>
    </row>
    <row r="6">
      <c r="A6" s="3" t="inlineStr">
        <is>
          <t>Amortization of:</t>
        </is>
      </c>
    </row>
    <row r="7">
      <c r="A7" s="4" t="inlineStr">
        <is>
          <t>Postretirement benefit income</t>
        </is>
      </c>
      <c r="B7" s="6" t="n">
        <v>34263</v>
      </c>
      <c r="C7" s="6" t="n">
        <v>81908</v>
      </c>
      <c r="D7" s="5" t="n">
        <v>29892</v>
      </c>
    </row>
    <row r="8">
      <c r="A8" s="4" t="inlineStr">
        <is>
          <t>Company-administered plans:</t>
        </is>
      </c>
    </row>
    <row r="9">
      <c r="A9" s="3" t="inlineStr">
        <is>
          <t>Company-administered plans:</t>
        </is>
      </c>
    </row>
    <row r="10">
      <c r="A10" s="4" t="inlineStr">
        <is>
          <t>Service cost</t>
        </is>
      </c>
      <c r="B10" s="6" t="n">
        <v>11915</v>
      </c>
      <c r="C10" s="6" t="n">
        <v>11007</v>
      </c>
      <c r="D10" s="6" t="n">
        <v>12108</v>
      </c>
    </row>
    <row r="11">
      <c r="A11" s="4" t="inlineStr">
        <is>
          <t>Interest cost</t>
        </is>
      </c>
      <c r="B11" s="6" t="n">
        <v>67781</v>
      </c>
      <c r="C11" s="6" t="n">
        <v>84960</v>
      </c>
      <c r="D11" s="6" t="n">
        <v>78234</v>
      </c>
    </row>
    <row r="12">
      <c r="A12" s="4" t="inlineStr">
        <is>
          <t>Expected return on plan assets</t>
        </is>
      </c>
      <c r="B12" s="6" t="n">
        <v>-97526</v>
      </c>
      <c r="C12" s="6" t="n">
        <v>-91034</v>
      </c>
      <c r="D12" s="6" t="n">
        <v>-101980</v>
      </c>
    </row>
    <row r="13">
      <c r="A13" s="4" t="inlineStr">
        <is>
          <t>Pension settlement expense</t>
        </is>
      </c>
      <c r="B13" s="6" t="n">
        <v>0</v>
      </c>
      <c r="C13" s="6" t="n">
        <v>34974</v>
      </c>
      <c r="D13" s="6" t="n">
        <v>3061</v>
      </c>
    </row>
    <row r="14">
      <c r="A14" s="4" t="inlineStr">
        <is>
          <t>Curtailment loss</t>
        </is>
      </c>
      <c r="B14" s="6" t="n">
        <v>9329</v>
      </c>
      <c r="C14" s="6" t="n">
        <v>0</v>
      </c>
      <c r="D14" s="6" t="n">
        <v>0</v>
      </c>
    </row>
    <row r="15">
      <c r="A15" s="3" t="inlineStr">
        <is>
          <t>Amortization of:</t>
        </is>
      </c>
    </row>
    <row r="16">
      <c r="A16" s="4" t="inlineStr">
        <is>
          <t>Net actuarial loss</t>
        </is>
      </c>
      <c r="B16" s="6" t="n">
        <v>31134</v>
      </c>
      <c r="C16" s="6" t="n">
        <v>30708</v>
      </c>
      <c r="D16" s="6" t="n">
        <v>28593</v>
      </c>
    </row>
    <row r="17">
      <c r="A17" s="4" t="inlineStr">
        <is>
          <t>Prior service cost</t>
        </is>
      </c>
      <c r="B17" s="6" t="n">
        <v>653</v>
      </c>
      <c r="C17" s="6" t="n">
        <v>711</v>
      </c>
      <c r="D17" s="6" t="n">
        <v>550</v>
      </c>
    </row>
    <row r="18">
      <c r="A18" s="4" t="inlineStr">
        <is>
          <t>Postretirement benefit income</t>
        </is>
      </c>
      <c r="B18" s="6" t="n">
        <v>23286</v>
      </c>
      <c r="C18" s="6" t="n">
        <v>71326</v>
      </c>
      <c r="D18" s="6" t="n">
        <v>20566</v>
      </c>
    </row>
    <row r="19">
      <c r="A19" s="4" t="inlineStr">
        <is>
          <t>Company-administered plans: | United States</t>
        </is>
      </c>
    </row>
    <row r="20">
      <c r="A20" s="3" t="inlineStr">
        <is>
          <t>Amortization of:</t>
        </is>
      </c>
    </row>
    <row r="21">
      <c r="A21" s="4" t="inlineStr">
        <is>
          <t>Postretirement benefit income</t>
        </is>
      </c>
      <c r="B21" s="6" t="n">
        <v>32503</v>
      </c>
      <c r="C21" s="6" t="n">
        <v>75936</v>
      </c>
      <c r="D21" s="6" t="n">
        <v>28043</v>
      </c>
    </row>
    <row r="22">
      <c r="A22" s="4" t="inlineStr">
        <is>
          <t>Company-administered plans: | Foreign</t>
        </is>
      </c>
    </row>
    <row r="23">
      <c r="A23" s="3" t="inlineStr">
        <is>
          <t>Amortization of:</t>
        </is>
      </c>
    </row>
    <row r="24">
      <c r="A24" s="4" t="inlineStr">
        <is>
          <t>Postretirement benefit income</t>
        </is>
      </c>
      <c r="B24" s="6" t="n">
        <v>-9217</v>
      </c>
      <c r="C24" s="6" t="n">
        <v>-4610</v>
      </c>
      <c r="D24" s="6" t="n">
        <v>-7477</v>
      </c>
    </row>
    <row r="25">
      <c r="A25" s="4" t="inlineStr">
        <is>
          <t>Multi-employer plans</t>
        </is>
      </c>
    </row>
    <row r="26">
      <c r="A26" s="3" t="inlineStr">
        <is>
          <t>Amortization of:</t>
        </is>
      </c>
    </row>
    <row r="27">
      <c r="A27" s="4" t="inlineStr">
        <is>
          <t>Postretirement benefit income</t>
        </is>
      </c>
      <c r="B27" s="5" t="n">
        <v>10977</v>
      </c>
      <c r="C27" s="5" t="n">
        <v>10582</v>
      </c>
      <c r="D27" s="5" t="n">
        <v>93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Pension Plans (Details) - Pension Pla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Summary of weighted-average actuarial assumptions used in determining annual pension expense</t>
        </is>
      </c>
    </row>
    <row r="5">
      <c r="A5" s="4" t="inlineStr">
        <is>
          <t>Discount rate (as a percent)</t>
        </is>
      </c>
      <c r="B5" s="4" t="inlineStr">
        <is>
          <t>3.18%</t>
        </is>
      </c>
      <c r="C5" s="4" t="inlineStr">
        <is>
          <t>4.35%</t>
        </is>
      </c>
      <c r="D5" s="4" t="inlineStr">
        <is>
          <t>3.70%</t>
        </is>
      </c>
    </row>
    <row r="6">
      <c r="A6" s="4" t="inlineStr">
        <is>
          <t>Rate of increase in compensation levels (as a percent)</t>
        </is>
      </c>
      <c r="B6" s="4" t="inlineStr">
        <is>
          <t>3.00%</t>
        </is>
      </c>
      <c r="C6" s="4" t="inlineStr">
        <is>
          <t>3.00%</t>
        </is>
      </c>
      <c r="D6" s="4" t="inlineStr">
        <is>
          <t>3.00%</t>
        </is>
      </c>
    </row>
    <row r="7">
      <c r="A7" s="4" t="inlineStr">
        <is>
          <t>Expected long-term rate of return on plan assets (as a percent)</t>
        </is>
      </c>
      <c r="B7" s="4" t="inlineStr">
        <is>
          <t>5.05%</t>
        </is>
      </c>
      <c r="C7" s="4" t="inlineStr">
        <is>
          <t>5.40%</t>
        </is>
      </c>
      <c r="D7" s="4" t="inlineStr">
        <is>
          <t>5.40%</t>
        </is>
      </c>
    </row>
    <row r="8">
      <c r="A8" s="4" t="inlineStr">
        <is>
          <t>Gain and loss amortization period (years)</t>
        </is>
      </c>
      <c r="B8" s="4" t="inlineStr">
        <is>
          <t>21 years</t>
        </is>
      </c>
      <c r="C8" s="4" t="inlineStr">
        <is>
          <t>22 years</t>
        </is>
      </c>
      <c r="D8" s="4" t="inlineStr">
        <is>
          <t>21 years</t>
        </is>
      </c>
    </row>
    <row r="9">
      <c r="A9" s="4" t="inlineStr">
        <is>
          <t>Foreign Plans</t>
        </is>
      </c>
    </row>
    <row r="10">
      <c r="A10" s="3" t="inlineStr">
        <is>
          <t>Summary of weighted-average actuarial assumptions used in determining annual pension expense</t>
        </is>
      </c>
    </row>
    <row r="11">
      <c r="A11" s="4" t="inlineStr">
        <is>
          <t>Discount rate (as a percent)</t>
        </is>
      </c>
      <c r="B11" s="4" t="inlineStr">
        <is>
          <t>2.28%</t>
        </is>
      </c>
      <c r="C11" s="4" t="inlineStr">
        <is>
          <t>3.04%</t>
        </is>
      </c>
      <c r="D11" s="4" t="inlineStr">
        <is>
          <t>2.70%</t>
        </is>
      </c>
    </row>
    <row r="12">
      <c r="A12" s="4" t="inlineStr">
        <is>
          <t>Rate of increase in compensation levels (as a percent)</t>
        </is>
      </c>
      <c r="B12" s="4" t="inlineStr">
        <is>
          <t>3.11%</t>
        </is>
      </c>
      <c r="C12" s="4" t="inlineStr">
        <is>
          <t>3.08%</t>
        </is>
      </c>
      <c r="D12" s="4" t="inlineStr">
        <is>
          <t>3.08%</t>
        </is>
      </c>
    </row>
    <row r="13">
      <c r="A13" s="4" t="inlineStr">
        <is>
          <t>Expected long-term rate of return on plan assets (as a percent)</t>
        </is>
      </c>
      <c r="B13" s="4" t="inlineStr">
        <is>
          <t>4.99%</t>
        </is>
      </c>
      <c r="C13" s="4" t="inlineStr">
        <is>
          <t>5.36%</t>
        </is>
      </c>
      <c r="D13" s="4" t="inlineStr">
        <is>
          <t>5.50%</t>
        </is>
      </c>
    </row>
    <row r="14">
      <c r="A14" s="4" t="inlineStr">
        <is>
          <t>Gain and loss amortization period (years)</t>
        </is>
      </c>
      <c r="B14" s="4" t="inlineStr">
        <is>
          <t>24 years</t>
        </is>
      </c>
      <c r="C14" s="4" t="inlineStr">
        <is>
          <t>24 years</t>
        </is>
      </c>
      <c r="D14" s="4" t="inlineStr">
        <is>
          <t>26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10:04Z</dcterms:created>
  <dcterms:modified xmlns:dcterms="http://purl.org/dc/terms/" xmlns:xsi="http://www.w3.org/2001/XMLSchema-instance" xsi:type="dcterms:W3CDTF">2021-02-19T16:10:04Z</dcterms:modified>
</cp:coreProperties>
</file>